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apitalized Software Costs, net" sheetId="13" state="visible" r:id="rId13"/>
    <sheet xmlns:r="http://schemas.openxmlformats.org/officeDocument/2006/relationships" name="Goodwill and Intangibles, net" sheetId="14" state="visible" r:id="rId14"/>
    <sheet xmlns:r="http://schemas.openxmlformats.org/officeDocument/2006/relationships" name="Debt"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Other Expense, Net" sheetId="26" state="visible" r:id="rId26"/>
    <sheet xmlns:r="http://schemas.openxmlformats.org/officeDocument/2006/relationships" name="Impairment Expense" sheetId="27" state="visible" r:id="rId27"/>
    <sheet xmlns:r="http://schemas.openxmlformats.org/officeDocument/2006/relationships" name="Held for Sale, Discontinued Op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Capitalized Software Costs, n_2" sheetId="39" state="visible" r:id="rId39"/>
    <sheet xmlns:r="http://schemas.openxmlformats.org/officeDocument/2006/relationships" name="Goodwill and Intangibles, net (" sheetId="40" state="visible" r:id="rId40"/>
    <sheet xmlns:r="http://schemas.openxmlformats.org/officeDocument/2006/relationships" name="Debt (Tables)" sheetId="41" state="visible" r:id="rId41"/>
    <sheet xmlns:r="http://schemas.openxmlformats.org/officeDocument/2006/relationships" name="Redeemable Noncontrolling Int_2" sheetId="42" state="visible" r:id="rId42"/>
    <sheet xmlns:r="http://schemas.openxmlformats.org/officeDocument/2006/relationships" name="Stockholders' Equity (Tables)" sheetId="43" state="visible" r:id="rId43"/>
    <sheet xmlns:r="http://schemas.openxmlformats.org/officeDocument/2006/relationships" name="Net (Loss) Income Per Share (Ta"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Supplemental Cash Flow Inform_2" sheetId="48" state="visible" r:id="rId48"/>
    <sheet xmlns:r="http://schemas.openxmlformats.org/officeDocument/2006/relationships" name="Other Expense, Net (Tables)" sheetId="49" state="visible" r:id="rId49"/>
    <sheet xmlns:r="http://schemas.openxmlformats.org/officeDocument/2006/relationships" name="Held for Sale, Discontinued O_2" sheetId="50" state="visible" r:id="rId50"/>
    <sheet xmlns:r="http://schemas.openxmlformats.org/officeDocument/2006/relationships" name="Description of the Business (D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Recognition - Schedule " sheetId="57" state="visible" r:id="rId57"/>
    <sheet xmlns:r="http://schemas.openxmlformats.org/officeDocument/2006/relationships" name="Revenue Recognition - Narrative"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Fair Value Measurements - Sch_2"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Capitalized Software Costs, n_3" sheetId="64" state="visible" r:id="rId64"/>
    <sheet xmlns:r="http://schemas.openxmlformats.org/officeDocument/2006/relationships" name="Capitalized Software Costs, n_4" sheetId="65" state="visible" r:id="rId65"/>
    <sheet xmlns:r="http://schemas.openxmlformats.org/officeDocument/2006/relationships" name="Goodwill and Intangibles, net -" sheetId="66" state="visible" r:id="rId66"/>
    <sheet xmlns:r="http://schemas.openxmlformats.org/officeDocument/2006/relationships" name="Goodwill and Intangibles, net_2" sheetId="67" state="visible" r:id="rId67"/>
    <sheet xmlns:r="http://schemas.openxmlformats.org/officeDocument/2006/relationships" name="Goodwill and Intangibles, net_3" sheetId="68" state="visible" r:id="rId68"/>
    <sheet xmlns:r="http://schemas.openxmlformats.org/officeDocument/2006/relationships" name="Goodwill and Intangible, net - " sheetId="69" state="visible" r:id="rId69"/>
    <sheet xmlns:r="http://schemas.openxmlformats.org/officeDocument/2006/relationships" name="Debt - Narrative (Details)" sheetId="70" state="visible" r:id="rId70"/>
    <sheet xmlns:r="http://schemas.openxmlformats.org/officeDocument/2006/relationships" name="Debt - Schedule of Net Carrying" sheetId="71" state="visible" r:id="rId71"/>
    <sheet xmlns:r="http://schemas.openxmlformats.org/officeDocument/2006/relationships" name="Redeemable Noncontrolling Int_3" sheetId="72" state="visible" r:id="rId72"/>
    <sheet xmlns:r="http://schemas.openxmlformats.org/officeDocument/2006/relationships" name="Redeemable Noncontrolling Int_4" sheetId="73" state="visible" r:id="rId73"/>
    <sheet xmlns:r="http://schemas.openxmlformats.org/officeDocument/2006/relationships" name="Stockholders' Equity - Narrativ"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Net (Loss) Income Per Share - S" sheetId="78" state="visible" r:id="rId78"/>
    <sheet xmlns:r="http://schemas.openxmlformats.org/officeDocument/2006/relationships" name="Net (Loss) Income Per Share -_2" sheetId="79" state="visible" r:id="rId79"/>
    <sheet xmlns:r="http://schemas.openxmlformats.org/officeDocument/2006/relationships" name="Income Taxes - Schedule of Dome"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Narrative (Detai" sheetId="83" state="visible" r:id="rId83"/>
    <sheet xmlns:r="http://schemas.openxmlformats.org/officeDocument/2006/relationships" name="Income Taxes - Schedule of Sign" sheetId="84" state="visible" r:id="rId84"/>
    <sheet xmlns:r="http://schemas.openxmlformats.org/officeDocument/2006/relationships" name="Restructuring Costs (Details)" sheetId="85" state="visible" r:id="rId85"/>
    <sheet xmlns:r="http://schemas.openxmlformats.org/officeDocument/2006/relationships" name="Leases - Narrative (Details)" sheetId="86" state="visible" r:id="rId86"/>
    <sheet xmlns:r="http://schemas.openxmlformats.org/officeDocument/2006/relationships" name="Leases - Schedule of Lease Cost" sheetId="87" state="visible" r:id="rId87"/>
    <sheet xmlns:r="http://schemas.openxmlformats.org/officeDocument/2006/relationships" name="Leases - Schedule of Right-Of-U" sheetId="88" state="visible" r:id="rId88"/>
    <sheet xmlns:r="http://schemas.openxmlformats.org/officeDocument/2006/relationships" name="Leases - Schedule of Supplement" sheetId="89" state="visible" r:id="rId89"/>
    <sheet xmlns:r="http://schemas.openxmlformats.org/officeDocument/2006/relationships" name="Leases - Schedule of Maturities" sheetId="90" state="visible" r:id="rId90"/>
    <sheet xmlns:r="http://schemas.openxmlformats.org/officeDocument/2006/relationships" name="Leases - Schedule of Sublease R" sheetId="91" state="visible" r:id="rId91"/>
    <sheet xmlns:r="http://schemas.openxmlformats.org/officeDocument/2006/relationships" name="Commitments and Contingencies (" sheetId="92" state="visible" r:id="rId92"/>
    <sheet xmlns:r="http://schemas.openxmlformats.org/officeDocument/2006/relationships" name="Segment Information - Schedule " sheetId="93" state="visible" r:id="rId93"/>
    <sheet xmlns:r="http://schemas.openxmlformats.org/officeDocument/2006/relationships" name="Segment Information - Narrative" sheetId="94" state="visible" r:id="rId94"/>
    <sheet xmlns:r="http://schemas.openxmlformats.org/officeDocument/2006/relationships" name="Related Party Transactions (Det" sheetId="95" state="visible" r:id="rId95"/>
    <sheet xmlns:r="http://schemas.openxmlformats.org/officeDocument/2006/relationships" name="Supplemental Cash Flow Inform_3" sheetId="96" state="visible" r:id="rId96"/>
    <sheet xmlns:r="http://schemas.openxmlformats.org/officeDocument/2006/relationships" name="Other Expense, Net (Details)" sheetId="97" state="visible" r:id="rId97"/>
    <sheet xmlns:r="http://schemas.openxmlformats.org/officeDocument/2006/relationships" name="Impairment Expense - Narrative " sheetId="98" state="visible" r:id="rId98"/>
    <sheet xmlns:r="http://schemas.openxmlformats.org/officeDocument/2006/relationships" name="Held for Sale, Discontinued O_3" sheetId="99" state="visible" r:id="rId99"/>
    <sheet xmlns:r="http://schemas.openxmlformats.org/officeDocument/2006/relationships" name="Held for Sale, Discontinued O_4" sheetId="100" state="visible" r:id="rId100"/>
    <sheet xmlns:r="http://schemas.openxmlformats.org/officeDocument/2006/relationships" name="Held for Sale, Discontinued O_5" sheetId="101" state="visible" r:id="rId101"/>
    <sheet xmlns:r="http://schemas.openxmlformats.org/officeDocument/2006/relationships" name="Held for Sale, Discontinued O_6" sheetId="102" state="visible" r:id="rId102"/>
    <sheet xmlns:r="http://schemas.openxmlformats.org/officeDocument/2006/relationships" name="Subsequent Events (Details)" sheetId="103" state="visible" r:id="rId103"/>
    <sheet xmlns:r="http://schemas.openxmlformats.org/officeDocument/2006/relationships" name="Uncategorized Items - bzfd-2024"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_);(#,##0.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77</t>
        </is>
      </c>
      <c r="C9" s="4" t="inlineStr">
        <is>
          <t xml:space="preserve"> </t>
        </is>
      </c>
      <c r="D9" s="4" t="inlineStr">
        <is>
          <t xml:space="preserve"> </t>
        </is>
      </c>
    </row>
    <row r="10">
      <c r="A10" s="4" t="inlineStr">
        <is>
          <t>Entity Registrant Name</t>
        </is>
      </c>
      <c r="B10" s="4" t="inlineStr">
        <is>
          <t>BuzzFe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022075</t>
        </is>
      </c>
      <c r="C12" s="4" t="inlineStr">
        <is>
          <t xml:space="preserve"> </t>
        </is>
      </c>
      <c r="D12" s="4" t="inlineStr">
        <is>
          <t xml:space="preserve"> </t>
        </is>
      </c>
    </row>
    <row r="13">
      <c r="A13" s="4" t="inlineStr">
        <is>
          <t>Entity Address, Address Line One</t>
        </is>
      </c>
      <c r="B13" s="4" t="inlineStr">
        <is>
          <t>229 West 43rd Stree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397-203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2.40000000000001</v>
      </c>
    </row>
    <row r="31">
      <c r="A31" s="4" t="inlineStr">
        <is>
          <t>Entity Central Index Key</t>
        </is>
      </c>
      <c r="B31" s="4" t="inlineStr">
        <is>
          <t>000182897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Class A Common Stock, $0.0001 par value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0.0001 par value per share</t>
        </is>
      </c>
      <c r="C40" s="4" t="inlineStr">
        <is>
          <t xml:space="preserve"> </t>
        </is>
      </c>
      <c r="D40" s="4" t="inlineStr">
        <is>
          <t xml:space="preserve"> </t>
        </is>
      </c>
    </row>
    <row r="41">
      <c r="A41" s="4" t="inlineStr">
        <is>
          <t>Trading Symbol</t>
        </is>
      </c>
      <c r="B41" s="4" t="inlineStr">
        <is>
          <t>BZF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7181861</v>
      </c>
      <c r="D43" s="4" t="inlineStr">
        <is>
          <t xml:space="preserve"> </t>
        </is>
      </c>
    </row>
    <row r="44">
      <c r="A44" s="4" t="inlineStr">
        <is>
          <t>Redeemable warrants, each whole warrant exercisable for one share of Class A Common Stock at an exercise price of approximately $46.0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lass A Common Stock at an exercise price of approximately $46.00 per share</t>
        </is>
      </c>
      <c r="C46" s="4" t="inlineStr">
        <is>
          <t xml:space="preserve"> </t>
        </is>
      </c>
      <c r="D46" s="4" t="inlineStr">
        <is>
          <t xml:space="preserve"> </t>
        </is>
      </c>
    </row>
    <row r="47">
      <c r="A47" s="4" t="inlineStr">
        <is>
          <t>Trading Symbol</t>
        </is>
      </c>
      <c r="B47" s="4" t="inlineStr">
        <is>
          <t>BZFD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343299</v>
      </c>
      <c r="D51" s="4" t="inlineStr">
        <is>
          <t xml:space="preserve"> </t>
        </is>
      </c>
    </row>
    <row r="52">
      <c r="A52" s="4" t="inlineStr">
        <is>
          <t>Class C 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presents the Company’s revenue disaggregated based on the nature of its arrangements. Our management uses these categories of revenue to evaluate the performance of its businesses and to assess its financial results and forecasts. Year Ended December 31, 2024 2023 2022 Advertising $ 94,362 $ 113,642 $ 165,356 Content 33,875 66,748 109,286 Commerce and other 61,650 50,051 51,135 $ 189,887 $ 230,441 $ 325,777 The following table presents the Company’s revenue disaggregated by geography: Year Ended December 31, 2024 2023 2022 Revenue: United States $ 177,611 $ 203,775 $ 287,070 International 12,276 26,666 38,707 Total $ 189,887 $ 230,441 $ 325,777 Contract Balances The timing of revenue recognition, billings, and cash collections can result in billed accounts receivable, unbilled receivables, unbilled revenue (contract assets), and deferred revenues (contract liabilities). The payment terms and conditions within the Company’s contracts vary by the type; the substantial majority require that customers pay for their services on a monthly or quarterly basis, as the services are being provided. When the timing of revenue recognition differs from the timing of payments made by customers, the Company recognizes either unbilled revenue (its performance precedes the billing date and payment is conditional on something other than the passage of time) or deferred revenue (customer payment is received in advance of performance). The Company records an unbilled receivable when revenue is recognized and it has an unconditional right to consideration and only the passage of time is required to receive the consideration. Unbilled receivables are presented within accounts receivable, net of allowance of doubtful accounts, within the consolidated balance sheets. In addition, we have determined our contracts generally do not include a significant financing component. The Company’s contract assets are presented in prepaid and other current assets on the accompanying consolidated balance sheets and totaled $4.5 million and $7.6 million at December 31, 2024 and 2023, respectively. These amounts relate to revenue recognized during the respective year that is expected to be invoiced and collected in future periods. The Company’s contract liabilities, which are recorded in deferred revenue on the accompanying consolidated balance sheets, are expected to be recognized as revenues during the succeeding twelve-month period. Deferred revenue totaled $0.6 million and $1.7 million at December 31, 2024 and 2023, respectively. The amount of revenue recognized during the year ended December 31, 2024 that was included in the deferred revenue balance as of December 31, 2023 was $1.7 million. Variable Consideration The Company estimates whether it will be subject to variable consideration under the terms of the contract and includes its estimate of variable consideration, subject to constraint, in the transaction price based on the expected value method when it is deemed probable of being realized based on historical experience and trends. The Company updates its estimate of the transaction price each reporting period and the effect of variable consideration on the transaction price is recognized as an adjustment to revenue on a cumulative catch-up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Held for Sale, Discontinued Operations, and Disposals - Schedule of Net (Loss) Income from Discontinued Operations, Net of Taxes (Details) - USD ($)</t>
        </is>
      </c>
      <c r="D1" s="2" t="inlineStr">
        <is>
          <t>1 Months Ended</t>
        </is>
      </c>
      <c r="E1" s="2" t="inlineStr">
        <is>
          <t>12 Months Ended</t>
        </is>
      </c>
    </row>
    <row r="2">
      <c r="B2" s="2" t="inlineStr">
        <is>
          <t>Mar. 07, 2024</t>
        </is>
      </c>
      <c r="C2" s="2" t="inlineStr">
        <is>
          <t>Feb. 21, 2024</t>
        </is>
      </c>
      <c r="D2" s="2" t="inlineStr">
        <is>
          <t>Dec. 31, 2024</t>
        </is>
      </c>
      <c r="E2" s="2" t="inlineStr">
        <is>
          <t>Dec. 31, 2024</t>
        </is>
      </c>
      <c r="F2" s="2" t="inlineStr">
        <is>
          <t>Dec. 31, 2023</t>
        </is>
      </c>
      <c r="G2" s="2" t="inlineStr">
        <is>
          <t>Dec. 31, 2022</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discontinued operations, net of tax</t>
        </is>
      </c>
      <c r="B4" s="4" t="inlineStr">
        <is>
          <t xml:space="preserve"> </t>
        </is>
      </c>
      <c r="C4" s="4" t="inlineStr">
        <is>
          <t xml:space="preserve"> </t>
        </is>
      </c>
      <c r="D4" s="4" t="inlineStr">
        <is>
          <t xml:space="preserve"> </t>
        </is>
      </c>
      <c r="E4" s="7" t="n">
        <v>24028000</v>
      </c>
      <c r="F4" s="7" t="n">
        <v>-33610000</v>
      </c>
      <c r="G4" s="7" t="n">
        <v>-83767000</v>
      </c>
    </row>
    <row r="5">
      <c r="A5" s="4" t="inlineStr">
        <is>
          <t>Discontinued Operations, Held-for-Sale or Disposed of by Sale | Complex Networks, Excluding The First We Feast Br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6" t="n">
        <v>2115000</v>
      </c>
      <c r="F7" s="6" t="n">
        <v>58292000</v>
      </c>
      <c r="G7" s="6" t="n">
        <v>94120000</v>
      </c>
    </row>
    <row r="8">
      <c r="A8" s="3" t="inlineStr">
        <is>
          <t>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venue, excluding depreciation and amortization</t>
        </is>
      </c>
      <c r="B9" s="4" t="inlineStr">
        <is>
          <t xml:space="preserve"> </t>
        </is>
      </c>
      <c r="C9" s="4" t="inlineStr">
        <is>
          <t xml:space="preserve"> </t>
        </is>
      </c>
      <c r="D9" s="4" t="inlineStr">
        <is>
          <t xml:space="preserve"> </t>
        </is>
      </c>
      <c r="E9" s="6" t="n">
        <v>3500000</v>
      </c>
      <c r="F9" s="6" t="n">
        <v>44646000</v>
      </c>
      <c r="G9" s="6" t="n">
        <v>67467000</v>
      </c>
    </row>
    <row r="10">
      <c r="A10" s="4" t="inlineStr">
        <is>
          <t>Sales and marketing</t>
        </is>
      </c>
      <c r="B10" s="4" t="inlineStr">
        <is>
          <t xml:space="preserve"> </t>
        </is>
      </c>
      <c r="C10" s="4" t="inlineStr">
        <is>
          <t xml:space="preserve"> </t>
        </is>
      </c>
      <c r="D10" s="4" t="inlineStr">
        <is>
          <t xml:space="preserve"> </t>
        </is>
      </c>
      <c r="E10" s="6" t="n">
        <v>1046000</v>
      </c>
      <c r="F10" s="6" t="n">
        <v>11387000</v>
      </c>
      <c r="G10" s="6" t="n">
        <v>23969000</v>
      </c>
    </row>
    <row r="11">
      <c r="A11" s="4" t="inlineStr">
        <is>
          <t>General and administrative</t>
        </is>
      </c>
      <c r="B11" s="4" t="inlineStr">
        <is>
          <t xml:space="preserve"> </t>
        </is>
      </c>
      <c r="C11" s="4" t="inlineStr">
        <is>
          <t xml:space="preserve"> </t>
        </is>
      </c>
      <c r="D11" s="4" t="inlineStr">
        <is>
          <t xml:space="preserve"> </t>
        </is>
      </c>
      <c r="E11" s="6" t="n">
        <v>225000</v>
      </c>
      <c r="F11" s="6" t="n">
        <v>1816000</v>
      </c>
      <c r="G11" s="6" t="n">
        <v>6297000</v>
      </c>
    </row>
    <row r="12">
      <c r="A12" s="4" t="inlineStr">
        <is>
          <t>Research and development</t>
        </is>
      </c>
      <c r="B12" s="4" t="inlineStr">
        <is>
          <t xml:space="preserve"> </t>
        </is>
      </c>
      <c r="C12" s="4" t="inlineStr">
        <is>
          <t xml:space="preserve"> </t>
        </is>
      </c>
      <c r="D12" s="4" t="inlineStr">
        <is>
          <t xml:space="preserve"> </t>
        </is>
      </c>
      <c r="E12" s="6" t="n">
        <v>344000</v>
      </c>
      <c r="F12" s="6" t="n">
        <v>2143000</v>
      </c>
      <c r="G12" s="6" t="n">
        <v>3497000</v>
      </c>
    </row>
    <row r="13">
      <c r="A13" s="4" t="inlineStr">
        <is>
          <t>Depreciation and amortization</t>
        </is>
      </c>
      <c r="B13" s="4" t="inlineStr">
        <is>
          <t xml:space="preserve"> </t>
        </is>
      </c>
      <c r="C13" s="4" t="inlineStr">
        <is>
          <t xml:space="preserve"> </t>
        </is>
      </c>
      <c r="D13" s="4" t="inlineStr">
        <is>
          <t xml:space="preserve"> </t>
        </is>
      </c>
      <c r="E13" s="6" t="n">
        <v>0</v>
      </c>
      <c r="F13" s="6" t="n">
        <v>10809000</v>
      </c>
      <c r="G13" s="6" t="n">
        <v>10810000</v>
      </c>
    </row>
    <row r="14">
      <c r="A14" s="4" t="inlineStr">
        <is>
          <t>Impairment expense</t>
        </is>
      </c>
      <c r="B14" s="4" t="inlineStr">
        <is>
          <t xml:space="preserve"> </t>
        </is>
      </c>
      <c r="C14" s="4" t="inlineStr">
        <is>
          <t xml:space="preserve"> </t>
        </is>
      </c>
      <c r="D14" s="4" t="inlineStr">
        <is>
          <t xml:space="preserve"> </t>
        </is>
      </c>
      <c r="E14" s="6" t="n">
        <v>0</v>
      </c>
      <c r="F14" s="6" t="n">
        <v>0</v>
      </c>
      <c r="G14" s="6" t="n">
        <v>38036000</v>
      </c>
    </row>
    <row r="15">
      <c r="A15" s="4" t="inlineStr">
        <is>
          <t>Total costs and expenses</t>
        </is>
      </c>
      <c r="B15" s="4" t="inlineStr">
        <is>
          <t xml:space="preserve"> </t>
        </is>
      </c>
      <c r="C15" s="4" t="inlineStr">
        <is>
          <t xml:space="preserve"> </t>
        </is>
      </c>
      <c r="D15" s="4" t="inlineStr">
        <is>
          <t xml:space="preserve"> </t>
        </is>
      </c>
      <c r="E15" s="6" t="n">
        <v>5115000</v>
      </c>
      <c r="F15" s="6" t="n">
        <v>70801000</v>
      </c>
      <c r="G15" s="6" t="n">
        <v>150076000</v>
      </c>
    </row>
    <row r="16">
      <c r="A16" s="4" t="inlineStr">
        <is>
          <t>Income (loss) from discontinued operations</t>
        </is>
      </c>
      <c r="B16" s="4" t="inlineStr">
        <is>
          <t xml:space="preserve"> </t>
        </is>
      </c>
      <c r="C16" s="4" t="inlineStr">
        <is>
          <t xml:space="preserve"> </t>
        </is>
      </c>
      <c r="D16" s="4" t="inlineStr">
        <is>
          <t xml:space="preserve"> </t>
        </is>
      </c>
      <c r="E16" s="6" t="n">
        <v>-3000000</v>
      </c>
      <c r="F16" s="6" t="n">
        <v>-12509000</v>
      </c>
      <c r="G16" s="6" t="n">
        <v>-55956000</v>
      </c>
    </row>
    <row r="17">
      <c r="A17" s="4" t="inlineStr">
        <is>
          <t>Loss on partial debt extinguishment</t>
        </is>
      </c>
      <c r="B17" s="7" t="n">
        <v>4900000</v>
      </c>
      <c r="C17" s="4" t="inlineStr">
        <is>
          <t xml:space="preserve"> </t>
        </is>
      </c>
      <c r="D17" s="4" t="inlineStr">
        <is>
          <t xml:space="preserve"> </t>
        </is>
      </c>
      <c r="E17" s="6" t="n">
        <v>-4919000</v>
      </c>
      <c r="F17" s="6" t="n">
        <v>0</v>
      </c>
      <c r="G17" s="6" t="n">
        <v>0</v>
      </c>
    </row>
    <row r="18">
      <c r="A18" s="4" t="inlineStr">
        <is>
          <t>Gain (loss) on sale</t>
        </is>
      </c>
      <c r="B18" s="4" t="inlineStr">
        <is>
          <t xml:space="preserve"> </t>
        </is>
      </c>
      <c r="C18" s="7" t="n">
        <v>900000</v>
      </c>
      <c r="D18" s="4" t="inlineStr">
        <is>
          <t xml:space="preserve"> </t>
        </is>
      </c>
      <c r="E18" s="6" t="n">
        <v>854000</v>
      </c>
      <c r="F18" s="6" t="n">
        <v>-9462000</v>
      </c>
      <c r="G18" s="6" t="n">
        <v>0</v>
      </c>
    </row>
    <row r="19">
      <c r="A19" s="4" t="inlineStr">
        <is>
          <t>Other expense, net</t>
        </is>
      </c>
      <c r="B19" s="4" t="inlineStr">
        <is>
          <t xml:space="preserve"> </t>
        </is>
      </c>
      <c r="C19" s="4" t="inlineStr">
        <is>
          <t xml:space="preserve"> </t>
        </is>
      </c>
      <c r="D19" s="4" t="inlineStr">
        <is>
          <t xml:space="preserve"> </t>
        </is>
      </c>
      <c r="E19" s="6" t="n">
        <v>-292000</v>
      </c>
      <c r="F19" s="6" t="n">
        <v>0</v>
      </c>
      <c r="G19" s="6" t="n">
        <v>0</v>
      </c>
    </row>
    <row r="20">
      <c r="A20" s="4" t="inlineStr">
        <is>
          <t>Interest expense, net</t>
        </is>
      </c>
      <c r="B20" s="4" t="inlineStr">
        <is>
          <t xml:space="preserve"> </t>
        </is>
      </c>
      <c r="C20" s="4" t="inlineStr">
        <is>
          <t xml:space="preserve"> </t>
        </is>
      </c>
      <c r="D20" s="4" t="inlineStr">
        <is>
          <t xml:space="preserve"> </t>
        </is>
      </c>
      <c r="E20" s="6" t="n">
        <v>-1230000</v>
      </c>
      <c r="F20" s="6" t="n">
        <v>-7019000</v>
      </c>
      <c r="G20" s="6" t="n">
        <v>-5564000</v>
      </c>
    </row>
    <row r="21">
      <c r="A21" s="4" t="inlineStr">
        <is>
          <t>Loss from discontinued operations before income taxes</t>
        </is>
      </c>
      <c r="B21" s="4" t="inlineStr">
        <is>
          <t xml:space="preserve"> </t>
        </is>
      </c>
      <c r="C21" s="7" t="n">
        <v>-8600000</v>
      </c>
      <c r="D21" s="4" t="inlineStr">
        <is>
          <t xml:space="preserve"> </t>
        </is>
      </c>
      <c r="E21" s="6" t="n">
        <v>-8587000</v>
      </c>
      <c r="F21" s="6" t="n">
        <v>-28990000</v>
      </c>
      <c r="G21" s="6" t="n">
        <v>-61520000</v>
      </c>
    </row>
    <row r="22">
      <c r="A22" s="4" t="inlineStr">
        <is>
          <t>Income tax provision (benefit)</t>
        </is>
      </c>
      <c r="B22" s="4" t="inlineStr">
        <is>
          <t xml:space="preserve"> </t>
        </is>
      </c>
      <c r="C22" s="4" t="inlineStr">
        <is>
          <t xml:space="preserve"> </t>
        </is>
      </c>
      <c r="D22" s="4" t="inlineStr">
        <is>
          <t xml:space="preserve"> </t>
        </is>
      </c>
      <c r="E22" s="6" t="n">
        <v>963000</v>
      </c>
      <c r="F22" s="6" t="n">
        <v>0</v>
      </c>
      <c r="G22" s="6" t="n">
        <v>-685000</v>
      </c>
    </row>
    <row r="23">
      <c r="A23" s="4" t="inlineStr">
        <is>
          <t>Net loss from discontinued operations, net of tax</t>
        </is>
      </c>
      <c r="B23" s="4" t="inlineStr">
        <is>
          <t xml:space="preserve"> </t>
        </is>
      </c>
      <c r="C23" s="4" t="inlineStr">
        <is>
          <t xml:space="preserve"> </t>
        </is>
      </c>
      <c r="D23" s="4" t="inlineStr">
        <is>
          <t xml:space="preserve"> </t>
        </is>
      </c>
      <c r="E23" s="6" t="n">
        <v>-9550000</v>
      </c>
      <c r="F23" s="6" t="n">
        <v>-28990000</v>
      </c>
      <c r="G23" s="6" t="n">
        <v>-60835000</v>
      </c>
    </row>
    <row r="24">
      <c r="A24" s="4" t="inlineStr">
        <is>
          <t>Discontinued Operations, Held-for-Sale or Disposed of by Sale | First We Fe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6" t="n">
        <v>29338000</v>
      </c>
      <c r="F26" s="6" t="n">
        <v>22236000</v>
      </c>
      <c r="G26" s="6" t="n">
        <v>16777000</v>
      </c>
    </row>
    <row r="27">
      <c r="A27" s="3" t="inlineStr">
        <is>
          <t>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revenue, excluding depreciation and amortization</t>
        </is>
      </c>
      <c r="B28" s="4" t="inlineStr">
        <is>
          <t xml:space="preserve"> </t>
        </is>
      </c>
      <c r="C28" s="4" t="inlineStr">
        <is>
          <t xml:space="preserve"> </t>
        </is>
      </c>
      <c r="D28" s="4" t="inlineStr">
        <is>
          <t xml:space="preserve"> </t>
        </is>
      </c>
      <c r="E28" s="6" t="n">
        <v>15867000</v>
      </c>
      <c r="F28" s="6" t="n">
        <v>12584000</v>
      </c>
      <c r="G28" s="6" t="n">
        <v>9811000</v>
      </c>
    </row>
    <row r="29">
      <c r="A29" s="4" t="inlineStr">
        <is>
          <t>Sales and marketing</t>
        </is>
      </c>
      <c r="B29" s="4" t="inlineStr">
        <is>
          <t xml:space="preserve"> </t>
        </is>
      </c>
      <c r="C29" s="4" t="inlineStr">
        <is>
          <t xml:space="preserve"> </t>
        </is>
      </c>
      <c r="D29" s="4" t="inlineStr">
        <is>
          <t xml:space="preserve"> </t>
        </is>
      </c>
      <c r="E29" s="6" t="n">
        <v>3150000</v>
      </c>
      <c r="F29" s="6" t="n">
        <v>3047000</v>
      </c>
      <c r="G29" s="6" t="n">
        <v>3220000</v>
      </c>
    </row>
    <row r="30">
      <c r="A30" s="4" t="inlineStr">
        <is>
          <t>Depreciation and amortization</t>
        </is>
      </c>
      <c r="B30" s="4" t="inlineStr">
        <is>
          <t xml:space="preserve"> </t>
        </is>
      </c>
      <c r="C30" s="4" t="inlineStr">
        <is>
          <t xml:space="preserve"> </t>
        </is>
      </c>
      <c r="D30" s="4" t="inlineStr">
        <is>
          <t xml:space="preserve"> </t>
        </is>
      </c>
      <c r="E30" s="6" t="n">
        <v>1474000</v>
      </c>
      <c r="F30" s="6" t="n">
        <v>1608000</v>
      </c>
      <c r="G30" s="6" t="n">
        <v>1608000</v>
      </c>
    </row>
    <row r="31">
      <c r="A31" s="4" t="inlineStr">
        <is>
          <t>Impairment expense</t>
        </is>
      </c>
      <c r="B31" s="4" t="inlineStr">
        <is>
          <t xml:space="preserve"> </t>
        </is>
      </c>
      <c r="C31" s="4" t="inlineStr">
        <is>
          <t xml:space="preserve"> </t>
        </is>
      </c>
      <c r="D31" s="4" t="inlineStr">
        <is>
          <t xml:space="preserve"> </t>
        </is>
      </c>
      <c r="E31" s="6" t="n">
        <v>0</v>
      </c>
      <c r="F31" s="6" t="n">
        <v>0</v>
      </c>
      <c r="G31" s="6" t="n">
        <v>15918000</v>
      </c>
    </row>
    <row r="32">
      <c r="A32" s="4" t="inlineStr">
        <is>
          <t>Total costs and expenses</t>
        </is>
      </c>
      <c r="B32" s="4" t="inlineStr">
        <is>
          <t xml:space="preserve"> </t>
        </is>
      </c>
      <c r="C32" s="4" t="inlineStr">
        <is>
          <t xml:space="preserve"> </t>
        </is>
      </c>
      <c r="D32" s="4" t="inlineStr">
        <is>
          <t xml:space="preserve"> </t>
        </is>
      </c>
      <c r="E32" s="6" t="n">
        <v>20491000</v>
      </c>
      <c r="F32" s="6" t="n">
        <v>17239000</v>
      </c>
      <c r="G32" s="6" t="n">
        <v>30557000</v>
      </c>
    </row>
    <row r="33">
      <c r="A33" s="4" t="inlineStr">
        <is>
          <t>Income (loss) from discontinued operations</t>
        </is>
      </c>
      <c r="B33" s="4" t="inlineStr">
        <is>
          <t xml:space="preserve"> </t>
        </is>
      </c>
      <c r="C33" s="4" t="inlineStr">
        <is>
          <t xml:space="preserve"> </t>
        </is>
      </c>
      <c r="D33" s="4" t="inlineStr">
        <is>
          <t xml:space="preserve"> </t>
        </is>
      </c>
      <c r="E33" s="6" t="n">
        <v>8847000</v>
      </c>
      <c r="F33" s="6" t="n">
        <v>4997000</v>
      </c>
      <c r="G33" s="6" t="n">
        <v>-13780000</v>
      </c>
    </row>
    <row r="34">
      <c r="A34" s="4" t="inlineStr">
        <is>
          <t>Loss on partial debt extinguishment</t>
        </is>
      </c>
      <c r="B34" s="4" t="inlineStr">
        <is>
          <t xml:space="preserve"> </t>
        </is>
      </c>
      <c r="C34" s="4" t="inlineStr">
        <is>
          <t xml:space="preserve"> </t>
        </is>
      </c>
      <c r="D34" s="7" t="n">
        <v>6900000</v>
      </c>
      <c r="E34" s="6" t="n">
        <v>-6866000</v>
      </c>
      <c r="F34" s="6" t="n">
        <v>0</v>
      </c>
      <c r="G34" s="6" t="n">
        <v>0</v>
      </c>
    </row>
    <row r="35">
      <c r="A35" s="4" t="inlineStr">
        <is>
          <t>Gain (loss) on sale</t>
        </is>
      </c>
      <c r="B35" s="4" t="inlineStr">
        <is>
          <t xml:space="preserve"> </t>
        </is>
      </c>
      <c r="C35" s="4" t="inlineStr">
        <is>
          <t xml:space="preserve"> </t>
        </is>
      </c>
      <c r="D35" s="4" t="inlineStr">
        <is>
          <t xml:space="preserve"> </t>
        </is>
      </c>
      <c r="E35" s="6" t="n">
        <v>42600000</v>
      </c>
      <c r="F35" s="6" t="n">
        <v>0</v>
      </c>
      <c r="G35" s="6" t="n">
        <v>0</v>
      </c>
    </row>
    <row r="36">
      <c r="A36" s="4" t="inlineStr">
        <is>
          <t>Interest expense, net</t>
        </is>
      </c>
      <c r="B36" s="4" t="inlineStr">
        <is>
          <t xml:space="preserve"> </t>
        </is>
      </c>
      <c r="C36" s="4" t="inlineStr">
        <is>
          <t xml:space="preserve"> </t>
        </is>
      </c>
      <c r="D36" s="4" t="inlineStr">
        <is>
          <t xml:space="preserve"> </t>
        </is>
      </c>
      <c r="E36" s="6" t="n">
        <v>-9376000</v>
      </c>
      <c r="F36" s="6" t="n">
        <v>-9617000</v>
      </c>
      <c r="G36" s="6" t="n">
        <v>-9170000</v>
      </c>
    </row>
    <row r="37">
      <c r="A37" s="4" t="inlineStr">
        <is>
          <t>Loss from discontinued operations before income taxes</t>
        </is>
      </c>
      <c r="B37" s="4" t="inlineStr">
        <is>
          <t xml:space="preserve"> </t>
        </is>
      </c>
      <c r="C37" s="4" t="inlineStr">
        <is>
          <t xml:space="preserve"> </t>
        </is>
      </c>
      <c r="D37" s="4" t="inlineStr">
        <is>
          <t xml:space="preserve"> </t>
        </is>
      </c>
      <c r="E37" s="6" t="n">
        <v>35205000</v>
      </c>
      <c r="F37" s="6" t="n">
        <v>-4620000</v>
      </c>
      <c r="G37" s="6" t="n">
        <v>-22950000</v>
      </c>
    </row>
    <row r="38">
      <c r="A38" s="4" t="inlineStr">
        <is>
          <t>Income tax provision (benefit)</t>
        </is>
      </c>
      <c r="B38" s="4" t="inlineStr">
        <is>
          <t xml:space="preserve"> </t>
        </is>
      </c>
      <c r="C38" s="4" t="inlineStr">
        <is>
          <t xml:space="preserve"> </t>
        </is>
      </c>
      <c r="D38" s="4" t="inlineStr">
        <is>
          <t xml:space="preserve"> </t>
        </is>
      </c>
      <c r="E38" s="6" t="n">
        <v>1627000</v>
      </c>
      <c r="F38" s="6" t="n">
        <v>0</v>
      </c>
      <c r="G38" s="6" t="n">
        <v>-18000</v>
      </c>
    </row>
    <row r="39">
      <c r="A39" s="4" t="inlineStr">
        <is>
          <t>Net loss from discontinued operations, net of tax</t>
        </is>
      </c>
      <c r="B39" s="4" t="inlineStr">
        <is>
          <t xml:space="preserve"> </t>
        </is>
      </c>
      <c r="C39" s="4" t="inlineStr">
        <is>
          <t xml:space="preserve"> </t>
        </is>
      </c>
      <c r="D39" s="4" t="inlineStr">
        <is>
          <t xml:space="preserve"> </t>
        </is>
      </c>
      <c r="E39" s="7" t="n">
        <v>33578000</v>
      </c>
      <c r="F39" s="7" t="n">
        <v>-4620000</v>
      </c>
      <c r="G39" s="7" t="n">
        <v>-22932000</v>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scontinued Operations, and Disposals - Schedule of Assets of Discontinued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oncurrent assets of discontinued operations, net of valuation allowance</t>
        </is>
      </c>
      <c r="B3" s="7" t="n">
        <v>0</v>
      </c>
      <c r="C3" s="7" t="n">
        <v>132098</v>
      </c>
    </row>
    <row r="4">
      <c r="A4" s="4" t="inlineStr">
        <is>
          <t>Discontinued Operations, Held-for-Sale or Disposed of by Sale | Complex Networks, Excluding The First We Feast Brand</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tangible assets, net</t>
        </is>
      </c>
      <c r="B6" s="4" t="inlineStr">
        <is>
          <t xml:space="preserve"> </t>
        </is>
      </c>
      <c r="C6" s="6" t="n">
        <v>79481</v>
      </c>
    </row>
    <row r="7">
      <c r="A7" s="4" t="inlineStr">
        <is>
          <t>Goodwill</t>
        </is>
      </c>
      <c r="B7" s="4" t="inlineStr">
        <is>
          <t xml:space="preserve"> </t>
        </is>
      </c>
      <c r="C7" s="6" t="n">
        <v>34070</v>
      </c>
    </row>
    <row r="8">
      <c r="A8" s="4" t="inlineStr">
        <is>
          <t>Valuation allowance</t>
        </is>
      </c>
      <c r="B8" s="4" t="inlineStr">
        <is>
          <t xml:space="preserve"> </t>
        </is>
      </c>
      <c r="C8" s="6" t="n">
        <v>-9462</v>
      </c>
    </row>
    <row r="9">
      <c r="A9" s="4" t="inlineStr">
        <is>
          <t>Noncurrent assets of discontinued operations, net of valuation allowance</t>
        </is>
      </c>
      <c r="B9" s="4" t="inlineStr">
        <is>
          <t xml:space="preserve"> </t>
        </is>
      </c>
      <c r="C9" s="7" t="n">
        <v>1040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scontinued Operations, and Disposals - Schedule of Assets and Liabilities of Discontinued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of discontinued operations</t>
        </is>
      </c>
      <c r="B3" s="7" t="n">
        <v>0</v>
      </c>
      <c r="C3" s="7" t="n">
        <v>5473</v>
      </c>
    </row>
    <row r="4">
      <c r="A4" s="4" t="inlineStr">
        <is>
          <t>Noncurrent assets of discontinued operations, net of valuation allowance</t>
        </is>
      </c>
      <c r="B4" s="6" t="n">
        <v>0</v>
      </c>
      <c r="C4" s="6" t="n">
        <v>132098</v>
      </c>
    </row>
    <row r="5">
      <c r="A5" s="4" t="inlineStr">
        <is>
          <t>Total current liabilities of discontinued operations</t>
        </is>
      </c>
      <c r="B5" s="7" t="n">
        <v>0</v>
      </c>
      <c r="C5" s="6" t="n">
        <v>1570</v>
      </c>
    </row>
    <row r="6">
      <c r="A6" s="4" t="inlineStr">
        <is>
          <t>Discontinued Operations, Held-for-Sale or Disposed of by Sale | First We Feas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ccounts receivable, net</t>
        </is>
      </c>
      <c r="B8" s="4" t="inlineStr">
        <is>
          <t xml:space="preserve"> </t>
        </is>
      </c>
      <c r="C8" s="6" t="n">
        <v>4723</v>
      </c>
    </row>
    <row r="9">
      <c r="A9" s="4" t="inlineStr">
        <is>
          <t>Unbilled revenue</t>
        </is>
      </c>
      <c r="B9" s="4" t="inlineStr">
        <is>
          <t xml:space="preserve"> </t>
        </is>
      </c>
      <c r="C9" s="6" t="n">
        <v>750</v>
      </c>
    </row>
    <row r="10">
      <c r="A10" s="4" t="inlineStr">
        <is>
          <t>Total current assets of discontinued operations</t>
        </is>
      </c>
      <c r="B10" s="4" t="inlineStr">
        <is>
          <t xml:space="preserve"> </t>
        </is>
      </c>
      <c r="C10" s="6" t="n">
        <v>5473</v>
      </c>
    </row>
    <row r="11">
      <c r="A11" s="4" t="inlineStr">
        <is>
          <t>Goodwill</t>
        </is>
      </c>
      <c r="B11" s="4" t="inlineStr">
        <is>
          <t xml:space="preserve"> </t>
        </is>
      </c>
      <c r="C11" s="6" t="n">
        <v>14258</v>
      </c>
    </row>
    <row r="12">
      <c r="A12" s="4" t="inlineStr">
        <is>
          <t>Intangible assets, net</t>
        </is>
      </c>
      <c r="B12" s="4" t="inlineStr">
        <is>
          <t xml:space="preserve"> </t>
        </is>
      </c>
      <c r="C12" s="6" t="n">
        <v>13751</v>
      </c>
    </row>
    <row r="13">
      <c r="A13" s="4" t="inlineStr">
        <is>
          <t>Noncurrent assets of discontinued operations, net of valuation allowance</t>
        </is>
      </c>
      <c r="B13" s="4" t="inlineStr">
        <is>
          <t xml:space="preserve"> </t>
        </is>
      </c>
      <c r="C13" s="6" t="n">
        <v>28009</v>
      </c>
    </row>
    <row r="14">
      <c r="A14" s="4" t="inlineStr">
        <is>
          <t>Accrued compensation</t>
        </is>
      </c>
      <c r="B14" s="4" t="inlineStr">
        <is>
          <t xml:space="preserve"> </t>
        </is>
      </c>
      <c r="C14" s="6" t="n">
        <v>745</v>
      </c>
    </row>
    <row r="15">
      <c r="A15" s="4" t="inlineStr">
        <is>
          <t>Accounts payable</t>
        </is>
      </c>
      <c r="B15" s="4" t="inlineStr">
        <is>
          <t xml:space="preserve"> </t>
        </is>
      </c>
      <c r="C15" s="6" t="n">
        <v>669</v>
      </c>
    </row>
    <row r="16">
      <c r="A16" s="4" t="inlineStr">
        <is>
          <t>Deferred revenue</t>
        </is>
      </c>
      <c r="B16" s="4" t="inlineStr">
        <is>
          <t xml:space="preserve"> </t>
        </is>
      </c>
      <c r="C16" s="6" t="n">
        <v>156</v>
      </c>
    </row>
    <row r="17">
      <c r="A17" s="4" t="inlineStr">
        <is>
          <t>Total current liabilities of discontinued operations</t>
        </is>
      </c>
      <c r="B17" s="4" t="inlineStr">
        <is>
          <t xml:space="preserve"> </t>
        </is>
      </c>
      <c r="C17" s="7" t="n">
        <v>15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 $ in Thousands</t>
        </is>
      </c>
      <c r="J1" s="2" t="inlineStr">
        <is>
          <t>1 Months Ended</t>
        </is>
      </c>
      <c r="L1" s="2" t="inlineStr">
        <is>
          <t>7 Months Ended</t>
        </is>
      </c>
      <c r="M1" s="2" t="inlineStr">
        <is>
          <t>12 Months Ended</t>
        </is>
      </c>
    </row>
    <row r="2">
      <c r="B2" s="2" t="inlineStr">
        <is>
          <t>Feb. 25, 2025 USD ($)</t>
        </is>
      </c>
      <c r="C2" s="2" t="inlineStr">
        <is>
          <t>Feb. 06, 2025 USD ($)</t>
        </is>
      </c>
      <c r="D2" s="2" t="inlineStr">
        <is>
          <t>Dec. 11, 2024</t>
        </is>
      </c>
      <c r="E2" s="2" t="inlineStr">
        <is>
          <t>Jun. 21, 2024 USD ($)</t>
        </is>
      </c>
      <c r="F2" s="2" t="inlineStr">
        <is>
          <t>Jun. 13, 2024</t>
        </is>
      </c>
      <c r="G2" s="2" t="inlineStr">
        <is>
          <t>Mar. 07, 2024 USD ($)</t>
        </is>
      </c>
      <c r="H2" s="2" t="inlineStr">
        <is>
          <t>Feb. 28, 2024</t>
        </is>
      </c>
      <c r="I2" s="2" t="inlineStr">
        <is>
          <t>Feb. 21, 2024 USD ($)</t>
        </is>
      </c>
      <c r="J2" s="2" t="inlineStr">
        <is>
          <t>Feb. 28, 2025 USD ($)</t>
        </is>
      </c>
      <c r="K2" s="2" t="inlineStr">
        <is>
          <t>Dec. 31, 2024 USD ($)</t>
        </is>
      </c>
      <c r="L2" s="2" t="inlineStr">
        <is>
          <t>Dec. 31, 2024 USD ($)</t>
        </is>
      </c>
      <c r="M2" s="2" t="inlineStr">
        <is>
          <t>Dec. 31, 2024 USD ($)</t>
        </is>
      </c>
      <c r="N2" s="2" t="inlineStr">
        <is>
          <t>Mar. 14, 2025 USD ($)</t>
        </is>
      </c>
      <c r="O2" s="2" t="inlineStr">
        <is>
          <t>Jan. 31, 2025 USD ($)</t>
        </is>
      </c>
      <c r="P2" s="2" t="inlineStr">
        <is>
          <t>Dec. 31, 2023 USD ($)</t>
        </is>
      </c>
    </row>
    <row r="3">
      <c r="A3" s="4" t="inlineStr">
        <is>
          <t>Disposal Group, Disposed of by Sale, Not Discontinued Operations | Bring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 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400</v>
      </c>
      <c r="M5" s="4" t="inlineStr">
        <is>
          <t xml:space="preserve"> </t>
        </is>
      </c>
      <c r="N5" s="4" t="inlineStr">
        <is>
          <t xml:space="preserve"> </t>
        </is>
      </c>
      <c r="O5" s="4" t="inlineStr">
        <is>
          <t xml:space="preserve"> </t>
        </is>
      </c>
      <c r="P5" s="4" t="inlineStr">
        <is>
          <t xml:space="preserve"> </t>
        </is>
      </c>
    </row>
    <row r="6">
      <c r="A6" s="4" t="inlineStr">
        <is>
          <t>Subsequent Event | Disposal Group, Disposed of by Sale, Not Discontinued Operations | Bring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bsequent Event | 2025 Workforce Red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positions eliminated (as percent)</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 | 2025 Workforce Reductio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restructuring charges</t>
        </is>
      </c>
      <c r="B14" s="4" t="inlineStr">
        <is>
          <t xml:space="preserve"> </t>
        </is>
      </c>
      <c r="C14" s="7" t="n">
        <v>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 2025 Workforce Reduc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timated restructuring charges</t>
        </is>
      </c>
      <c r="B17" s="4" t="inlineStr">
        <is>
          <t xml:space="preserve"> </t>
        </is>
      </c>
      <c r="C17" s="7"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net proceeds from future asset sales</t>
        </is>
      </c>
      <c r="B20" s="4" t="inlineStr">
        <is>
          <t xml:space="preserve"> </t>
        </is>
      </c>
      <c r="C20" s="4" t="inlineStr">
        <is>
          <t xml:space="preserve"> </t>
        </is>
      </c>
      <c r="D20" s="11" t="n">
        <v>0.95</v>
      </c>
      <c r="E20" s="4" t="inlineStr">
        <is>
          <t xml:space="preserve"> </t>
        </is>
      </c>
      <c r="F20" s="11" t="n">
        <v>0.95</v>
      </c>
      <c r="G20" s="4" t="inlineStr">
        <is>
          <t xml:space="preserve"> </t>
        </is>
      </c>
      <c r="H20" s="11" t="n">
        <v>0.95</v>
      </c>
      <c r="I20" s="4" t="inlineStr">
        <is>
          <t xml:space="preserve"> </t>
        </is>
      </c>
      <c r="J20" s="4" t="inlineStr">
        <is>
          <t xml:space="preserve"> </t>
        </is>
      </c>
      <c r="K20" s="11" t="n">
        <v>0.9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long-term debt</t>
        </is>
      </c>
      <c r="B21" s="4" t="inlineStr">
        <is>
          <t xml:space="preserve"> </t>
        </is>
      </c>
      <c r="C21" s="4" t="inlineStr">
        <is>
          <t xml:space="preserve"> </t>
        </is>
      </c>
      <c r="D21" s="4" t="inlineStr">
        <is>
          <t xml:space="preserve"> </t>
        </is>
      </c>
      <c r="E21" s="7" t="n">
        <v>300</v>
      </c>
      <c r="F21" s="4" t="inlineStr">
        <is>
          <t xml:space="preserve"> </t>
        </is>
      </c>
      <c r="G21" s="7" t="n">
        <v>30900</v>
      </c>
      <c r="H21" s="4" t="inlineStr">
        <is>
          <t xml:space="preserve"> </t>
        </is>
      </c>
      <c r="I21" s="7" t="n">
        <v>30900</v>
      </c>
      <c r="J21" s="4" t="inlineStr">
        <is>
          <t xml:space="preserve"> </t>
        </is>
      </c>
      <c r="K21" s="4" t="inlineStr">
        <is>
          <t xml:space="preserve"> </t>
        </is>
      </c>
      <c r="L21" s="4" t="inlineStr">
        <is>
          <t xml:space="preserve"> </t>
        </is>
      </c>
      <c r="M21" s="7" t="n">
        <v>120000</v>
      </c>
      <c r="N21" s="4" t="inlineStr">
        <is>
          <t xml:space="preserve"> </t>
        </is>
      </c>
      <c r="O21" s="4" t="inlineStr">
        <is>
          <t xml:space="preserve"> </t>
        </is>
      </c>
      <c r="P21" s="4" t="inlineStr">
        <is>
          <t xml:space="preserve"> </t>
        </is>
      </c>
    </row>
    <row r="22">
      <c r="A22" s="4" t="inlineStr">
        <is>
          <t>Principal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0000</v>
      </c>
      <c r="L22" s="7" t="n">
        <v>30000</v>
      </c>
      <c r="M22" s="7" t="n">
        <v>30000</v>
      </c>
      <c r="N22" s="4" t="inlineStr">
        <is>
          <t xml:space="preserve"> </t>
        </is>
      </c>
      <c r="O22" s="4" t="inlineStr">
        <is>
          <t xml:space="preserve"> </t>
        </is>
      </c>
      <c r="P22" s="7" t="n">
        <v>150000</v>
      </c>
    </row>
    <row r="23">
      <c r="A23" s="4" t="inlineStr">
        <is>
          <t>Convertible Debt | Disposal Group, Disposed of by Sale, Not Discontinued Operations | Bring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s of long-term debt</t>
        </is>
      </c>
      <c r="B25" s="4" t="inlineStr">
        <is>
          <t xml:space="preserve"> </t>
        </is>
      </c>
      <c r="C25" s="4" t="inlineStr">
        <is>
          <t xml:space="preserve"> </t>
        </is>
      </c>
      <c r="D25" s="4" t="inlineStr">
        <is>
          <t xml:space="preserve"> </t>
        </is>
      </c>
      <c r="E25" s="7" t="n">
        <v>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Deb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fe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900</v>
      </c>
      <c r="P28" s="4" t="inlineStr">
        <is>
          <t xml:space="preserve"> </t>
        </is>
      </c>
    </row>
    <row r="29">
      <c r="A29" s="4" t="inlineStr">
        <is>
          <t>Percentage of net proceeds from future ass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9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s of long-term debt</t>
        </is>
      </c>
      <c r="B30" s="7"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29700</v>
      </c>
      <c r="O31" s="4" t="inlineStr">
        <is>
          <t xml:space="preserve"> </t>
        </is>
      </c>
      <c r="P31" s="4" t="inlineStr">
        <is>
          <t xml:space="preserve"> </t>
        </is>
      </c>
    </row>
  </sheetData>
  <mergeCells count="2">
    <mergeCell ref="A1:A2"/>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Fair Value, Inputs, Level 3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below: December 31, 2024 Level 1 Level 2 Level 3 Total Assets: Cash equivalents: Money market funds $ 16,345 $ — $ — $ 16,345 Total $ 16,345 $ — $ — $ 16,345 Liabilities: Derivative liability $ — $ — $ — $ — Other non-current liabilities: Public Warrants 1,765 — — 1,765 Private Placement Warrants — 13 — 13 Total $ 1,765 $ 13 $ — $ 1,778 December 31, 2023 Level 1 Level 2 Level 3 Total Assets: Cash equivalents: Money market funds $ 25,306 $ — $ — $ 25,306 Total $ 25,306 $ — $ — $ 25,306 Liabilities: Derivative liability $ — $ — $ — $ — Other non-current liabilities: Public Warrants 402 — — 402 Private Placement Warrants — 4 — 4 Total $ 402 $ 4 $ — $ 406 The Company’s investments in money market funds are measured at amortized cost, which approximates fair value. The Company’s warrant liability as of December 31, 2024 and 2023 includes public and private placement warrants that were originally issued by 890, but which were assumed by the Company in connection with the closing of the Business Combination (the “Public Warrants” and “Private Placement Warrants,” respectively, or together, the “Public and Private Placement Warrants”). The Public and Private Placement Warrants are recorded on the balance sheet at fair value. The carrying amount is subject to remeasurement at each balance sheet date. With each remeasurement, the carrying amount is adjusted to fair value, with the change in fair value recognized in the Company’s consolidated statements of operations and comprehensive loss. The Public Warrants are publicly traded under the symbol “BZFDW,” and the fair value of the Public Warrants at a specific date is determined by the closing price of the Public Warrants as of that date. As such, the Public Warrants are classified within Level 1 of the fair value hierarchy. The closing price of the Public Warrants was $0.18 and $0.04 as of December 31, 2024 and 2023, respectively. Historically, Level 3 instruments consisted of the Company’s derivative liability related to the Notes. Fair value measurements categorized within Level 3 are sensitive to changes in the assumptions or methodologies used to determine fair value, and such changes could result in a significant increase or decrease in fair value.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As of December 31, 2023 , the Company determined the fair value of the derivative liability was immaterial as (i) the closing share price of our Class A common stock was $1.00 as of December 29, 2023, and (ii) each holder of a Note will have the right to require the Company to repurchase, for cash, all or a portion of the Notes held by such holder at any time on or after December 3, 2024. The fair value of the embedded derivative continues to be immaterial as of December 31, 2024. The following table represents the activity of the Level 3 instruments: Derivative Balance as of December 31, 2022 $ 180 Change in fair value of derivative liability (180) Balance as of December 31, 2023 $ — Balance as of December 31, 2024 $ — There were no transfers between fair value measurement levels during the year ended December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December 31, Leasehold improvements $ 47,849 $ 49,007 Furniture and fixtures 3,439 3,910 Computer equipment 2,554 3,057 Video equipment 369 439 $ 54,211 $ 56,413 Less: Accumulated depreciation (48,016) (44,557) $ 6,195 $ 11,856 Depreciation totaled $6.2 million, $6.7 million, and $10.2 million for the years ended December 31, 2024, 2023 and 2022, respectively, and was included in depreciation and amortization expense. Refer to Note 20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t>
        </is>
      </c>
      <c r="B1" s="2" t="inlineStr">
        <is>
          <t>12 Months Ended</t>
        </is>
      </c>
    </row>
    <row r="2">
      <c r="B2" s="2" t="inlineStr">
        <is>
          <t>Dec. 31, 2024</t>
        </is>
      </c>
    </row>
    <row r="3">
      <c r="A3" s="3" t="inlineStr">
        <is>
          <t>Capitalized Computer Software, Net [Abstract]</t>
        </is>
      </c>
      <c r="B3" s="4" t="inlineStr">
        <is>
          <t xml:space="preserve"> </t>
        </is>
      </c>
    </row>
    <row r="4">
      <c r="A4" s="4" t="inlineStr">
        <is>
          <t>Capitalized Software Costs, net</t>
        </is>
      </c>
      <c r="B4" s="4" t="inlineStr">
        <is>
          <t>Capitalized Software Costs, net Capitalized software costs, net consisted of the following: December 31, December 31, Website and internal-use software $ 91,425 $ 82,138 Less: Accumulated amortization (68,772) (59,846) $ 22,653 $ 22,292 During the years ended December 31, 2024, 2023 and 2022, the Company capitalized $12.1 million, $13.9 million and $12.4 million respectively, included in capitalized software costs, and amortized $11.7 million, $10.9 million and $9.7 million, respectively,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net</t>
        </is>
      </c>
      <c r="B4" s="4" t="inlineStr">
        <is>
          <t>Goodwill and Intangibles, net The following table presents the goodwill activities for the periods presented: Balance as of December 31, 2022 $ 43,304 Balance as of December 31, 2023 $ 43,304 Balance as of December 31, 2024 $ 43,304 The goodwill attributable to Complex Networks and First We Feast as of December 31, 2023 was excluded from the table above and is reported within noncurrent assets of discontinued operations within the consolidated balance sheet. Additionally, impairment expense attributable to Complex Networks and First We Feast for the year ended December 31, 2022 was excluded from the table above and is reported within net income (loss) from discontinued operations, net of tax, in the consolidated statement of operations. The following table presents the detail of intangible assets for the periods presented and the weighted average remaining useful lives: December 31, 2024 December 31, 2023 Weighted- Gross Accumulated Net Carrying Gross Carrying Accumulated Net Carrying Value Acquired Technology 0 years $ 5,500 $ 5,500 $ — $ 5,500 $ 5,271 $ 229 Trademarks and Trade Names 11 years 14,000 3,617 10,383 14,000 2,683 11,317 Trademarks and Trade Names Indefinite 1,368 — 1,368 1,368 — 1,368 Total $ 20,868 $ 9,117 $ 11,751 $ 20,868 $ 7,954 $ 12,914 Amortization expense associated with intangible assets for the years ended December 31, 2024, 2023, and 2022 was $1.2 million, $2.8 million, and $2.8 million , respectively, included in depreciation and amortization expense. Estimated future amortization expense as of December 31, 2024 is as follows (in thousands): 2025 $ 933 2026 933 2027 933 2028 933 2029 933 Thereafter 5,718 Total $ 10,383 The intangible assets attributable to Complex Networks and First We Feast were excluded from the table above and are reported within noncurrent assets of discontinued operations within the consolidated balance sheet as of December 31, 2023. Additionally, amortization expense attributable to First We Feast for the years ended December 31, 2024, 2023, and 2022, and attributable to Complex for the years ended December 31, 2023 and 2022, were excluded from the figures herein and are reported within net income (loss) from discontinued operations, net of tax, in the consolidated statement of operations for all periods presented (through the date of held for sale classification). Goodwill Impairment Goodwill is tested for impairment at the reporting unit level, which is an operating segment, or one level below. We test goodwill for impairment annually on October 1, or more frequently if an event occurs or if circumstances change that would more likely than not reduce the fair value of our reporting unit below its carrying value. We have determined we have one reporting unit for the purposes of allocating and testing goodwill. For the 2024 annual impairment test, the Company performed a qualitative assessment. The assessment included, but was not limited to, consideration of macroeconomic conditions, industry and market conditions, actual and expected financial performance, legal and regulatory environments, and historical performance. Based on the qualitative assessment, considering the aggregation of the relevant factors, the Company concluded that it is more likely than not that the fair value of our reporting unit is greater than its carrying amount and therefore performing a quantitative impairment test was unnecessary. A quantitative goodwill impairment test, when performed, includes estimating the fair value of a reporting unit using an income approach based on a discounted cash flow analysis and / or a market-based approach. A discounted cash flow analysis requires us to make various judgmental assumptions, including assumptions about the timing and amount of future cash flows, growth rates, and discount rates. During the year ended December 31, 2022, the Company recorded a $48.3 million non-cash goodwill impairment charge driven by a sustained decline in share price that pushed its market capitalization below the carrying value of its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Revolving Credit Facility On December 30, 2020, the Company entered into a three-year, $50.0 million, revolving loan and standby letter of credit facility agreement, which was amended and restated on December 3, 2021 in connection with the closing of the Business Combination, further amended and restated on December 15, 2022, and amended on each of June 29, 2023 and September 26, 2023 (i.e., the Revolving Credit Facility). Among other things, the Revolving Credit Facility provided for the issuance of up to $15.5 million of standby letters of credit, which were issued during the three months ended March 31, 2021 in favor of certain of the Company’s landlords. The Company had outstanding letters of credit of $15.5 million under the Revolving Credit Facility at December 31, 2023 (none at December 31, 2024, as described below). On February 21, 2024, in connection with the Complex Disposition discussed within Note 21 herein, the Company terminated the Revolving Credit Facility, except for the $15.5 million in letters of credit outstanding, which were cash collateralized in the amount of $17.1 million and resulted in restricted cash classification on the condensed consolidated balance sheet as of March 31, 2024. However, during the second quarter of 2024, the Company terminated the $15.5 million in letters of credit outstanding under the Revolving Credit Facility, resulting in the full termination of the Revolving Credit Facility (and therefore there was no further restricted cash classification). Borrowings under the Revolving Credit Facility bore interest at the greater of 0.75% and the sum of the rate per annum for the forward-looking term rate for SOFR for a term of one (1) month, plus a margin, which, ranged from 3.75% to 5% depending on the utilization of the facility (the implied interest rate was approximately 10% at December 31, 2023). The facility also included an unused commitment fee of 0.375%. The Company had outstanding borrowings of $33.8 million as of December 31, 2023 (none as of December 31, 2024, as the Revolving Credit Facility was fully terminated). Convertible Notes In June 2021, in connection with the entry into the merger agreement pursuant to which the Business Combination was consummated, the Company entered into subscription agreements with certain investors to sell $150.0 million aggregate principal amount of unsecured convertible notes due 2026 (i.e., the Notes). In connection with the closing of the Business Combination, the Company issued, and those investors purchased, the Notes, which are governed by an indenture, dated December 3, 2021, which was amended on each of July 10, 2023, February 28, 2024, October 28, 2024, and December 10, 2024. The Notes are convertible into shares of our Class A common stock at an initial conversion price of approximately $50.00 and bear interest at a rate of 8.50% per annum, payable semi-annually. The Notes mature on December 3, 2026. As of December 31, 2024, approximately $30.0 million aggregate principal amount of Notes remain outstanding. As of December 31, 2024, the Notes were convertible into approximately 600,001 shares of our Class A common stock and, as of March 14, 2025, the Notes were convertible into approximately 594,301 shares of our Class A common stock. Each holder of a Note has the right under the indenture governing the Notes to require the Company to repurchase, for cash, all or a portion of the Notes held by such holder (i) at any time on or after March 31, 2025, and if the Company were to pay an additional cash fee of $1.2 million on March 31, 2025, May 31, 2025, at a repurchase price equal to the principal amount plus accrued and unpaid interest, due within five business days of receipt of the holder’s notes requiring repurchase, or (ii) upon the occurrence of a fundamental change (as defined in the indenture governing the Notes) before the maturity date (i.e. December 3, 2026), at a repurchase price equal to 101% of the principal amount plus accrued and unpaid interest. In addition, a failure to comply with the provisions of the indenture governing our Notes could trigger an event of default under the indenture, which would allow the holders of Notes to accelerate the maturity of the Notes and require the Company to repay the Notes prior to their maturity. Moreover, the Company will be required to repay the Notes, in cash, at their maturity, unless earlier converted, redeemed, or repurchased. The Company may, at its election, force conversion of the Notes after December 3, 2024 (i.e., after the third anniversary of the issuance of the Notes), subject to a holder’s prior right to convert and the satisfaction of certain other conditions, if the volume-weighted average trading price of our Class A common stock is greater than or equal to 130% of the conversion price (currently $50.00) for more than 20 trading days during a period of 30 consecutive trading days, which has yet to occur. The indenture governing the Notes includes restrictive covenants that, among other things, limit the Company’s ability to incur additional debt or liens, make restricted payments or investments, dispose of significant assets, transfer intellectual property, or enter into transactions with affiliates. Additionally, pursuant to the second amendment of the indenture on February 28, 2024, executed in connection with the Complex Disposition, 95% of the net proceeds of future asset sales must be used to repay the Notes. On March 7, 2024, in connection with the Complex Disposition, the Company repurchased approximately $30.9 million of the $150.0 million Notes. In connection with the repayment, the Company determined the modified debt terms were not substantially different from the original terms and applied modification accounting. The Company derecognized approximately 20.6% of the unamortized debt discount and issuance costs, which resulted in an approximately $4.9 million loss on partial debt extinguishment that was attributed to the discontinued operation from the Complex Disposition. Additionally, on June 21, 2024, the Company repurchased approximately $0.3 million of the Notes in connection with an asset sale. The Company reurchased the following amounts of Notes in December 2024: $12.0 million pursuant to a private repurchase transaction, $1.2 million pursuant to redemptions / repurchases, and $75.6 million utilizing 95% of the net proceeds received from the First We Feast Disposition. In connection with the aforementioned repayments (repurchases), the Company determined the modified debt terms were not substantially different from the original terms and applied modification accounting, utilizing the original cash flows in the cash flow test since the debt was modified twice in one year. The Company derecognized approximately 74.7% of the unamortized debt discount and issuance costs, which resulted in an approximately $10.8 million loss on partial debt extinguishment, of which $6.9 million was attributed to the discontinued operation from the First We Feast Disposition and the remainder was attributed to continuing operations. An additional amount of $0.3 million was repurchased on February 25, 2025 in connection with an asset sale. As of March 14, 2025, there was approximately $29.7 million aggregate principal amount of Notes outstanding. Refer to Note 22 herein for additional details. In accounting for the Notes, the Company bifurcated a derivative liability representing the conversion option, with a fair value at issuance of $31.6 million. To measure the fair value of the derivative liability, the Company compared the calculated value of the Notes with the indicated value of the host instrument, defined as the straight-debt component of the Notes. The difference between the value of the straight-debt host instrument and the fair value of the Notes resulted in the value of the derivative liability. The value of the straight-debt host instrument was estimated based on a binomial lattice model, excluding the conversion option and the make-whole payment upon conversion. The derivative liability is remeasured at each reporting date with the resulting gain or loss recorded in change in fair value of derivative liability within the consolidated statements of operations. As of December 31, 2023 the Company determined the fair value of the derivative liability was immaterial as (i) the closing share price of our Class A common stock was $1.00 as of December 31, 2023, and (ii) each holder of a Note had the right to require the Company to repurchase, for cash, all or a portion of the Notes held by such holder at any time on or after December 3, 2024 (i.e., the third anniversary of the issuance of the Notes), at a repurchase price equal the principal amount plus accrued and unpaid interest. The fair value of the embedded derivative continues to be immaterial as of December 31, 2024. Interest expense on the Notes is recognized at an effective interest rate of 17%, and totaled $5.8 million and $5.5 million for the year ended December 31, 2024 and 2023, respectively, of which amortization of the debt discount and issuance costs comprised $2.1 million and $1.8 million for the year ended December 31, 2024 and 2023, respectively. The effective interest rate of 17% was remeasured in connection with the aforementioned modification accounting and assumes a maturity date of December 3, 2026. The net carrying amount of the Notes as of December 31, 2024 was: December 31, December 31, Principal outstanding $ 30,000 $ 150,000 Unamortized debt discount and issuance costs (4,482) (25,023) Net carrying value $ 25,518 $ 124,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redeemable noncontrolling interest represents the interests in BuzzFeed Japan which were held by Yahoo Japan, which were puttable to the Company in certain conditions, none of which were previously met, including material breach of the JVA by the Company or the bankruptcy or liquidation of the Company. The redeemable noncontrolling interest was presented outside of the permanent equity on the Company’s consolidated balance sheets, as the put right was outside of the Company’s control. Pursuant to the terms of the original JVA, Yahoo Japan held a 49% interest in BuzzFeed Japan. On May 1, 2021, The HuffingtonPost Japan, Limited, a consolidated subsidiary, merged into BuzzFeed Japan. As a result of the merger, Yahoo Japan’s interest in the combined entity was diluted to 24.5%. On May 17, 2022, Yahoo Japan transferred its interests in BuzzFeed Japan to other third parties. The agreements with the third parties do not contain any put rights. As such, on May 17, 2022, the Company reclassified the former redeemable noncontrolling interest to nonredeemable noncontrolling interest that is presented within permanent equity on the Company’s consolidated balance sheet, with no adjustment to the prior periods presented. The table below presents the reconciliation of changes in redeemable noncontrolling interest: 2024 2023 2022 Balance as of January 1, $ — $ — $ 2,294 Allocation of net income — — 164 Reclassification into permanent equity — — (2,458) Balance as of December 31,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In connection with the closing of the Business Combination, the Company authorized the issuance of 700,000,000 shares of Class A common stock, par value $0.0001 per share, 20,000,000 shares of Class B common stock, par value $0.0001 per share, and 10,000,000 shares of Class C common stock, par value $0.0001 per share. Each share of Class A common stock is entitled to one vote and each share of Class B common stock is entitled to fifty votes. Class C common stock is non-voting. Preferred Stock In connection with the closing of the Business Combination, the Company authorized the issuance of 50,000,000 shares of preferred stock, par value $0.0001 per share. Our board of directors is authorized, without further stockholder approval, to issue such preferred stock in one or more series, to fix the voting rights, if any, designations, powers, preferences, the relative, participating, optional or other special rights and any qualifications, limitations, and restrictions thereof, applicable to the shares of each series. There were no issued and outstanding shares of preferred stock as of December 31, 2024 or 2023. Stock-Based Compensation Stock Incentive Plans On December 2, 2021, prior to, and effective as of, the closing of the Business Combination, the 2021 Equity Incentive Plan (the “2021 Equity Incentive Plan”) was adopted by the 890 board and approved by the 890 stockholders. The 2021 Equity Incentive Plan allows the Company to grant awards of stock options, restricted stock awards, stock appreciation rights (SARs), RSUs, cash awards, performance awards, and stock bonus awards to officers, employees, directors, and consultants. A total of 7,801,638 shares of our Class A common stock were reserved for issuance under the 2021 Equity Incentive Plan as of its effective date. The number of shares reserved for issuance under the Equity Incentive Plan will increase automatically on January 1 of each year from 2022 through 2031 by a number of shares equal to 5% of the total number of outstanding shares of all classes of common stock as of the immediately preceding December 31, or a lesser number as may be determined by our board of directors or its compensation committee. As such, an additional 1,820,147 shares of our Class A common stock became issuable from the automatic increase as of January 1, 2024 and 1,918,422 shares of our Class A common stock became issuable as of January 1, 2025. Stock Options A summary of the stock option activity under the Company's equity incentive plans is presented below: Number of Weighted Weighted Aggregate Balance as of December 31, 2023 845 $ 24.98 1.71 $ — Granted 7,250 2.19 Exercised (1) 3.37 Forfeited (585) 2.93 Expired (627) 23.85 Balance as of December 31, 2024 6,882 $ 2.95 9.24 $ 3,263 Expected to vest at December 31, 2024 6,882 $ 2.95 9.24 $ 3,263 Exercisable at December 31, 2024 174 $ 31.38 4.18 $ 1 Options are generally granted for a term of ten years from the date of grant. Stock options generally vest over four years based on service. The fair value of stock option awards is estimated on the date of grant using the Black-Scholes option-pricing model based upon the following range of assumptions: 2024 2023 2022 Exercise price $1.55 – $4.46 $2.44 –$2.48 $4.68 – $21.24 Expected dividend yield 0% 0% 0% Expected volatility 65% –74% 93% – 97% 48% –93% Expected term (years) 5.47– 6.20 6.10 – 6.20 1.00 – 6.20 Risk free interest rate 4.16% – 4.65% 4.17% – 4.57% 1.86% – 3.95% The Company uses the simplified method in accordance with the applicable authoritative guidance to estimate the expected term of the option, due to the limited historical experience to date. The risk-free rate for the expected term of the option is based on the U.S. Treasury yield curve in effect at the time of grant. Since the Company’s common stock has not been publicly traded for a sufficient time period, the expected volatility is based on expected volatilities of similar companies that have a history of being publicly traded. No dividends have been assumed. The Company records stock-based compensation expense on a straight-line basis over the vesting period. For a graded vesting award with both a service and a performance condition, the Company records stock-based compensation expense on a straight-line basis over the vesting period for each separately vesting portion of the award as if the award was, in-substance, multiple awards. As of December 31, 2024, the total share-based compensation costs not yet recognized related to unvested stock options was $7.8 million, which is expected to be recognized over the weighted-average remaining requisite service period of 1.1 years. The weighted average fair value of stock options granted during December 31, 2024, 2023, and 2022 was $2.19, $2.44, and $6.56, respectively. The intrinsic value of stock options exercised was $nil, $nil, and $1.1 million for the years ended December 31, 2024, 2023 and 2022, respectively. Restricted Stock Units A summary of RSU activity is presented below: Shares Weighted Average Grant-Date Fair Value Outstanding as of December 31, 2023 2,190 $ 3.74 Granted 973 1.43 Vested (1,431) 3.64 Forfeited (629) 3.50 Outstanding as of December 31, 2024 1,103 $ 1.97 As of December 31, 2024, there were approximately $1.4 million of unrecognized compensation costs related to RSUs. The liquidity condition for 0.6 million restricted stock units (“Liquidity 1 RSUs”) was satisfied upon the occurrence of a sale transaction (an “Acquisition”) or the completion of an initial public offering. The Business Combination did not result in the satisfaction of this liquidity condition, as it did not meet the definition of an Acquisition per the award agreements. However, on May 12, 2022, the Company’s board of directors waived this liquidity condition, permitting the Liquidity 1 RSUs to vest (based on service). As a result, the Company recognized a cumulative catch-up adjustment of $8.2 million, of which $2.3 million was reflected in cost of revenue, excluding depreciation and amortization, $1.0 million was reflected in sales and marketing, $1.9 million was reflected in general and administrative, and $3.0 million was reflected in research and development, in each case, within the consolidated statement of operations for the year ended December 31, 2022. At-The-Market-Offering On March 21, 2023, the Company filed a shelf registration statement on Form S-3 (the “Shelf Registration Statement”) under which it may, from time to time, sell securities in one or more offerings having an aggregate offering price of up to $150.0 million. The Shelf Registration Statement was declared effective as of April 5, 2023. On June 20, 2023, the Company entered into an At-The-Market Offering agreement with Craig-Hallum Capital Group LLC pursuant to which it was able to sell up to 3,316,503 shares of its Class A common stock. In July 2024, the Company increased the size of the offering available under the At-The-Market-Offering Agreement to $150.0 million. As of December 31, 2024, the Company sold, in the aggregate, 1,149,013 shares of our Class A common stock, at an average price of $2.46 per share, for aggregate net proceeds of $2.8 million after deducting commissions and offering expenses. The Company used the aggregate net proceeds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et (Loss) Income Per Share Net (loss) income per share is computed using the two-class method. Basic net (loss) income per share is computed using the weighted average number of shares of common stock outstanding for the period. Diluted net (loss) income per share reflects the effect of the assumed exercise of any stock options, the vesting of any restricted stock units, the exercise of any warrants (including the Public Warrants and the Private Placement Warrants), and the conversion of any convertible debt (including the Notes), in each case only in the periods in which such effect would have been dilutive. The Company utilizes the control number concept in the computation of diluted earnings per share to determine whether potential common stock equivalents are dilutive. The control number used is net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the Company had a net loss from continuing operations for all periods presented, no dilutive effect has been recognized in the calculation of net income (loss) from discontinued operations, net of tax, per share or net loss per share. Basic and diluted net (loss) income per share were the same for all periods presented. For the years ended December 31, 2024 and 2023, net (loss) income per share amounts were the same for Class A and Class B common stock because the holders of each class are entitled to equal per share dividends. For the year ended December 31, 2022, net (loss) income per share amounts were the same for Class A, Class B, and Class C common stock because the holders of each class are entitled to equal per share dividends. The table below presents the computation of basic and diluted net (loss) income per share: Year Ended December 31, 2024 2023 2022 Numerator: Net loss from continuing operations $ (33,956) $ (55,712) $ (117,559) Net income (loss) from discontinued operations, net of tax 24,028 (33,610) (83,767) Less: net income attributable to the redeemable noncontrolling interest — — 164 Less: net income (loss) attributable to noncontrolling interests 168 (743) (533) Net loss attributable to holders of Class A, Class B, and Class C common stock for basic net loss per share $ (10,096) $ (88,579) $ (200,957) Amounts attributable to BuzzFeed, Inc for net loss per common share, basic and diluted: Net loss from continuing operations $ (34,124) $ (54,969) $ (117,190) Net income (loss) from discontinued operations, net of tax 24,028 (33,610) (83,767) Net loss attributable to BuzzFeed, Inc. $ (10,096) $ (88,579) $ (200,957) Denominator: Weighted average common shares outstanding, basic and diluted 37,386 35,766 34,537 Net (loss) income per common share, basic and diluted: Continuing operations $ (0.91) $ (1.54) $ (3.39) Discontinued operations $ 0.64 $ (0.94) $ (2.43) Net loss per common share, basic and diluted, attributable to BuzzFeed, Inc. $ (0.27) $ (2.48) $ (5.82) The numerator for net (loss) income per basic and diluted common share from continuing operations excludes the impact of (i) net income attributable to the redeemable noncontrolling interests and (ii) net income (loss) attributable to the noncontrolling interests for all periods presented. The table below presents the details of securities that were excluded from the calculation of diluted net loss (income) per share as the effect would have been anti-dilutive: Year Ended December 31, 2024 2023 2022 Stock options 6,882 845 994 Restricted stock units 1,103 2,190 1,874 Warrants 2,469 2,469 2,469 Convertible notes 600 3,000 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loss) income before provision for income taxes on continuing operations were as follows: Year Ended December 31, 2024 2023 2022 Domestic $ (33,156) $ (59,254) $ (108,766) Foreign (138) 5,144 (6,063) Total loss before income taxes $ (33,294) $ (54,110) $ (114,829) The provision / (benefit) for income taxes on continuing operations consisted of the following: Year Ended December 31, 2024 2023 2022 Current provision / (benefit) Federal $ — $ — $ 2 State 49 92 77 Foreign 956 (1,689) 2,756 Total current provision / (benefit) $ 1,005 $ (1,597) $ 2,835 Deferred (benefit) / provision Federal $ 1 $ 3 $ 726 State 11 (4) 230 Foreign (355) 3,200 (1,061) Total deferred (benefit) / provision $ (343) $ 3,199 $ (105) Total provision / (benefit) Federal $ 1 $ 3 $ 728 State 60 88 307 Foreign 601 1,511 1,695 Total provision / (benefit) $ 662 $ 1,602 $ 2,730 A reconciliation of the U.S. federal statutory income tax rate on continuing operations of 21% for the years ended December 31, 2024, 2023, and 2022 to the Company’s effective tax rate is as follows: Year Ended December 31, 2024 2023 2022 Income tax (benefit) provision at the U.S. federal statutory rate $ (6,974) $ (11,363) $ (24,114) State income taxes (793) (1,331) (1,045) Permanent differences 157 (50) 380 Change in valuation allowance 8,230 10,580 12,397 Effect of foreign operations 171 1,837 (147) Stock-based compensation 733 1,728 4,205 Section 162(m) 261 221 493 Derivative and warrant liabilities 288 (36) (1,940) U.S. GILTI inclusion (511) 511 139 Goodwill impairment — — 10,615 Effect of change in tax rates 667 6 58 Research and development tax credits (2,135) — — Foreign currency translation and transactions 356 (237) 560 Other 212 (264) 1,129 Total provision (benefit) for income taxes $ 662 $ 1,602 $ 2,730 For the years ended December 31, 2024, 2023, and 2022, the Company’s effective tax rate was (2.0)%, (3.0)% and (2.4)% respectively. For the years ended December 31, 2024 and December 31, 2023, the Company’s effective tax rate differed from the U.S. federal statutory income tax rate of 21% primarily related to a research and development tax credit and a valuation allowance against net deferred tax assets that were not realizable on a more-likely-than-not basis. For the year ended December 31, 2022, the Company’s effective tax rate differed from the U.S. federal statutory income tax rate of 21% primarily related to both a valuation allowance against net deferred tax assets that were not realizable on a more-likely-than-not basis and the impairment of non-deductible goodwill for which no tax benefit was provided. In August 2022, the Inflation Reduction Act and CHIPS and Science Act were both enacted. This new legislation included the implementation of a new corporate alternative minimum tax, an excise tax on stock buybacks, and tax incentives for energy and climate initiatives, among other provisions. The income tax provisions of the legislation had limited applicability to the Company and did not have a material impact on the Company’s consolidated financial statements. On October 8, 2021, the Organization for Economic Co-operation and Development (“OECD”) released a statement on the OECD / G20 Inclusive Framework on Base Erosion and Profit Sharing, which agreed to a two-pillar solution to address tax challenges of the digital economy. On December 20, 2021, the OECD released “Pillar Two” model rules defining a 15% global minimum tax rate for large multinational corporations with consolidated revenue above €750 million (or approximately $781.2 million as of December 31, 2024). The Company continues to evaluate the Pillar Two Framework and its potential impact on future periods; however, based on the current proposed revenue thresholds, the Company does not expect to be subject to tax changes associated with Pillar Two. Significant components of deferred tax assets and liabilities as of December 31, 2024 and 2023 were as follows: Year Ended December 31, 2024 2023 Deferred tax assets Net operating loss carryforwards $ 115,007 $ 104,168 Accruals 2,248 2,119 Stock-based compensation 747 1,083 Bad debt 182 255 Interest expense 5,220 3,630 Lease liabilities 9,069 14,442 Section 174 capitalized R&amp;D costs 9,521 13,057 Capitalized production expenses 213 330 Other 1,803 1,733 Total deferred tax asset $ 144,010 $ 140,817 Valuation allowance (125,613) (117,526) Net deferred tax asset $ 18,397 $ 23,291 Deferred tax liabilities Deferred state income tax (3,208) (3,174) Operating lease, right-of-use asset (6,960) (11,334) Depreciation and amortization — (710) Intangible assets (7,938) (8,105) Total deferred tax liability $ (18,106) $ (23,323) Net deferred tax asset (liability) $ 291 $ (32) Net deferred tax assets are included within prepaid expenses and other assets, and net deferred tax liabilities are included within other liabilities on the Company’s consolidated balance sheets. In assessing the realizability of its deferred tax assets, the Company considered whether it is more likely than not that some portion or all of the deferred tax assets will not be realized. Based upon the weight of available evidence, the Company concluded it is more likely than not that it will not be able to realize its U.S. deferred tax assets and therefore has maintained a full valuation allowance on its U.S. deferred tax assets. In addition, the Company maintains a valuation allowance against certain deferred tax assets in the United Kingdom (the “U.K.”), Spain, Japan, Australia, and Canada. The Company’s valuation allowance increased by approximately $8.1 million in 2024. As of December 31, 2024, the Company has U.S. federal and state net operating losses (i.e., “NOLs”) of approximately $298.5 million and $11.6 million, respectively. A portion of the NOL carryforwards was utilized to offset taxable income related to discontinued operations. During the year ended December 31, 2024, the Company applied $88.9 million of NOL carryforwards against the taxable gain recognized from the Complex Disposition and the First We Feast Disposition, reducing the total tax liability from discontinued operations by approximately $18.5 million. Of the $298.5 million of U.S. federal NOL carryforwards, $201.5 million expire in tax year beginning 2030 through 2037 if not utilized and $97.0 million that have an indefinite lived carryforward period, but are only available to offset 80% of future taxable income. The $11.6 million of state NOL carryforwards will expire in tax years beginning in 2025 to 2044 if not utilized. As of December 31, 2024, the Company has foreign NOL carryforwards of $2.8 million in Canada expiring in 2041 through 2043, $3.4 million in Japan expiring in 2026 through 2033, $1.3 million in Spain, $14.9 million in the U.K., and $0.8 million in Australia, all with indefinite carryforward periods. Utilization of NOLs and tax credit carryforwards are subject to certain limitations under Section 382 of the Internal Revenue Code of 1986, as amended (the “Code”), in the event of a change in the Company’s ownership, as defined in current income tax regulations. As of December 31, 2024, the Company has federal and state deferred interest expense carryforwards under Section 163(j) of the Code of $21.0 million and $0.4 million, respectively, which may be carried forward indefinitely but only available to offset 30% of tax adjusted earnings before interest and taxes (EBIT). In addition, the Company had federal research and development tax credits of approximately $7.5 million, which expire in the tax years beginning in 2032 through 2040, if not utilized. A portion of the research and development tax credits of $2.1 million was utilized to offset taxable income related to discontinued operations. Notwithstanding the current taxation of certain foreign subsidiaries under global intangible low-taxed income (i.e., “GILTI”) and one-time transition taxation enacted as part of the Tax Cut and Jobs Act, the Company intends to continue to reinvest its foreign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The Company applies the applicable authoritative guidance which prescribes a comprehensive model in which a company should recognize, measure, present, and disclose in its financial statements all material uncertain tax positions that the Company has taken or expects to take on a tax return. The Company recognizes interest and penalties related to income tax positions taken on the Company’s tax returns in income tax expense in the consolidated statements of operations. As of December 31, 2024 and 2023, the Company recorded an uncertain tax position of $nil including interest and penalties related to state taxes. As of December 31, 2024 and 2023, the Company had accrued minimal uncertain tax positions. The Company, or one of its subsidiaries, files its tax returns in the U.S. and certain state and foreign income tax jurisdictions with varying statute of limitations. The earliest years’ tax returns filed by the Company that are still subject to examination by the tax authorities in the major jurisdictions are as follows: Years United States 2020 United Kingdom 2023 Japan 2019 Canada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648</v>
      </c>
      <c r="C3" s="7" t="n">
        <v>35637</v>
      </c>
    </row>
    <row r="4">
      <c r="A4" s="4" t="inlineStr">
        <is>
          <t>Accounts receivable (net of allowance for doubtful accounts of $1,039, and $1,424 as at December 31, 2024 and 2023, respectively)</t>
        </is>
      </c>
      <c r="B4" s="6" t="n">
        <v>48944</v>
      </c>
      <c r="C4" s="6" t="n">
        <v>70969</v>
      </c>
    </row>
    <row r="5">
      <c r="A5" s="4" t="inlineStr">
        <is>
          <t>Prepaid expenses and other current assets</t>
        </is>
      </c>
      <c r="B5" s="6" t="n">
        <v>13294</v>
      </c>
      <c r="C5" s="6" t="n">
        <v>20710</v>
      </c>
    </row>
    <row r="6">
      <c r="A6" s="4" t="inlineStr">
        <is>
          <t>Current assets of discontinued operations</t>
        </is>
      </c>
      <c r="B6" s="6" t="n">
        <v>0</v>
      </c>
      <c r="C6" s="6" t="n">
        <v>5473</v>
      </c>
    </row>
    <row r="7">
      <c r="A7" s="4" t="inlineStr">
        <is>
          <t>Total current assets</t>
        </is>
      </c>
      <c r="B7" s="6" t="n">
        <v>100886</v>
      </c>
      <c r="C7" s="6" t="n">
        <v>132789</v>
      </c>
    </row>
    <row r="8">
      <c r="A8" s="4" t="inlineStr">
        <is>
          <t>Property and equipment, net</t>
        </is>
      </c>
      <c r="B8" s="6" t="n">
        <v>6195</v>
      </c>
      <c r="C8" s="6" t="n">
        <v>11856</v>
      </c>
    </row>
    <row r="9">
      <c r="A9" s="4" t="inlineStr">
        <is>
          <t>Right-of-use assets</t>
        </is>
      </c>
      <c r="B9" s="6" t="n">
        <v>28562</v>
      </c>
      <c r="C9" s="6" t="n">
        <v>46715</v>
      </c>
    </row>
    <row r="10">
      <c r="A10" s="4" t="inlineStr">
        <is>
          <t>Capitalized software costs, net</t>
        </is>
      </c>
      <c r="B10" s="6" t="n">
        <v>22653</v>
      </c>
      <c r="C10" s="6" t="n">
        <v>22292</v>
      </c>
    </row>
    <row r="11">
      <c r="A11" s="4" t="inlineStr">
        <is>
          <t>Intangible assets, net</t>
        </is>
      </c>
      <c r="B11" s="6" t="n">
        <v>11751</v>
      </c>
      <c r="C11" s="6" t="n">
        <v>12914</v>
      </c>
    </row>
    <row r="12">
      <c r="A12" s="4" t="inlineStr">
        <is>
          <t>Goodwill</t>
        </is>
      </c>
      <c r="B12" s="6" t="n">
        <v>43304</v>
      </c>
      <c r="C12" s="6" t="n">
        <v>43304</v>
      </c>
    </row>
    <row r="13">
      <c r="A13" s="4" t="inlineStr">
        <is>
          <t>Prepaid expenses and other assets</t>
        </is>
      </c>
      <c r="B13" s="6" t="n">
        <v>8047</v>
      </c>
      <c r="C13" s="6" t="n">
        <v>9508</v>
      </c>
    </row>
    <row r="14">
      <c r="A14" s="4" t="inlineStr">
        <is>
          <t>Noncurrent assets of discontinued operations</t>
        </is>
      </c>
      <c r="B14" s="6" t="n">
        <v>0</v>
      </c>
      <c r="C14" s="6" t="n">
        <v>132098</v>
      </c>
    </row>
    <row r="15">
      <c r="A15" s="4" t="inlineStr">
        <is>
          <t>Total assets</t>
        </is>
      </c>
      <c r="B15" s="6" t="n">
        <v>221398</v>
      </c>
      <c r="C15" s="6" t="n">
        <v>411476</v>
      </c>
    </row>
    <row r="16">
      <c r="A16" s="3" t="inlineStr">
        <is>
          <t>Current liabilities</t>
        </is>
      </c>
      <c r="B16" s="4" t="inlineStr">
        <is>
          <t xml:space="preserve"> </t>
        </is>
      </c>
      <c r="C16" s="4" t="inlineStr">
        <is>
          <t xml:space="preserve"> </t>
        </is>
      </c>
    </row>
    <row r="17">
      <c r="A17" s="4" t="inlineStr">
        <is>
          <t>Accounts payable</t>
        </is>
      </c>
      <c r="B17" s="6" t="n">
        <v>14251</v>
      </c>
      <c r="C17" s="6" t="n">
        <v>45709</v>
      </c>
    </row>
    <row r="18">
      <c r="A18" s="4" t="inlineStr">
        <is>
          <t>Accrued expenses</t>
        </is>
      </c>
      <c r="B18" s="6" t="n">
        <v>18881</v>
      </c>
      <c r="C18" s="6" t="n">
        <v>15515</v>
      </c>
    </row>
    <row r="19">
      <c r="A19" s="4" t="inlineStr">
        <is>
          <t>Deferred revenue</t>
        </is>
      </c>
      <c r="B19" s="6" t="n">
        <v>555</v>
      </c>
      <c r="C19" s="6" t="n">
        <v>1739</v>
      </c>
    </row>
    <row r="20">
      <c r="A20" s="4" t="inlineStr">
        <is>
          <t>Accrued compensation</t>
        </is>
      </c>
      <c r="B20" s="6" t="n">
        <v>11668</v>
      </c>
      <c r="C20" s="6" t="n">
        <v>12225</v>
      </c>
    </row>
    <row r="21">
      <c r="A21" s="4" t="inlineStr">
        <is>
          <t>Current lease liabilities</t>
        </is>
      </c>
      <c r="B21" s="6" t="n">
        <v>22084</v>
      </c>
      <c r="C21" s="6" t="n">
        <v>21659</v>
      </c>
    </row>
    <row r="22">
      <c r="A22" s="4" t="inlineStr">
        <is>
          <t>Current debt</t>
        </is>
      </c>
      <c r="B22" s="6" t="n">
        <v>25518</v>
      </c>
      <c r="C22" s="6" t="n">
        <v>124977</v>
      </c>
    </row>
    <row r="23">
      <c r="A23" s="4" t="inlineStr">
        <is>
          <t>Other current liabilities</t>
        </is>
      </c>
      <c r="B23" s="6" t="n">
        <v>3879</v>
      </c>
      <c r="C23" s="6" t="n">
        <v>4401</v>
      </c>
    </row>
    <row r="24">
      <c r="A24" s="4" t="inlineStr">
        <is>
          <t>Current liabilities of discontinued operations</t>
        </is>
      </c>
      <c r="B24" s="6" t="n">
        <v>0</v>
      </c>
      <c r="C24" s="6" t="n">
        <v>1570</v>
      </c>
    </row>
    <row r="25">
      <c r="A25" s="4" t="inlineStr">
        <is>
          <t>Total current liabilities</t>
        </is>
      </c>
      <c r="B25" s="6" t="n">
        <v>96836</v>
      </c>
      <c r="C25" s="6" t="n">
        <v>227795</v>
      </c>
    </row>
    <row r="26">
      <c r="A26" s="4" t="inlineStr">
        <is>
          <t>Noncurrent lease liabilities</t>
        </is>
      </c>
      <c r="B26" s="6" t="n">
        <v>15138</v>
      </c>
      <c r="C26" s="6" t="n">
        <v>37820</v>
      </c>
    </row>
    <row r="27">
      <c r="A27" s="4" t="inlineStr">
        <is>
          <t>Debt</t>
        </is>
      </c>
      <c r="B27" s="6" t="n">
        <v>0</v>
      </c>
      <c r="C27" s="6" t="n">
        <v>33837</v>
      </c>
    </row>
    <row r="28">
      <c r="A28" s="4" t="inlineStr">
        <is>
          <t>Warrant liabilities</t>
        </is>
      </c>
      <c r="B28" s="6" t="n">
        <v>1778</v>
      </c>
      <c r="C28" s="6" t="n">
        <v>406</v>
      </c>
    </row>
    <row r="29">
      <c r="A29" s="4" t="inlineStr">
        <is>
          <t>Other liabilities</t>
        </is>
      </c>
      <c r="B29" s="6" t="n">
        <v>704</v>
      </c>
      <c r="C29" s="6" t="n">
        <v>435</v>
      </c>
    </row>
    <row r="30">
      <c r="A30" s="4" t="inlineStr">
        <is>
          <t>Noncurrent liabilities of discontinued operations</t>
        </is>
      </c>
      <c r="B30" s="6" t="n">
        <v>0</v>
      </c>
      <c r="C30" s="6" t="n">
        <v>0</v>
      </c>
    </row>
    <row r="31">
      <c r="A31" s="4" t="inlineStr">
        <is>
          <t>Total liabilities</t>
        </is>
      </c>
      <c r="B31" s="6" t="n">
        <v>114456</v>
      </c>
      <c r="C31" s="6" t="n">
        <v>30029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 capital</t>
        </is>
      </c>
      <c r="B34" s="6" t="n">
        <v>730369</v>
      </c>
      <c r="C34" s="6" t="n">
        <v>723092</v>
      </c>
    </row>
    <row r="35">
      <c r="A35" s="4" t="inlineStr">
        <is>
          <t>Accumulated deficit</t>
        </is>
      </c>
      <c r="B35" s="6" t="n">
        <v>-621864</v>
      </c>
      <c r="C35" s="6" t="n">
        <v>-611768</v>
      </c>
    </row>
    <row r="36">
      <c r="A36" s="4" t="inlineStr">
        <is>
          <t>Accumulated other comprehensive loss</t>
        </is>
      </c>
      <c r="B36" s="6" t="n">
        <v>-3735</v>
      </c>
      <c r="C36" s="6" t="n">
        <v>-2500</v>
      </c>
    </row>
    <row r="37">
      <c r="A37" s="4" t="inlineStr">
        <is>
          <t>Total BuzzFeed, Inc. stockholders’ equity</t>
        </is>
      </c>
      <c r="B37" s="6" t="n">
        <v>104774</v>
      </c>
      <c r="C37" s="6" t="n">
        <v>108828</v>
      </c>
    </row>
    <row r="38">
      <c r="A38" s="4" t="inlineStr">
        <is>
          <t>Noncontrolling interests</t>
        </is>
      </c>
      <c r="B38" s="6" t="n">
        <v>2168</v>
      </c>
      <c r="C38" s="6" t="n">
        <v>2355</v>
      </c>
    </row>
    <row r="39">
      <c r="A39" s="4" t="inlineStr">
        <is>
          <t>Total stockholders’ equity</t>
        </is>
      </c>
      <c r="B39" s="6" t="n">
        <v>106942</v>
      </c>
      <c r="C39" s="6" t="n">
        <v>111183</v>
      </c>
    </row>
    <row r="40">
      <c r="A40" s="4" t="inlineStr">
        <is>
          <t>Total liabilities and stockholders' equity</t>
        </is>
      </c>
      <c r="B40" s="6" t="n">
        <v>221398</v>
      </c>
      <c r="C40" s="6" t="n">
        <v>411476</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3</v>
      </c>
      <c r="C43" s="6" t="n">
        <v>3</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1</v>
      </c>
      <c r="C46"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Dec. 31, 2024</t>
        </is>
      </c>
    </row>
    <row r="3">
      <c r="A3" s="3" t="inlineStr">
        <is>
          <t>Restructuring Costs [Abstract]</t>
        </is>
      </c>
      <c r="B3" s="4" t="inlineStr">
        <is>
          <t xml:space="preserve"> </t>
        </is>
      </c>
    </row>
    <row r="4">
      <c r="A4" s="4" t="inlineStr">
        <is>
          <t>Restructuring Costs</t>
        </is>
      </c>
      <c r="B4" s="4" t="inlineStr">
        <is>
          <t xml:space="preserve">Restructuring Costs On February 6, 2025, the Company announced plans to reduce expenses by implementing an approximately 5% reduction in our then-current workforce. Refer to Note 22 herein for additional details. On February 21, 2024, the Company announced plans to reduce expenses by implementing an approximately 16% reduction in the then-current workforce (after the Complex Disposition, as discussed within Note 21 herein). In doing so, the Company reduced the size of its centralized operations to enable our individual brands to operate with more autonomy and deliver against their differentiated value propositions for advertisers. The reduction in workforce plan was intended to position us to be more agile, sustainable, and profitable. The Company incurred approximately $2.9 million of restructuring costs for the year ended December 31, 2024, comprised mainly of severance and related benefits costs, of which $1.2 million were included in cost of revenue, excluding depreciation and amortization, $1.5 million were included in sales and marketing, and $0.2 million were included in general and administrative. Additionally, in accordance with the Asset Purchase Agreement (the “Complex Sale Agreement;” refer to Note 21 herein for additional details), dated as of February 21, 2024 between a wholly-owned subsidiary of the Company and Commerce Media Holdings, LLC., pursuant to which the Complex Disposition was consummated, Commerce Media reimbursed the Company for approximately $1.8 million in payments related to “Non-Transferring Employees” (as defined in the Complex Sale Agreement), including severance. The amount of these severance and related charges are not included within the restructuring charges noted above. The Company treated the reimbursement as an expense reimbursement. In April 2023, the Company announced plans to reduce expenses by implementing an approximately 15% reduction in the then-current workforce. The reduction in workforce plan was part of a broader strategic reprioritization across the Company in order to improve upon profitability and cash flow. The Company incurred approximately $6.8 million of restructuring costs for the year ended December 31, 2023, comprised mainly of severance and related benefit costs, of which $4.3 million were included in cost of revenue, excluding depreciation and amortization, $1.3 million were included in sales and marketing, $0.4 million were included in general and administrative, and $0.8 million were included in research and development. In December 2022, the Company’s board of directors authorized a reduction in workforce plan, which included a reduction of our then-current global employee headcount by approximately 12%. The reduction in workforce plan was intended to reduce the Company’s costs in response to a combination of factors, including: (i) challenging macroeconomic conditions; (ii) completing the integration of Complex Networks and eliminating redundancies where they existed; and (iii) an ongoing audience shift to short-form, vertical video, which was still developing from a monetization standpoint. The Company incurred approximately $5.3 million of restructuring costs related to these actions. In March 2022, in connection with the acquisition of Complex Networks, the Company approved certain organizational changes to align sales and marketing and general and administrative functions as well as changes in content to better serve audience demands. Additionally, in June 2022, as part of a strategic repositioning of BuzzFeed News, the Company entered into a voluntary buyout proposal covering certain desks which was negotiated as part of collective bargaining between the Company and the BuzzFeed News Union. The Company incurred approximately $4.9 million of restructuring costs related to these 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February 2016, the FASB issued ASU 2016-02, “Leases (Topic 842),” (“ASC 842”), which supersedes existing guidance on accounting for leases in Leases (Topic 840) and generally requires leased assets and lease liabilities to be recognized on the balance sheet. On January 1, 2022, the Company adopted ASC 842 using the modified retrospective method. Prior period amounts were not adjusted and continue to be reported in accordance with historical accounting under ASC 840. The Company leases office space under non-cancelable operating leases with various expiration dates through 2029. The Company accounts for leases under ASC 842 by recording right-of-use assets and liabilities. The right-of-use asset represents the Company’s right to use underlying assets for the lease term and the lease liability represents the Company’s obligation to make lease payments under the lease. The Company determines if an arrangement is, or contains, a lease at contract inception and exercises judgment and applies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Company’s lease agreements generally do not contain any material residual value guarantees or material restrictive covenants. Certain of the Company’s lease agreements include escalating lease payments. Additionally, certain lease agreements contain renewal provisions and other provisions which require the Company to pay taxes, insurance, or maintenance costs. The Company subleases certain leased office space to third parties when it determines there is excess leased capacity. On July 8, 2022, the Company entered into a sublease with a third party with respect to substantially all of the Company’s then-existing corporate headquarters. The sublease commenced on August 26, 2022 and expires on May 30, 2026, unless terminated sooner in accordance with the provisions of the sublease. Pursuant to the terms of the sublease, the subtenant is obligated to pay a fixed monthly rent of $0.8 million, subject to periodic increases. In-lieu of a cash security deposit, the Company received a letter of credit from Citibank for approximately $4.5 million. Refer to Note 20 herein for information regarding an impairment charge the Company recorded during the year ended December 31, 2022 with respect to the original lease. On February 21, 2024, in connection with the Complex Disposition, the Company entered into a space sharing license agreement whereby we licensed approximately 11,500 square feet (not including shared spaces) to the purchaser of certain assets of Complex Networks in connection with the Complex Disposition. Additionally, in December 2024, the Company entered into space sharing license agreements whereby we licensed a portion of our office space in New York City, New York and Los Angeles, California, with the purchaser of certain assets and liabilities of First We Feast in connection with the First We Feast Disposition. Refer to Note 21 herein for additional details. Sublease rent income is recognized as an offset to rent expense on a straight-line basis over the lease term. In addition to sublease rent, other costs such as common-area maintenance, utilities, and real estate taxes are charged to subtenants over the duration of the lease for their proportionate share of these costs. The following illustrates the lease costs for the years ended December 31, 2024, 2023, and 2022: Year Ended December 31, 2024 2023 2022 Operating lease cost $ 24,282 $ 29,511 $ 30,689 Sublease income (17,386) (15,694) (10,428) Total lease cost $ 6,896 $ 13,817 $ 20,261 All components of total lease cost are recorded within general and administrative expenses within the consolidated statement of operations. The Company does not have material short-term or variable lease costs. The following amounts were recorded in the Company’s consolidated balance sheets related to operating leases: December 31, December 31, Assets Right-of-use assets $ 28,562 $ 46,715 Liabilities Current lease liabilities 22,084 21,659 Noncurrent lease liabilities 15,138 37,820 Total lease liabilities $ 37,222 $ 59,479 Other information related to leases was as follows: Year Ended December 31, 2024 2023 2022 Supplemental cash flow information Cash paid for amounts included in measurement of lease liabilities: Operating cash flows for operating lease liabilities $ 28,264 $ 32,870 $ 34,059 Non-cash transactions: Right-of-use assets obtained in exchange for new operating lease liabilities $ — $ — $ 10,192 December 31, December 31, Weighted average remaining lease term (years) 1.8 2.7 Weighted average discount rate 14.03 % 13.87 % Maturities of lease liabilities as December 31, 2024 were as follows: Year Amount 2025 $ 25,554 2026 12,735 2027 2,416 2028 818 2029 537 Thereafter — Total lease payments $ 42,060 Less: imputed interest (4,838) Total $ 37,222 Sublease receipts to be received in the future under noncancellable subleases as of December 31, 2024 were as follows: Year Amount 2025 $ 16,813 2026 4,692 Thereafter — Total $ 21,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In the course of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fulfill its obligations under an indemnification obligation. The Company records a liability for indemnification obligations and other contingent liabilities when probable and reasonably estimable. Legal Matters The Company is party to various lawsuits and claims in the ordinary course of business. Although the outcome of such matters cannot be predicted with certainty and the impact that the final resolution of such matters will ultimately have on the Company’s consolidated financial statements is not known, the Company does not believe that the resolution of these matters will have a material adverse effect on the Company’s future results of operations or cash flows. The Company settled or resolved certain legal matters during the years ended December 31, 2024, 2023, and 2022 that did not individually or in the aggregate have a material impact on the Company’s business or its consolidated financial position, results of operations, or cash flows. Video Privacy Protection Act On May 16, 2023, a lawsuit titled Hunthausen v. BuzzFeed, Inc. was filed in the United States District Court for the Southern District of California, asserting class action claims for alleged violation of the Video Privacy Protection Act (“VPPA”) based on the claimed transmission of personally identifying information via the Meta pixel, Google Analytics, and the TikTok pixel, all of which are purportedly connected to posts on the BuzzFeed.com website. The putative class plaintiff was seeking an injunction to stop further alleged wrongful conduct, to recover unspecified compensatory damages and an award of costs, and any further appropriate relief. The Company settled these claims and the matter is now disposed. On August 4, 2023, the Company received 8,927 individual demands for JAMS arbitration in California, all of which allege violations of the VPPA for the claimed transmission of personally identifying information via the Meta pixel, purportedly connected to posts on the BuzzFeed website. Each claimant was seeking to recover damages in the amount of $2,500 (actual dollars) for each alleged violation of the VPPA. We settled these claims and the matter is now disposed. On August 15, 2023, the Company received (1) 5,247 individual demands for JAMS arbitration in California, all of which allege violations of the VPPA for the claimed transmission of personally identifying information via the use of various pixels purportedly in connection with the HuffPost.com website; and (2) 12,176 individual demands for JAMS arbitration in California, all of which allege violations of the VPPA for the claimed transmission of personal identifying information via the use of various pixels purportedly in connection with the BuzzFeed.com website. Each claimant was seeking to recover damages in the amount of $2,500 (actual dollars) for each alleged violation of the VPPA, as well as punitive damages, attorneys’ fees and costs, and equitable relief. The Company settled these claims and the matter is now disposed. On October 31, 2023, the Company received 590 individual demands for JAMS arbitration in California, all of which allege violations of the VPPA for the claimed transmission of personally identifying information via the use of various pixels purportedly in connection with the BuzzFeed.com website. Each claimant was seeking to recover damages in the amount of $2,500 (actual dollars) for each alleged violation of the VPPA. The Company settled these claims and the matter is now disposed. Mass Arbitrations Two mass arbitrations (the “Arbitrations”) were initiated before the American Arbitration Association (the “AAA”) on March 15, 2022 against us and certain of our executive officers and directors (together, the “BuzzFeed Defendants”) and Continental Stock Transfer Corporation by 91 individuals previously employed by Legacy BuzzFeed (the “Claimants”). The Claimants alleged that they were harmed when they were allegedly unable to convert their shares of Class B common stock to Class A common stock and sell those shares on December 6, 2021, the first day of trading following the Business Combination, and asserted claims for negligence, misrepresentation, breach of fiduciary duty, and violation of Section 11 of the Securities Act. The Claimants sought to recover unspecified compensatory damages, an award of costs, and any further appropriate relief. On April 21, 2022, the BuzzFeed Defendants filed a complaint in the Delaware Court of Chancery seeking to enjoin the Arbitrations on the grounds that, inter alia , the Claimants’ purported causes of action arise from their rights as our shareholders, are governed by our charter, including its forum selection provision, and are therefore not arbitrable (the “Delaware Action”). The complaint sought declaratory and injunctive relief. A hearing on the merits of the Delaware Action was held on July 26, 2022. On October 28, 2022, the Court of Chancery granted the Company’s motion to permanently enjoin the Claimants’ arbitration claims. On January 17, 2023, the Claimants filed amended statements of claim in the Arbitrations against BuzzFeed Media Enterprises, Inc., our wholly-owned subsidiary, and Continental Stock Transfer &amp; Trust Corporation, the transfer agent for 890 and, later, our transfer agent. The amended statements of claim likewise allege that the Claimants were harmed when they were allegedly unable to convert their shares of Class B common stock to Class A common stock and sell those shares on the first day of trading following the Business Combination. The Claimants allege claims for breach of contract and the covenant of good faith and fair dealing, misrepresentation, and negligence, and seek to recover unspecified compensatory damages, an award of costs, and any further appropriate relief. On March 29, 2023, BuzzFeed Media Enterprises, Inc., filed a complaint in the Delaware Court of Chancery seeking to enjoin the Arbitrations on the grounds that, inter alia , the Claimants’ purported causes of action arise from their rights as the Company’s shareholders, are governed by our charter, including its forum selection provision, and are therefore not arbitrable. The complaint sought declaratory and injunctive relief. The parties cross-moved for summary judgment. On November 20, 2023, the Court of Chancery heard oral arguments on BuzzFeed Media Enterprises, Inc.’s motion for summary judgment and the Claimants’ cross-motion to dismiss the Company’s complaint. On May 15, 2024, the Court of Chancery issued a decision denying BuzzFeed Media Enterprises, Inc.’s motion for summary judgment, and on September 3, 2024, the Court issued a final order dismissing the complaint. On September 9, 2024, BuzzFeed Media Enterprises, Inc. filed a notice of appeal of the Delaware Chancery Court’s May 15, 2024 decision. An en banc hearing of the appeal by the Delaware Supreme Court has been scheduled for April 23, 2025. On June 18, 2024, the AAA re-initiated the Arbitrations, which had been stayed pending the Delaware Court of Chancery’s decision. The AAA appointed a process arbitrator on August 23, 2024, and proceedings are ongoing. Nasdaq Listing Compliance On May 31, 2023, the Company received a letter (the “Notice”) from the Listing Qualifications Department (the “Staff”) of The Nasdaq Stock Market LLC (“Nasdaq”) notifying the Company that, for the previous 30 consecutive business days, the bid price for the Company’s Class A common stock had closed below the minimum $1.00 per share requirement for continued listing on The Nasdaq Global Market under Nasdaq Listing Rule 5550(a)(2) (the “Bid Price Requirement”). In connection with the Company’s application to obtain additional time to regain compliance, as of the opening of business on November 30, 2023, the Company’s Class A common stock and warrants were transferred to The Nasdaq Capital Market, which operates in substantially the same manner as The Nasdaq Global Market, where they continue to trade under the symbols “BZFD” and “BZFDW,” respectively. As disclosed in Note 2 herein, to increase the bid price of our Class A common stock, the Company effected the Reverse Stock Split on May 6, 2024. As of May 17, 2024, the closing bid price of the Company’s Class A common stock had been $1.00 or more for at least 10 consecutive business days. On May 20, 2024, the Nasdaq Staff confirmed that the Company had regained compliance with the Bid Price Requirement. Audit Committee Requirement Patrick Kerins, who was a member of the Company’s board of directors and its audit committee immediately prior to the 2024 Annual Meeting, did not stand for re-election as a director of the Company at that meeting. On April 26, 2024, as expected, the Company received a letter from the Nasdaq Staff notifying the Company that it was no longer in compliance with Nasdaq Listing Rule 5605(c)(2)(A), which requires that the audit committees of listed companies have a minimum of three members that satisfy certain criteria for service on the committee (the “Nasdaq Audit Committee Requirement”). The Nasdaq Staff also notified the Company that it had until the earlier of its 2025 annual meeting of stockholders and April 25, 2025 (i.e., one year from the date on which the Company ceased to be compliant) to regain compliance. On June 11, 2024, Gregory Coleman, already a member of the Company’s board of directors, was appointed to the audit committee of the board. Following the Company’s notice to the Nasdaq Staff of Mr. Coleman’s appointment to the audit committee, the Nasdaq Staff determined that the Company had regained compliance with the Nasdaq Audit Committee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who makes resource allocation decisions and assesses performance based upon financial information at the consolidated level. The Company manages its operations as a single segment for the purpose of evaluating and making operating decisions. Information about the Company’s types of products and services from which it derives its revenues, as well as the accounting policies of the Company’s single operating and reporting segment, are the same as those described in the summary of significant accounting policies (refer to Note 2 herein for additional details). The CODM assesses performance based on net (loss) income from continuing operations as reported on the consolidated statement of operations for purposes of deciding how to direct resources. From a significant segment expense perspective, the CODM receives and uses a more bifurcated view of total costs of goods sold (excluding depreciation and amortization), as outlined in the table below. Variable costs of goods sold represent amounts related to web hosting, and advertising serving platform costs, along with amounts due to third party websites and platforms to fulfill customers’ advertising campaigns, as well as production costs paid to third parties. Fixed costs of goods sold primarily represent compensation-related expenses and costs incurred for the publishing of editorial, promotional, and news content across all platforms. Year Ended December 31, 2024 2023 2022 Variable costs of goods sold $ 39,061 $ 45,870 $ 81,874 Fixed costs of goods sold 66,004 83,912 102,663 Total costs of goods sold, excluding depreciation and amortization $ 105,065 $ 129,782 $ 184,537 All other significant segment expenses and other significant segment items that comprise consolidated net (loss) income from continuing operations and are regularly provided to the CODM are consistent with what is presented on the consolidated statements of operations. The aggregate total of such expenses, which are comprised of sales and marketing, general and administrative, research and development, depreciation and amortization, impairment expense, other expense, net, interest expense, net, change in fair value of warrant liabilities, change in fair value of derivative liability, and income tax provision, were $118.8 million, $156.4 million, and $258.8 million for the years ended December 31,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June 2021, in connection with the merger agreement pursuant to which the Business Combination was consummated, and effective as of the closing of the Business Combination, BuzzFeed entered into a Commercial Agreement with NBCUniversal Media, LLC (“NBCU”), previously a holder of 5% or more of our Class A common stock, pursuant to which, among other things: (1) NBCU was entitled to marketing services on BuzzFeed platforms at certain discounted rates; (2) BuzzFeed provided editorial promotion of at least $1.0 million in marketing value during each year of the term of the Commercial Agreement across BuzzFeed’s digital properties at no cost to NBCU, its affiliates and joint ventures, and their respective brands; (3) BuzzFeed provided licensed content to NBCU which was to be made available on an applicable NBCU entity streaming service under certain exclusivity terms during the term of the Commercial Agreement; (4) NBCU was the exclusive sales representative for all BuzzFeed inventory, including HuffPost inventory, on Apple News and BuzzFeed endeavored to spend at least $1.0 million during the first year of the term of the Commercial Agreement to promote any of its commerce initiatives; and (5) BuzzFeed provided 200 million impressions per year of the term of the Commercial Agreement to drive traffic from the BuzzFeed platforms and third-party social media platforms to NBCU news properties. The Company also entered into certain partnership agreements with NBCU in 2022, 2023, and 2024. The Commercial Agreement expired on December 3, 2024. The Company recognized revenue from NBCU of $0.6 million, $3.2 million and $5.3 million for the years ended December 31, 2024, 2023, and 2022, respectively. The Company recognized expenses under contractual obligations from NBCU of $nil, $nil and $0.7 million for the years ended December 31, 2024, 2023, and 2022, respectively. The Company had an outstanding receivable balance of $0.2 million from NBCU as of December 31, 2023 and an outstanding payable balance of $0.2 million to NBCU as of December 31, 2023. During the second quarter of 2024, NBCU ceased to be a holder of 5% or more of our Class A common stock, and as such, activity for the year ended December 31, 2024 only includes activity though the second quarter of 2024. On March 15, 2023, Verizon Ventures LLC (“Verizon”) converted all 1,619,507 shares of Class C common stock into Class A common stock, resulting in Verizon and its affiliates holding more than 5% of our Class A common stock. Verizon is the landlord for the Company’s corporate headquarters (for which the Company assumed responsibility as part of the Complex Networks Acquisition), and we transact with Verizon in the normal course of business, such as with agency advertising deals and for certain utilities. The Company recognized revenue from Verizon of $1.9 million, $0.7 million, and $nil for the years ended December 31, 2024, 2023, and 2022, respectively. The Company recognized expenses under contractual obligations from Verizon of $5.9 million, $6.0 million, and $5.8 million for the years ended December 31, 2024, 2023 and 2022, respectively. The Company had no outstanding receivables or payables from or to Verizon as of December 31, 2023. During the fourth quarter of 2024, Verizon ceased to be a holder of 5% or more of our Class A common stock. The Company has entered into indemnification agreements with each of its directors and executive officers. These agreements require the Company to indemnify each such individual, against any and all expenses incurred by him or her because of his or her status as one of our directors or executive officers, to the fullest extent permitted by Delaware law, our second amended and restated certificate of incorporation, and our restated by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 Ended December 31, 2024 2023 2022 Cash paid for income taxes, net $ 514 $ 1,296 $ 2,028 Cash paid for interest 11,926 17,169 15,729 Non-cash investing and financing activities: Accounts payable and accrued expenses related to property and equipment 31 134 298 Accrued deferred offering costs 68 597 — Exchange of accounts receivable in exchange for investment in equity securities — 7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Net</t>
        </is>
      </c>
      <c r="B1" s="2" t="inlineStr">
        <is>
          <t>12 Months Ended</t>
        </is>
      </c>
    </row>
    <row r="2">
      <c r="B2" s="2" t="inlineStr">
        <is>
          <t>Dec. 31, 2024</t>
        </is>
      </c>
    </row>
    <row r="3">
      <c r="A3" s="3" t="inlineStr">
        <is>
          <t>Nonoperating Income (Expense) [Abstract]</t>
        </is>
      </c>
      <c r="B3" s="4" t="inlineStr">
        <is>
          <t xml:space="preserve"> </t>
        </is>
      </c>
    </row>
    <row r="4">
      <c r="A4" s="4" t="inlineStr">
        <is>
          <t>Other Expense, Net</t>
        </is>
      </c>
      <c r="B4" s="4" t="inlineStr">
        <is>
          <t>Other Expense, Net Other expense, net consisted of the following for the years ended December 31, 2024, 2023, and 2022: Year Ended December 31, 2024 2023 2022 Exchange gain (loss) $ 618 $ 1,103 $ (4,612) (Loss) gain on investments — (3,500) 1,260 Other expense (1,517) (841) (1,250) Other income 1,973 73 1,026 Loss on partial debt extinguishment (3,929) — — Gain (loss) on disposition of assets 1,250 175 500 Total $ (1,605) $ (2,990) $ (3,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Expense</t>
        </is>
      </c>
      <c r="B4" s="4" t="inlineStr">
        <is>
          <t>Impairment Expense During the year ended December 31, 2022, the Company subleased its former corporate headquarters to a third party. The sublease commenced on August 26, 2022 and expires on May 30, 2026, unless terminated sooner in accordance with the provisions of the sublease. In connection with the sublease, the Company afforded the subtenant a four-month rent free period, which was the main driver in the cash outflows exceeding cash inflows over the life of the sublease. As such, the Company identified a triggering event for a potential impairment with respect to right-of-use assets and leasehold improvements associated with the subleased property. The Company determined the subleased property represented a separate asset class for the purposes of impairment testing and measurement, and the Company recorded a non-cash impairment charge of $2.2 million, with $1.4 million allocated to the right-of-use asset, and the remaining $0.8 million allocated to leasehold improvements. The fair values were determined based on estimated future discounted cash flows using market participant assumptions. Additionally, during the year ended December 31, 2022, the Company experienced a sustained decline in share price that pushed its market capitalization below its carrying value. The Company concluded the sustained decline in share price was a triggering event for potential impairment and conducted a quantitative impairment assessment. Based on the quantitative impairment assessment, the Company concluded the fair value of the single reporting unit was less than its carrying value and as such recorded a non-cash impairment charge of $48.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Discontinued Operations, and Disposal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Discontinued Operations, and Disposals</t>
        </is>
      </c>
      <c r="B4" s="4" t="inlineStr">
        <is>
          <t>Held for Sale, Discontinued Operations, and Disposals Held for Sale and Discontinued Operations: Complex Disposition As of December 31, 2023, the Company determined the assets of Complex Networks, excluding the First We Feast brand, met the criteria for classification as held for sale. The Company disposed of Complex Networks in order to refocus its business around scalable, high-margin, and tech-led revenue streams. As such, the Company concluded the ultimate disposal represented a strategic shift that had a major effect on the Company’s operations and financial results. Therefore, the historical results of Complex Networks are classified as discontinued operations for all periods presented herein. On February 21, 2024, a wholly-owned subsidiary of the Company entered into the Complex Sale Agreement with Commerce Media, providing for the sale of certain assets relating to the business of Complex Networks (i.e., the Complex Disposition). Pursuant to the Complex Sale Agreement, Commerce Media purchased certain assets, and assumed certain liabilities, related to the business of Complex Networks, excluding the business operating under the First We Feast brand and as otherwise set forth in the Complex Sale Agreement, for an aggregate purchase price of $108.6 million, which was received in cash upon closing on February 21, 2024. In connection with the Complex Disposition, the Company was required to (i) repurchase approximately $30.9 million of Notes, and (ii) repay approximately $33.8 million outstanding under the Revolving Credit Facility, plus accrued and unpaid interest of $0.7 million (such amounts were repurchased / repaid shortly after the Complex Disposition; refer to note 8 herein for additional details). The Company terminated the Revolving Credit Facility, except for the $15.5 million in letters of credit then-outstanding. The Company incurred a $0.5 million early termination fee and a standby letter of credit fee of $0.5 million, both of which were paid upon closing of the Complex Disposition on February 21, 2024. Additionally, as described in Note 8 herein, on February 28, 2024, the indenture governing the Notes was amended to, among other things, provide that 95% of the net proceeds of future asset sales must be used to repay the Notes. All historical interest expense associated with the Revolving Credit Facility and 20.6% of the historical interest expense associated with the Notes were allocated to the discontinued operations of the Complex Disposition. Details of net loss from discontinued operations, net of taxes, are as follows (for the Complex Disposition): For the Year Ended December 31, 2024 2023 2022 Revenue $ 2,115 $ 58,292 $ 94,120 Costs and Expenses Cost of revenue, excluding depreciation and amortization 3,500 44,646 67,467 Sales and marketing 1,046 11,387 23,969 General and administrative 225 1,816 6,297 Research and development 344 2,143 3,497 Depreciation and amortization — 10,809 10,810 Impairment expense — — 38,036 Total costs and expenses 5,115 70,801 150,076 Loss from discontinued operations (3,000) (12,509) (55,956) Loss on partial debt extinguishment (4,919) — — Gain (loss) on remeasurement of classification to held for sale 854 (9,462) — Other expense, net (292) — — Interest expense, net (1,230) (7,019) (5,564) Loss from discontinued operations before income taxes (8,587) (28,990) (61,520) Income tax provision (benefit) 963 — (685) Net loss from discontinued operations, net of tax $ (9,550) $ (28,990) $ (60,835) Financial results of Complex Networks for the year ended December 31, 2024 are through the date of the Complex Disposition, February 21, 2024. Allocated general corporate overhead costs do not meet the criteria to be presented within net loss from discontinued operations, net of tax, and were excluded from all figures presented in the table above. For the year ended December 31, 2024, there was tax expense related to discontinued operations as a result of non-deductible permanent differences and state taxes related to the Complex Disposition, offset with release in valuation allowance and excess tax benefits related to foreign derived intangible income (“FDII”). For the year ended December 31, 2023, there was no income tax provision / (benefit) in discontinued operations, as a result of the valuation allowance against net deferred tax assets that were not realizable on a more-likely-than-not basis. For the year ended December 31, 2022, the Company recorded an income tax benefit in discontinued operations as a result of non-deductible permanent differences and state taxes related to the Complex Disposition, offset with a partial release in valuation allowance and excess tax benefits related to FDII. Details of the assets of discontinued operations are as follows: December 31, Intangible assets, net $ 79,481 Goodwill 34,070 Valuation allowance (9,462) Noncurrent assets of discontinued operations, net of valuation allowance $ 104,089 The Company recorded a valuation allowance against the assets held for sale to reflect the write-down of the carrying value to fair value less estimated costs to sell. The non-cash valuation allowance of $9.5 million was recorded within gain (loss) from classification to held for sale in the summarized financial information of discontinued operations for the year ended December 31, 2023. The Company completed the Complex Disposition on February 21, 2024, and recorded a final gain on measurement of classification to held for sale of $0.9 million after recording final transaction and related expenses (for a total loss on disposal of approximately $8.6 million). There were no current assets, current liabilities, or noncurrent liabilities of discontinued operations (for the Complex Disposition) for any periods presented as the disposal group consisted of intangible assets, net, and goodwill. The Company had continuing involvement with Commerce Media through a transition services agreement, through which the Company and Commerce Media provided certain services to each other for a period of time following the Disposition (specifically, from February 21, 2024 until August 31, 2024). For the year ended December 31, 2024 the Company collected a total of $1.5 million related to the transition services agreement. Concurrent with the closing of the Complex Disposition, the Company and Commerce Media entered into a space sharing agreement whereby Commerce Media paid the Company a one-time license fee of approximately $2.8 million for use of the certain office space in our corporate headquarters from February 21, 2024 until on June 30, 2025 (or such earlier date that the underlying sublease or master lease earlier expires or is terminated). First We Feast Disposition As of December 1, 2024, the Company determined the assets and liabilities (disposal group) of First We Feast met the criteria for classification as held for sale. The Company sold First We Feast to finalize its strategy to refocus its business around higher-margin revenue streams such as programmatic advertising and affiliate commerce, as well as tech-led initiatives. As such, the Company determined the ultimate disposal represented a strategic shift that will have a major effect on the Company’s operations and financial results. Therefore, the historical results of First We Feast are classified as discontinued operations for all periods presented herein. On December 11, 2024, a wholly-owned subsidiary of the Company entered into an Asset Purchase Agreement (the “Asset Purchase Agreement”) with FEAST OPCO LLC (the “Purchaser”), providing for the sale by the Company to the Purchaser of certain assets and liabilities related to the Company’s business operating under the “First We Feast” brand (i.e., the First We Feast Disposition). The First We Feast Disposition closed on December 11, 2024, immediately following entry into the Asset Purchase Agreement. Pursuant to the terms of the Asset Purchase Agreement, the Purchaser purchased certain assets and assumed certain liabilities related to the business of First We Feast, and, at the Closing, paid a purchase price of $82.5 million, which gives effect to certain closing adjustments for net working capital and accrued employee compensation. Pursuant to the indenture governing the Notes, the Company is required to remit 95% of the net proceeds of asset sales to the holders of the Notes. Prior to the sale of the First We Feast brand, on December 10, 2024, the Company entered into privately negotiated transactions with certain holders of the Notes, in which the Company agreed to repurchase approximately $12.0 million aggregate principal amount of Notes from such holders on December 11, 2024. After giving effect to such Private Repurchase of $12.0 million of the Notes (together with accrued and unpaid interest), the redemption of $75.6 million of Notes with 95% of the net proceeds of the First We Feast Transaction (together with accrued and unpaid interest) and the redemption / repurchase of $1.2 million of Notes with cash on hand (together with accrued and unpaid interest), approximately $30.0 million aggregate principal amount of Notes remained outstanding as of December 31, 2024. Refer to Note 8 herein for additional details. Details of net income (loss) from discontinued operations, net of taxes, are as follows (for the First We Feast Disposition): For the Year Ended December 31, 2024 2023 2022 Revenue $ 29,338 $ 22,236 $ 16,777 Costs and Expenses Cost of revenue, excluding depreciation and amortization 15,867 12,584 9,811 Sales and marketing 3,150 3,047 3,220 Depreciation and amortization 1,474 1,608 1,608 Impairment expense — — 15,918 Total costs and expenses 20,491 17,239 30,557 Income (loss) from discontinued operations 8,847 4,997 (13,780) Gain on sale 42,600 — — Loss on partial debt extinguishment (6,866) — — Interest expense, net (9,376) (9,617) (9,170) Income (loss) from discontinued operations before income taxes 35,205 (4,620) (22,950) Income tax provision (benefit) 1,627 — (18) Net income (loss) from discontinued operations $ 33,578 $ (4,620) $ (22,932) Financial results of First We Feast for the year ended December 31, 2024 are through the date of the First We Feast Disposition, December 11, 2024. Allocated general corporate overhead costs do not meet the criteria to be presented within net income (loss) from discontinued operations, net of tax, and were excluded from all figures presented in the table above. 63.6% of the historical interest expense associated with the Notes was allocated to the discontinued operation of First We Feast. The Company recorded a gain on sale of $42.6 million, attributed to the discontinued operations of the First We Feast Disposition. For the year ended December 31, 2024, there was tax expense related to discontinued operations as a result of non-deductible permanent differences and state taxes related to the First We Feast Disposition, offset with release in valuation allowance and excess tax benefits related to FDII. For the year ended December 31, 2023, there was no income tax provision / (benefit) in discontinued operations, as a result of the valuation allowance against net deferred tax assets that were not realizable on a more-likely-than-not basis. For the year ended December 31, 2022, the Company recorded an income tax benefit in discontinued operations as a result of non-deductible permanent differences and state taxes related to the First We Feast Disposition, offset with a partial release in valuation allowance and excess tax benefits related to FDII. Details of the assets and liabilities of discontinued operations were as follows: December 31, Accounts receivable, net 4,723 Unbilled revenue 750 Total current assets of discontinued operations $ 5,473 Goodwill 14,258 Intangible assets, net 13,751 Total noncurrent assets of discontinued operations $ 28,009 Accrued compensation 745 Accounts payable 669 Deferred revenue 156 Total current liabilities of discontinued operations $ 1,570 The Company has continuing involvement with the Purchaser through a transition services agreement, pursuant to which the Company and the Purchaser provided certain services to each other for a period of time following the First We Feast disposition (specifically for an initial term from December 12, 2024 through June 11, 2025, unless earlier terminated or extended pursuant to the terms therein). For the year ended December 31, 2024, the Company collected a total of $0.4 million pursuant to the transition services agreement. Additionally, the Company and the Purchaser entered into space sharing licensing agreements pursuant to which the Purchaser licensed the use of certain office space within the Company’s offices in New York, New York, and Los Angeles, California, for $0.1 million per month through May 31, 2025, unless earlier terminated in accordance with such agreements. Sale of BringMe Brand On June 13, 2024, the Company sold 100% of the assets related to the digital media brand known as BringMe for approximately $1.3 million in cash consideration, which is payable in installments through 2028 ($0.4 million of which was received as of December 31, 2024). As disclosed in Note 8 herein, the Company is required to remit 95% of the net proceeds for any asset sales to the holders of the Notes. As such, approximately $0.3 million of the Notes were repurchased on June 21, 2024, and the remainder will be repaid / repurchased in-line with the aforementioned installment schedule. BringMe did not have a material impact on the Company’s net loss for any period presented herein. The Company received $0.3 million in February 2025, and remitted (i.e., repurchased) 95% to the holders of the Notes. Refer to Note 22 herein for additional details. License of BuzzFeed, Tasty and HuffPost’s U.K. Operations: On March 28, 2024, BuzzFeed Media Enterprises, Inc., BuzzFeed UK Ltd., and TheHuffingtonPost.com, Inc., all of which are wholly-owned subsidiaries of the Company, entered into a license agreement and an ancillary asset purchase and employee transfer agreement and IT services agreement with Independent Digital News and Media Limited (“IDNM”). Under the license agreement, the above-referenced entities have granted IDNM a license to use the intellectual property, websites, social media accounts, and content of the BuzzFeed, Tasty and HuffPost brands in the U.K. The initial term is five years, unless earlier terminated pursuant to the terms of the license agreement. All employees who support the BuzzFeed, Tasty, and HuffPost brands were transferred to IDNM as of April 1, 2024. Pursuant to the license agreement, IDNM will pay an annual license fee of between £0.3 million and £0.5 million (or approximately between $0.3 million and $0.6 million as of December 31, 2024), plus a net revenue share of 25% if certain criteria are met, as set forth in the licen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ptional Repurchase Notices: On January 31, 2025, pursuant to the fourth supplemental indenture governing the Notes, the Company paid a cash fee of $0.9 million to the Trustee (as defined in the indenture governing the Notes) for the benefit of all holders of the Notes then-outstanding, thereby extending the earliest date that the Optional Repurchase Notices (as defined in the indenture) may be delivered to the Company to March 31, 2025. Restructuring: On February 6, 2025, the Company announced plans to reduce expenses by implementing an approximately 5% reduction in the current workforce. The reduction in workforce is intended to streamline the news operations for HuffPost. The Company expects to recognize restructuring charges in connection with the workforce reduction plan, including severance, outplacement services, and benefits continuation. The foregoing charges are estimated to range between $1.8 million and $2.0 million, and are expected to be recognized and paid primarily in the first quarter of 2025. The substantial majority of these charges will result in cash expenditures, and the reduction in workforce plan is expected to be substantially complete by the end of the first quarter of 2025. Partial Repurchase of Notes: In February 2025, the Company received $0.3 million of the purchase consideration from the sale of the Bring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t>
        </is>
      </c>
      <c r="B2" s="7" t="n">
        <v>1039</v>
      </c>
      <c r="C2" s="7" t="n">
        <v>1424</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700000000</v>
      </c>
      <c r="C5" s="6" t="n">
        <v>700000000</v>
      </c>
    </row>
    <row r="6">
      <c r="A6" s="4" t="inlineStr">
        <is>
          <t>Common stock, shares issued (in shares)</t>
        </is>
      </c>
      <c r="B6" s="6" t="n">
        <v>37025000</v>
      </c>
      <c r="C6" s="6" t="n">
        <v>35035000</v>
      </c>
    </row>
    <row r="7">
      <c r="A7" s="4" t="inlineStr">
        <is>
          <t>Common stock, shares outstanding (in shares)</t>
        </is>
      </c>
      <c r="B7" s="6" t="n">
        <v>37025000</v>
      </c>
      <c r="C7" s="6" t="n">
        <v>35035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0000000</v>
      </c>
      <c r="C10" s="6" t="n">
        <v>20000000</v>
      </c>
    </row>
    <row r="11">
      <c r="A11" s="4" t="inlineStr">
        <is>
          <t>Common stock, shares issued (in shares)</t>
        </is>
      </c>
      <c r="B11" s="6" t="n">
        <v>1343000</v>
      </c>
      <c r="C11" s="6" t="n">
        <v>1368000</v>
      </c>
    </row>
    <row r="12">
      <c r="A12" s="4" t="inlineStr">
        <is>
          <t>Common stock, shares outstanding (in shares)</t>
        </is>
      </c>
      <c r="B12" s="6" t="n">
        <v>1343000</v>
      </c>
      <c r="C12" s="6" t="n">
        <v>1368000</v>
      </c>
    </row>
    <row r="13">
      <c r="A13" s="4" t="inlineStr">
        <is>
          <t>Class C Common Stock</t>
        </is>
      </c>
      <c r="B13" s="4" t="inlineStr">
        <is>
          <t xml:space="preserve"> </t>
        </is>
      </c>
      <c r="C13" s="4" t="inlineStr">
        <is>
          <t xml:space="preserve"> </t>
        </is>
      </c>
    </row>
    <row r="14">
      <c r="A14" s="4" t="inlineStr">
        <is>
          <t>Common stock, par value (in dollars per share)</t>
        </is>
      </c>
      <c r="B14" s="8" t="n">
        <v>0.0001</v>
      </c>
      <c r="C14" s="4" t="inlineStr">
        <is>
          <t xml:space="preserve"> </t>
        </is>
      </c>
    </row>
    <row r="15">
      <c r="A15" s="4" t="inlineStr">
        <is>
          <t>Common stock, shares authorized (in shares)</t>
        </is>
      </c>
      <c r="B15" s="6" t="n">
        <v>10000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0096</v>
      </c>
      <c r="C4" s="7" t="n">
        <v>-88579</v>
      </c>
      <c r="D4" s="7" t="n">
        <v>-2009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Arroy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6, 2024, David Arroyo, the Company’s Chief Legal and Compliance Officer, adopted a Rule 10b5-1 trading arrangement that is intended to satisfy the affirmative defense conditions of Rule 10b5-1(c). Mr. Arroyo’s Rule 10b5-1 trading arrangement will commence on March 17, 2025, which is at least 90 days after the adoption date, and will continue until Mr. Arroyo ceases to be an employee or director (or officer) of the Company. Mr. Arroyo’s Rule 10b5-1 trading arrangement provides for (i) on a monthly basis, the sale of the net number of vested restricted stock units available, and (ii) on a monthly basis, the exercise and sale of available stock options upon vesting date, of which total option exercise and sales will not exceed 452,600 shares.</t>
        </is>
      </c>
    </row>
    <row r="10">
      <c r="A10" s="4" t="inlineStr">
        <is>
          <t>Name</t>
        </is>
      </c>
      <c r="B10" s="4" t="inlineStr">
        <is>
          <t>David Arroyo</t>
        </is>
      </c>
      <c r="C10" s="4" t="inlineStr">
        <is>
          <t xml:space="preserve"> </t>
        </is>
      </c>
    </row>
    <row r="11">
      <c r="A11" s="4" t="inlineStr">
        <is>
          <t>Title</t>
        </is>
      </c>
      <c r="B11" s="4" t="inlineStr">
        <is>
          <t>Chief Legal and Complianc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6, 2024</t>
        </is>
      </c>
      <c r="C13" s="4" t="inlineStr">
        <is>
          <t xml:space="preserve"> </t>
        </is>
      </c>
    </row>
    <row r="14">
      <c r="A14" s="4" t="inlineStr">
        <is>
          <t>Aggregate Available</t>
        </is>
      </c>
      <c r="B14" s="6" t="n">
        <v>452600</v>
      </c>
      <c r="C14" s="6" t="n">
        <v>452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protecting the security and integrity of our systems, networks, databases, and applications and, as a result, have implemented processes designed to prevent, assess, identify, and manage material risks associated with cybersecurity threats. Cybersecurity and risks related to our IT are an important focus of our board of directors’ risk oversight. Our board of directors, with assistance from its audit committee, oversees our cybersecurity risk assessment and response program. The audit committee receives reports at least quarterly from executive management, including our Senior Vice President of IT and Cybersecurity, on the identification and status of cybersecurity incidents, resolution, recovery, and post incident management. Managing Material Risks and Integrated Overall Risk Management We have implemented a risk-based approach to identify and assess the cybersecurity threats that could affect our business and information systems. Our cybersecurity risk assessment process evaluates our maturity across key areas of cybersecurity, and incorporates industry standard framework considerations, including the National Institute of Standards and Technology. The cybersecurity risk management program employs a multi-layered approach including: • Awareness and training for employees involving phishing campaigns, informational sessions at management meetings, and annual mandatory training with simulations of common cybersecurity threats; • Evaluation of our technical, administrative, and end-point security, including encryption, firewalls, security scans, and anti-virus systems and logical security controls, along with control policies and active review procedures which strengthen authentication and access protection; • Third-party risk management process and monitoring procedures for service providers, suppliers, and vendors who have access to critical systems and information; • Risk and vulnerability management encompassing both proactive and predictive defenses, which provides opportunities to assess, remediate, and validate; and • Managed detection and incident response, including advanced endpoint protection. We continue to promote a company-wide culture of cybersecurity risk management awareness, and cybersecurity considerations are integrated in our decision-making processes. We have an experienced IT team led by our Senior Vice President of IT and Cybersecurity, who has more than 20 years of industry experience. Our Senior Vice President of IT and Cybersecurity reports directly to the executive team and works closely with our management team, and where necessary, engages external experts to evaluate and address cybersecurity risks in alignment with our business objectives and operational needs. Our Senior Vice President of IT and Cybersecurity provides regular updates on cybersecurity to the audit committee of our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protecting the security and integrity of our systems, networks, databases, and applications and, as a result, have implemented processes designed to prevent, assess, identify, and manage material risks associated with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risks related to our IT are an important focus of our board of directors’ risk oversight. Our board of directors, with assistance from its audit committee, oversees our cybersecurity risk assessment and response program. The audit committee receives reports at least quarterly from executive management, including our Senior Vice President of IT and Cybersecurity, on the identification and status of cybersecurity incidents, resolution, recovery, and post incident management.</t>
        </is>
      </c>
    </row>
    <row r="11">
      <c r="A11" s="4" t="inlineStr">
        <is>
          <t>Cybersecurity Risk Board Committee or Subcommittee Responsible for Oversight [Text Block]</t>
        </is>
      </c>
      <c r="B11" s="4" t="inlineStr">
        <is>
          <t>Our board of directors, with assistance from its audit committee, oversees our cybersecurity risk assessment and response program.</t>
        </is>
      </c>
    </row>
    <row r="12">
      <c r="A12" s="4" t="inlineStr">
        <is>
          <t>Cybersecurity Risk Process for Informing Board Committee or Subcommittee Responsible for Oversight [Text Block]</t>
        </is>
      </c>
      <c r="B12" s="4" t="inlineStr">
        <is>
          <t>The audit committee receives reports at least quarterly from executive management, including our Senior Vice President of IT and Cybersecurity, on the identification and status of cybersecurity incidents, resolution, recovery, and post incident management.</t>
        </is>
      </c>
    </row>
    <row r="13">
      <c r="A13" s="4" t="inlineStr">
        <is>
          <t>Cybersecurity Risk Role of Management [Text Block]</t>
        </is>
      </c>
      <c r="B13" s="4" t="inlineStr">
        <is>
          <t>We continue to promote a company-wide culture of cybersecurity risk management awareness, and cybersecurity considerations are integrated in our decision-making processes. We have an experienced IT team led by our Senior Vice President of IT and Cybersecurity, who has more than 20 years of industry experience. Our Senior Vice President of IT and Cybersecurity reports directly to the executive team and works closely with our management team, and where necessary, engages external experts to evaluate and address cybersecurity risks in alignment with our business objectives and operational needs. Our Senior Vice President of IT and Cybersecurity provides regular updates on cybersecurity to the audit committee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and risks related to our IT are an important focus of our board of directors’ risk oversight. Our board of directors, with assistance from its audit committee, oversees our cybersecurity risk assessment and response program. The audit committee receives reports at least quarterly from executive management, including our Senior Vice President of IT and Cybersecurity, on the identification and status of cybersecurity incidents, resolution, recovery, and post incident management. Managing Material Risks and Integrated Overall Risk Management We have implemented a risk-based approach to identify and assess the cybersecurity threats that could affect our business and information systems. Our cybersecurity risk assessment process evaluates our maturity across key areas of cybersecurity, and incorporates industry standard framework considerations, including the National Institute of Standards and Technology. The cybersecurity risk management program employs a multi-layered approach including: • Awareness and training for employees involving phishing campaigns, informational sessions at management meetings, and annual mandatory training with simulations of common cybersecurity threats; • Evaluation of our technical, administrative, and end-point security, including encryption, firewalls, security scans, and anti-virus systems and logical security controls, along with control policies and active review procedures which strengthen authentication and access protection; • Third-party risk management process and monitoring procedures for service providers, suppliers, and vendors who have access to critical systems and information; • Risk and vulnerability management encompassing both proactive and predictive defenses, which provides opportunities to assess, remediate, and validate; and • Managed detection and incident response, including advanced endpoint protection. We continue to promote a company-wide culture of cybersecurity risk management awareness, and cybersecurity considerations are integrated in our decision-making processes. We have an experienced IT team led by our Senior Vice President of IT and Cybersecurity, who has more than 20 years of industry experience. Our Senior Vice President of IT and Cybersecurity reports directly to the executive team and works closely with our management team, and where necessary, engages external experts to evaluate and address cybersecurity risks in alignment with our business objectives and operational needs. Our Senior Vice President of IT and Cybersecurity provides regular updates on cybersecurity to the audit committee of our board of directors.</t>
        </is>
      </c>
    </row>
    <row r="16">
      <c r="A16" s="4" t="inlineStr">
        <is>
          <t>Cybersecurity Risk Management Expertise of Management Responsible [Text Block]</t>
        </is>
      </c>
      <c r="B16" s="4" t="inlineStr">
        <is>
          <t>We have an experienced IT team led by our Senior Vice President of IT and Cybersecurity, who has more than 20 years of industry experience. Our Senior Vice President of IT and Cybersecurity reports directly to the executive team and works closely with our management team, and where necessary, engages external experts to evaluate and address cybersecurity risks in alignment with our business objectives and operational needs.</t>
        </is>
      </c>
    </row>
    <row r="17">
      <c r="A17" s="4" t="inlineStr">
        <is>
          <t>Cybersecurity Risk Process for Informing Management or Committees Responsible [Text Block]</t>
        </is>
      </c>
      <c r="B17" s="4" t="inlineStr">
        <is>
          <t>Our Senior Vice President of IT and Cybersecurity provides regular updates on cybersecurity to the audit committee of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s and Principles of Consolidation</t>
        </is>
      </c>
      <c r="B4" s="4" t="inlineStr">
        <is>
          <t>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U.S. GAAP. All intercompany balances and transactions have been eliminated in consolidation. The Company evaluates its relationships with other entities to identify whether they are variable interest entities (“VIEs”) in accordance with Accounting Standards Codification (“ASC”) 810, Consolidation. In August 2015, the Company signed a Joint Venture Agreement (the “JVA”) with Yahoo Japan to establish and develop operations in Japan. During the year ended December 31, 2022, Yahoo Japan transferred its interests in BuzzFeed Japan to other third parties. During the year ended December 31, 2024, a 3.0% minority interest partner sold its interest in BuzzFeed Japan back to BuzzFeed Japan. As such, BuzzFeed Japan is a joint venture controlled 52.6% by the Company, through its wholly-owned subsidiaries, BuzzFeed UK Limited, and The Huffington Post Holdings LLC and 25.3% by Asahi Shimbun Company and 22.1% by Asahi Broadcasting Group Holdings Corporation Ltd. BuzzFeed Japan carries out the core BuzzFeed business in the Japanese language for the Japanese market. BuzzFeed Japan is included as a consolidated subsidiary in the consolidated financial statements. During 2024, 2023, and 2022,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t>
        </is>
      </c>
    </row>
    <row r="5">
      <c r="A5" s="4" t="inlineStr">
        <is>
          <t>Reverse Stock Split</t>
        </is>
      </c>
      <c r="B5" s="4" t="inlineStr">
        <is>
          <t>Reverse Stock Split The Company held its 2024 annual meeting of stockholders on April 25, 2024 (the “2024 Annual Meeting”),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wa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Nasdaq on May 6, 2024, under the existing symbol “BZFD,” but the security has a new CUSIP number of 12430A300. The Public Warrants (as defined in Note 4 herein) continued to be traded under the symbol “BZFDW,” and the CUSIP identifier for the Public Warrants remains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s the case may be,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 Unless otherwise noted, all shares of Class A common stock and Class B common stock, including shares of Class A common stock underlying the Public Warrants and Private Warrants (as defined in Note 4 herein), stock options, restricted stock units, and the Notes, shares of Class A common stock available for grant under the Company’s equity incentive plans, shares of Class A common stock sold and available for sale under the Company’s at-the-market offering, and all conversion ratios, exercise prices, and per share information with respect thereto in the consolidated financial statements have been retroactively adjusted to reflect the one-for-four (1-for-4) Reverse Stock Split, as if the split occurred at the beginning of the earliest period presented in this Annual Report on Form 10-K.</t>
        </is>
      </c>
    </row>
    <row r="6">
      <c r="A6" s="4" t="inlineStr">
        <is>
          <t>Discontinued Operations and Held for Sale</t>
        </is>
      </c>
      <c r="B6" s="4" t="inlineStr">
        <is>
          <t xml:space="preserve">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
        </is>
      </c>
    </row>
    <row r="7">
      <c r="A7" s="4" t="inlineStr">
        <is>
          <t>Use of Estimates</t>
        </is>
      </c>
      <c r="B7" s="4" t="inlineStr">
        <is>
          <t>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 of the derivative liability, useful lives of fixed assets, and capitalized software costs.</t>
        </is>
      </c>
    </row>
    <row r="8">
      <c r="A8" s="4" t="inlineStr">
        <is>
          <t>Fair Value Measurements</t>
        </is>
      </c>
      <c r="B8" s="4" t="inlineStr">
        <is>
          <t>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venue, other current liabilities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 financial asset for impairment, a resulting asset impairment would require that the non-financial asset be recorded at its fair value.</t>
        </is>
      </c>
    </row>
    <row r="9">
      <c r="A9" s="4" t="inlineStr">
        <is>
          <t>Cash and Cash Equivalents and Restricted Cash</t>
        </is>
      </c>
      <c r="B9" s="4" t="inlineStr">
        <is>
          <t>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t>
        </is>
      </c>
    </row>
    <row r="10">
      <c r="A10" s="4" t="inlineStr">
        <is>
          <t>Accounts Receivable and Allowance for Doubtful Accounts</t>
        </is>
      </c>
      <c r="B10" s="4" t="inlineStr">
        <is>
          <t>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t>
        </is>
      </c>
    </row>
    <row r="11">
      <c r="A11" s="4" t="inlineStr">
        <is>
          <t>Film Costs</t>
        </is>
      </c>
      <c r="B11" s="4" t="inlineStr">
        <is>
          <t>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4 December 31, 2023 Individual Monetization: Feature films $ 1,712 $ 1,707 Total $ 1,712 $ 1,707 The Company amortized film costs</t>
        </is>
      </c>
    </row>
    <row r="12">
      <c r="A12" s="4" t="inlineStr">
        <is>
          <t>Property and Equipment</t>
        </is>
      </c>
      <c r="B12" s="4" t="inlineStr">
        <is>
          <t>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4 Video equipment 3</t>
        </is>
      </c>
    </row>
    <row r="13">
      <c r="A13" s="4" t="inlineStr">
        <is>
          <t>Capitalized Software Costs</t>
        </is>
      </c>
      <c r="B13" s="4" t="inlineStr">
        <is>
          <t>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t>
        </is>
      </c>
    </row>
    <row r="14">
      <c r="A14" s="4" t="inlineStr">
        <is>
          <t>Investments</t>
        </is>
      </c>
      <c r="B14" s="4" t="inlineStr">
        <is>
          <t>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t>
        </is>
      </c>
    </row>
    <row r="15">
      <c r="A15" s="4" t="inlineStr">
        <is>
          <t>Evaluation of Long-Lived Assets and Impairment</t>
        </is>
      </c>
      <c r="B15" s="4" t="inlineStr">
        <is>
          <t>Evaluation of Long-Lived Assets and Impairment</t>
        </is>
      </c>
    </row>
    <row r="16">
      <c r="A16" s="4" t="inlineStr">
        <is>
          <t>Revenue Recognition</t>
        </is>
      </c>
      <c r="B16" s="4" t="inlineStr">
        <is>
          <t>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and from commerce and other arrangements. Advertising The Company generates its advertising revenue from managing a customer’s Internet advertising campaigns to target markets, both via BuzzFeed’s proprietary owned and operated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typically consist of Company-created content for use by its customers or the delivery of a promised number of actions related to the content (impressions or views). The revenue is recognized when the content, or the related action, is delivered. Commerce and other</t>
        </is>
      </c>
    </row>
    <row r="17">
      <c r="A17" s="4" t="inlineStr">
        <is>
          <t>Cost of Revenue, Excluding Depreciation and Amortization</t>
        </is>
      </c>
      <c r="B17" s="4" t="inlineStr">
        <is>
          <t>Cost of Revenue, Excluding Depreciation and Amortization Cost of revenue, excluding depreciation and amortization, consists primarily of compensation-related expenses and costs incurred for the publishing of editorial, promotional, and news content across all platforms, as well as amounts due to third party websites and platforms to fulfill customers’ advertising campaigns. Production costs paid to third parties and web hosting and advertising serving platform costs are also included in cost of revenue, excluding depreciation and amortization.</t>
        </is>
      </c>
    </row>
    <row r="18">
      <c r="A18" s="4" t="inlineStr">
        <is>
          <t>Sales and Marketing</t>
        </is>
      </c>
      <c r="B18" s="4" t="inlineStr">
        <is>
          <t>Sales and Marketing Sales and marketing expenses consist primarily of compensation-related expenses for sales employees. In addition, marketing and sales-related expenses include advertising costs and market research.</t>
        </is>
      </c>
    </row>
    <row r="19">
      <c r="A19" s="4" t="inlineStr">
        <is>
          <t>General and Administrative</t>
        </is>
      </c>
      <c r="B19" s="4" t="inlineStr">
        <is>
          <t>General and Administrative General and administrative expenses consist primarily of compensation-related expenses for corporate employees. Also, it consists of expenses for facilities, professional services fees, insurance costs, and other general overhead costs.</t>
        </is>
      </c>
    </row>
    <row r="20">
      <c r="A20" s="4" t="inlineStr">
        <is>
          <t>Research and Development</t>
        </is>
      </c>
      <c r="B20" s="4" t="inlineStr">
        <is>
          <t>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t>
        </is>
      </c>
    </row>
    <row r="22">
      <c r="A22" s="4" t="inlineStr">
        <is>
          <t>Stock-Based Compensation</t>
        </is>
      </c>
      <c r="B22" s="4" t="inlineStr">
        <is>
          <t>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t>
        </is>
      </c>
    </row>
    <row r="23">
      <c r="A23" s="4" t="inlineStr">
        <is>
          <t>Comprehensive Loss</t>
        </is>
      </c>
      <c r="B23" s="4" t="inlineStr">
        <is>
          <t>Comprehensive Loss Comprehensive loss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t>
        </is>
      </c>
    </row>
    <row r="24">
      <c r="A24" s="4" t="inlineStr">
        <is>
          <t>Foreign Currency</t>
        </is>
      </c>
      <c r="B24" s="4" t="inlineStr">
        <is>
          <t>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exchange gain (loss) within other expense, net in the consolidated statements of operations. The Company does not enter into foreign currency forward exchange contracts or other derivative financial instruments to hedge the effects of adverse fluctuations in foreign currency exchange rates.</t>
        </is>
      </c>
    </row>
    <row r="25">
      <c r="A25" s="4" t="inlineStr">
        <is>
          <t>Recently Adopted Accounting Pronouncements and Accounting Pronouncements Not Yet Adopted</t>
        </is>
      </c>
      <c r="B25" s="4" t="inlineStr">
        <is>
          <t xml:space="preserve">Recently Adopted Accounting Pronouncements The Company, an emerging growth company (“EGC”),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adoption of this standard did not have a material impact to the Company’s consolidated financial statements. Refer to Note 16 herein for additional details. In June 2016, the FASB issued ASU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wa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solidated financial statements. Accounting Pronouncements Not Yet Adopted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 In November 2024, the FASB issued ASU 2024-03, “Income Statement - Reporting Comprehensive Income - Expense Disaggregation Disclosures (Subtopic 220-40): Disaggregation of Income Statement Expenses,” which requires companies to disclose disaggregated information of certain expense captions presented on the face of the income statement within continuing operations that include following expense categories, as applicable: (1) purchases of inventory, (2) employee compensation, (3) depreciation, (4) intangible amortization, and (5) depreciation, depletion, and amortization (“DD&amp;A”) recognized as part of oil-and gas-producing activities. This ASU is effective for annual reporting periods beginning after December 15, 2026, and interim reporting periods beginning after December 15, 2027. Companies have the option to apply the guidance either on a retrospective or prospective basis, and early adoption is permitted. The Company is currently evaluating the impact of adopting this guidance o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change in the Company’s allowance for doubtful accounts was as follows: Year Ended December 31, 2024 2023 2022 Balance as of January 1, $ 1,424 $ 1,879 $ 1,094 Additions 138 1,407 2,582 Write-offs, net of recoveries (523) (1,862) (1,797) Balance as of December 31, $ 1,039 $ 1,424 $ 1,879 </t>
        </is>
      </c>
    </row>
    <row r="5">
      <c r="A5" s="4" t="inlineStr">
        <is>
          <t>Schedule of Film Cost</t>
        </is>
      </c>
      <c r="B5" s="4" t="inlineStr">
        <is>
          <t>Film costs, which were included in prepaid and other assets on the consolidated balance sheets, were as follows: December 31, 2024 December 31, 2023 Individual Monetization: Feature films $ 1,712 $ 1,707 Total $ 1,712 $ 1,707</t>
        </is>
      </c>
    </row>
    <row r="6">
      <c r="A6" s="4" t="inlineStr">
        <is>
          <t>Schedule of Property and Equipment, Useful Life</t>
        </is>
      </c>
      <c r="B6" s="4" t="inlineStr">
        <is>
          <t>The estimated useful lives of property and equipment of each asset category are as follows: Useful Life (Years) Furniture and fixtures 5 Leasehold improvements 7 – 11 Computer equipment 4 Video equipment 3</t>
        </is>
      </c>
    </row>
    <row r="7">
      <c r="A7" s="4" t="inlineStr">
        <is>
          <t>Schedule of Stock-Based Compensation Cost</t>
        </is>
      </c>
      <c r="B7" s="4" t="inlineStr">
        <is>
          <t>The following table summarizes stock-based compensation cost included in the consolidated statements of operations: Year Ended December 31, 2024 2023 2022 Cost of revenue, excluding depreciation and amortization $ 1,298 $ 752 $ 2,954 Sales and marketing 492 781 2,511 General and administrative 3,297 3,911 9,251 Research and development 1 444 (162) 3,864 $ 5,531 $ 5,282 $ 18,580 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table below presents the Company’s revenue disaggregated based on the nature of its arrangements. Our management uses these categories of revenue to evaluate the performance of its businesses and to assess its financial results and forecasts. Year Ended December 31, 2024 2023 2022 Advertising $ 94,362 $ 113,642 $ 165,356 Content 33,875 66,748 109,286 Commerce and other 61,650 50,051 51,135 $ 189,887 $ 230,441 $ 325,777 The following table presents the Company’s revenue disaggregated by geography: Year Ended December 31, 2024 2023 2022 Revenue: United States $ 177,611 $ 203,775 $ 287,070 International 12,276 26,666 38,707 Total $ 189,887 $ 230,441 $ 325,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are summarized below: December 31, 2024 Level 1 Level 2 Level 3 Total Assets: Cash equivalents: Money market funds $ 16,345 $ — $ — $ 16,345 Total $ 16,345 $ — $ — $ 16,345 Liabilities: Derivative liability $ — $ — $ — $ — Other non-current liabilities: Public Warrants 1,765 — — 1,765 Private Placement Warrants — 13 — 13 Total $ 1,765 $ 13 $ — $ 1,778 December 31, 2023 Level 1 Level 2 Level 3 Total Assets: Cash equivalents: Money market funds $ 25,306 $ — $ — $ 25,306 Total $ 25,306 $ — $ — $ 25,306 Liabilities: Derivative liability $ — $ — $ — $ — Other non-current liabilities: Public Warrants 402 — — 402 Private Placement Warrants — 4 — 4 Total $ 402 $ 4 $ — $ 406 </t>
        </is>
      </c>
    </row>
    <row r="5">
      <c r="A5" s="4" t="inlineStr">
        <is>
          <t>Schedule of Activity of the Level 3 Instruments</t>
        </is>
      </c>
      <c r="B5" s="4" t="inlineStr">
        <is>
          <t xml:space="preserve">The following table represents the activity of the Level 3 instruments: Derivative Balance as of December 31, 2022 $ 180 Change in fair value of derivative liability (180) Balance as of December 31, 2023 $ — Balance as of December 31,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cember 31, Leasehold improvements $ 47,849 $ 49,007 Furniture and fixtures 3,439 3,910 Computer equipment 2,554 3,057 Video equipment 369 439 $ 54,211 $ 56,413 Less: Accumulated depreciation (48,016) (44,557) $ 6,195 $ 11,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Costs, net (Tables)</t>
        </is>
      </c>
      <c r="B1" s="2" t="inlineStr">
        <is>
          <t>12 Months Ended</t>
        </is>
      </c>
    </row>
    <row r="2">
      <c r="B2" s="2" t="inlineStr">
        <is>
          <t>Dec. 31, 2024</t>
        </is>
      </c>
    </row>
    <row r="3">
      <c r="A3" s="3" t="inlineStr">
        <is>
          <t>Capitalized Computer Software, Net [Abstract]</t>
        </is>
      </c>
      <c r="B3" s="4" t="inlineStr">
        <is>
          <t xml:space="preserve"> </t>
        </is>
      </c>
    </row>
    <row r="4">
      <c r="A4" s="4" t="inlineStr">
        <is>
          <t>Schedule of Capitalized Software Costs, Net</t>
        </is>
      </c>
      <c r="B4" s="4" t="inlineStr">
        <is>
          <t xml:space="preserve">Capitalized software costs, net consisted of the following: December 31, December 31, Website and internal-use software $ 91,425 $ 82,138 Less: Accumulated amortization (68,772) (59,846) $ 22,653 $ 22,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89887</v>
      </c>
      <c r="C4" s="7" t="n">
        <v>230441</v>
      </c>
      <c r="D4" s="7" t="n">
        <v>325777</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t>
        </is>
      </c>
      <c r="B6" s="6" t="n">
        <v>105065</v>
      </c>
      <c r="C6" s="6" t="n">
        <v>129782</v>
      </c>
      <c r="D6" s="6" t="n">
        <v>184537</v>
      </c>
    </row>
    <row r="7">
      <c r="A7" s="4" t="inlineStr">
        <is>
          <t>Sales and marketing</t>
        </is>
      </c>
      <c r="B7" s="6" t="n">
        <v>19729</v>
      </c>
      <c r="C7" s="6" t="n">
        <v>35942</v>
      </c>
      <c r="D7" s="6" t="n">
        <v>44073</v>
      </c>
    </row>
    <row r="8">
      <c r="A8" s="4" t="inlineStr">
        <is>
          <t>General and administrative</t>
        </is>
      </c>
      <c r="B8" s="6" t="n">
        <v>58627</v>
      </c>
      <c r="C8" s="6" t="n">
        <v>78026</v>
      </c>
      <c r="D8" s="6" t="n">
        <v>111437</v>
      </c>
    </row>
    <row r="9">
      <c r="A9" s="4" t="inlineStr">
        <is>
          <t>Research and development</t>
        </is>
      </c>
      <c r="B9" s="6" t="n">
        <v>10855</v>
      </c>
      <c r="C9" s="6" t="n">
        <v>11179</v>
      </c>
      <c r="D9" s="6" t="n">
        <v>27100</v>
      </c>
    </row>
    <row r="10">
      <c r="A10" s="4" t="inlineStr">
        <is>
          <t>Depreciation and amortization</t>
        </is>
      </c>
      <c r="B10" s="6" t="n">
        <v>19146</v>
      </c>
      <c r="C10" s="6" t="n">
        <v>20333</v>
      </c>
      <c r="D10" s="6" t="n">
        <v>22655</v>
      </c>
    </row>
    <row r="11">
      <c r="A11" s="4" t="inlineStr">
        <is>
          <t>Impairment expense</t>
        </is>
      </c>
      <c r="B11" s="6" t="n">
        <v>0</v>
      </c>
      <c r="C11" s="6" t="n">
        <v>0</v>
      </c>
      <c r="D11" s="6" t="n">
        <v>50546</v>
      </c>
    </row>
    <row r="12">
      <c r="A12" s="4" t="inlineStr">
        <is>
          <t>Total costs and expenses</t>
        </is>
      </c>
      <c r="B12" s="6" t="n">
        <v>213422</v>
      </c>
      <c r="C12" s="6" t="n">
        <v>275262</v>
      </c>
      <c r="D12" s="6" t="n">
        <v>440348</v>
      </c>
    </row>
    <row r="13">
      <c r="A13" s="4" t="inlineStr">
        <is>
          <t>Loss from continuing operations</t>
        </is>
      </c>
      <c r="B13" s="6" t="n">
        <v>-23535</v>
      </c>
      <c r="C13" s="6" t="n">
        <v>-44821</v>
      </c>
      <c r="D13" s="6" t="n">
        <v>-114571</v>
      </c>
    </row>
    <row r="14">
      <c r="A14" s="4" t="inlineStr">
        <is>
          <t>Other expense, net</t>
        </is>
      </c>
      <c r="B14" s="6" t="n">
        <v>-1605</v>
      </c>
      <c r="C14" s="6" t="n">
        <v>-2990</v>
      </c>
      <c r="D14" s="6" t="n">
        <v>-3076</v>
      </c>
    </row>
    <row r="15">
      <c r="A15" s="4" t="inlineStr">
        <is>
          <t>Interest expense, net</t>
        </is>
      </c>
      <c r="B15" s="6" t="n">
        <v>-6782</v>
      </c>
      <c r="C15" s="6" t="n">
        <v>-6468</v>
      </c>
      <c r="D15" s="6" t="n">
        <v>-6420</v>
      </c>
    </row>
    <row r="16">
      <c r="A16" s="4" t="inlineStr">
        <is>
          <t>Change in fair value of warrant liabilities</t>
        </is>
      </c>
      <c r="B16" s="6" t="n">
        <v>-1372</v>
      </c>
      <c r="C16" s="6" t="n">
        <v>-11</v>
      </c>
      <c r="D16" s="6" t="n">
        <v>4543</v>
      </c>
    </row>
    <row r="17">
      <c r="A17" s="4" t="inlineStr">
        <is>
          <t>Change in fair value of derivative liability</t>
        </is>
      </c>
      <c r="B17" s="6" t="n">
        <v>0</v>
      </c>
      <c r="C17" s="6" t="n">
        <v>180</v>
      </c>
      <c r="D17" s="6" t="n">
        <v>4695</v>
      </c>
    </row>
    <row r="18">
      <c r="A18" s="4" t="inlineStr">
        <is>
          <t>Loss from continuing operations before income taxes</t>
        </is>
      </c>
      <c r="B18" s="6" t="n">
        <v>-33294</v>
      </c>
      <c r="C18" s="6" t="n">
        <v>-54110</v>
      </c>
      <c r="D18" s="6" t="n">
        <v>-114829</v>
      </c>
    </row>
    <row r="19">
      <c r="A19" s="4" t="inlineStr">
        <is>
          <t>Income tax provision</t>
        </is>
      </c>
      <c r="B19" s="6" t="n">
        <v>662</v>
      </c>
      <c r="C19" s="6" t="n">
        <v>1602</v>
      </c>
      <c r="D19" s="6" t="n">
        <v>2730</v>
      </c>
    </row>
    <row r="20">
      <c r="A20" s="4" t="inlineStr">
        <is>
          <t>Net loss from continuing operations</t>
        </is>
      </c>
      <c r="B20" s="6" t="n">
        <v>-33956</v>
      </c>
      <c r="C20" s="6" t="n">
        <v>-55712</v>
      </c>
      <c r="D20" s="6" t="n">
        <v>-117559</v>
      </c>
    </row>
    <row r="21">
      <c r="A21" s="4" t="inlineStr">
        <is>
          <t>Net income (loss) from discontinued operations, net of tax</t>
        </is>
      </c>
      <c r="B21" s="6" t="n">
        <v>24028</v>
      </c>
      <c r="C21" s="6" t="n">
        <v>-33610</v>
      </c>
      <c r="D21" s="6" t="n">
        <v>-83767</v>
      </c>
    </row>
    <row r="22">
      <c r="A22" s="4" t="inlineStr">
        <is>
          <t>Net loss</t>
        </is>
      </c>
      <c r="B22" s="6" t="n">
        <v>-9928</v>
      </c>
      <c r="C22" s="6" t="n">
        <v>-89322</v>
      </c>
      <c r="D22" s="6" t="n">
        <v>-201326</v>
      </c>
    </row>
    <row r="23">
      <c r="A23" s="4" t="inlineStr">
        <is>
          <t>Less: net income attributable to the redeemable noncontrolling interest</t>
        </is>
      </c>
      <c r="B23" s="6" t="n">
        <v>0</v>
      </c>
      <c r="C23" s="6" t="n">
        <v>0</v>
      </c>
      <c r="D23" s="6" t="n">
        <v>164</v>
      </c>
    </row>
    <row r="24">
      <c r="A24" s="4" t="inlineStr">
        <is>
          <t>Less: net income (loss) attributable to the noncontrolling interests</t>
        </is>
      </c>
      <c r="B24" s="6" t="n">
        <v>168</v>
      </c>
      <c r="C24" s="6" t="n">
        <v>-743</v>
      </c>
      <c r="D24" s="6" t="n">
        <v>-533</v>
      </c>
    </row>
    <row r="25">
      <c r="A25" s="4" t="inlineStr">
        <is>
          <t>Net loss attributable to BuzzFeed, Inc.</t>
        </is>
      </c>
      <c r="B25" s="6" t="n">
        <v>-10096</v>
      </c>
      <c r="C25" s="6" t="n">
        <v>-88579</v>
      </c>
      <c r="D25" s="6" t="n">
        <v>-200957</v>
      </c>
    </row>
    <row r="26">
      <c r="A26" s="3" t="inlineStr">
        <is>
          <t>Net loss from continuing operations attributable to holders of Class A, Class B and Class C common stock:</t>
        </is>
      </c>
      <c r="B26" s="4" t="inlineStr">
        <is>
          <t xml:space="preserve"> </t>
        </is>
      </c>
      <c r="C26" s="4" t="inlineStr">
        <is>
          <t xml:space="preserve"> </t>
        </is>
      </c>
      <c r="D26" s="4" t="inlineStr">
        <is>
          <t xml:space="preserve"> </t>
        </is>
      </c>
    </row>
    <row r="27">
      <c r="A27" s="4" t="inlineStr">
        <is>
          <t>Basic</t>
        </is>
      </c>
      <c r="B27" s="6" t="n">
        <v>-34124</v>
      </c>
      <c r="C27" s="6" t="n">
        <v>-54969</v>
      </c>
      <c r="D27" s="6" t="n">
        <v>-117190</v>
      </c>
    </row>
    <row r="28">
      <c r="A28" s="4" t="inlineStr">
        <is>
          <t>Diluted</t>
        </is>
      </c>
      <c r="B28" s="7" t="n">
        <v>-34124</v>
      </c>
      <c r="C28" s="7" t="n">
        <v>-54969</v>
      </c>
      <c r="D28" s="7" t="n">
        <v>-117190</v>
      </c>
    </row>
    <row r="29">
      <c r="A29" s="3" t="inlineStr">
        <is>
          <t>Net loss from continuing operations per Class A, Class B and Class C common share:</t>
        </is>
      </c>
      <c r="B29" s="4" t="inlineStr">
        <is>
          <t xml:space="preserve"> </t>
        </is>
      </c>
      <c r="C29" s="4" t="inlineStr">
        <is>
          <t xml:space="preserve"> </t>
        </is>
      </c>
      <c r="D29" s="4" t="inlineStr">
        <is>
          <t xml:space="preserve"> </t>
        </is>
      </c>
    </row>
    <row r="30">
      <c r="A30" s="4" t="inlineStr">
        <is>
          <t>Basic (in dollars per share)</t>
        </is>
      </c>
      <c r="B30" s="9" t="n">
        <v>-0.91</v>
      </c>
      <c r="C30" s="9" t="n">
        <v>-1.54</v>
      </c>
      <c r="D30" s="9" t="n">
        <v>-3.39</v>
      </c>
    </row>
    <row r="31">
      <c r="A31" s="4" t="inlineStr">
        <is>
          <t>Diluted (in dollars per share)</t>
        </is>
      </c>
      <c r="B31" s="9" t="n">
        <v>-0.91</v>
      </c>
      <c r="C31" s="9" t="n">
        <v>-1.54</v>
      </c>
      <c r="D31" s="9" t="n">
        <v>-3.39</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37386</v>
      </c>
      <c r="C33" s="6" t="n">
        <v>35766</v>
      </c>
      <c r="D33" s="6" t="n">
        <v>34537</v>
      </c>
    </row>
    <row r="34">
      <c r="A34" s="4" t="inlineStr">
        <is>
          <t>Diluted (in shares)</t>
        </is>
      </c>
      <c r="B34" s="6" t="n">
        <v>37386</v>
      </c>
      <c r="C34" s="6" t="n">
        <v>35766</v>
      </c>
      <c r="D34" s="6" t="n">
        <v>345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ies</t>
        </is>
      </c>
      <c r="B4" s="4" t="inlineStr">
        <is>
          <t xml:space="preserve">The following table presents the goodwill activities for the periods presented: Balance as of December 31, 2022 $ 43,304 Balance as of December 31, 2023 $ 43,304 Balance as of December 31, 2024 $ 43,304 </t>
        </is>
      </c>
    </row>
    <row r="5">
      <c r="A5" s="4" t="inlineStr">
        <is>
          <t>Schedule of Intangible Assets and the Weighted Average Remaining Useful Lives</t>
        </is>
      </c>
      <c r="B5" s="4" t="inlineStr">
        <is>
          <t xml:space="preserve">The following table presents the detail of intangible assets for the periods presented and the weighted average remaining useful lives: December 31, 2024 December 31, 2023 Weighted- Gross Accumulated Net Carrying Gross Carrying Accumulated Net Carrying Value Acquired Technology 0 years $ 5,500 $ 5,500 $ — $ 5,500 $ 5,271 $ 229 Trademarks and Trade Names 11 years 14,000 3,617 10,383 14,000 2,683 11,317 Trademarks and Trade Names Indefinite 1,368 — 1,368 1,368 — 1,368 Total $ 20,868 $ 9,117 $ 11,751 $ 20,868 $ 7,954 $ 12,914 </t>
        </is>
      </c>
    </row>
    <row r="6">
      <c r="A6" s="4" t="inlineStr">
        <is>
          <t>Schedule of Estimated Future Amortization Expense</t>
        </is>
      </c>
      <c r="B6" s="4" t="inlineStr">
        <is>
          <t xml:space="preserve">Estimated future amortization expense as of December 31, 2024 is as follows (in thousands): 2025 $ 933 2026 933 2027 933 2028 933 2029 933 Thereafter 5,718 Total $ 10,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 of the Notes</t>
        </is>
      </c>
      <c r="B4" s="4" t="inlineStr">
        <is>
          <t xml:space="preserve">The net carrying amount of the Notes as of December 31, 2024 was: December 31, December 31, Principal outstanding $ 30,000 $ 150,000 Unamortized debt discount and issuance costs (4,482) (25,023) Net carrying value $ 25,518 $ 124,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conciliation of Changes in Noncontrolling Interest</t>
        </is>
      </c>
      <c r="B4" s="4" t="inlineStr">
        <is>
          <t xml:space="preserve">The table below presents the reconciliation of changes in redeemable noncontrolling interest: 2024 2023 2022 Balance as of January 1, $ — $ — $ 2,294 Allocation of net income — — 164 Reclassification into permanent equity — — (2,458) Balance as of December 31,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s Activity</t>
        </is>
      </c>
      <c r="B4" s="4" t="inlineStr">
        <is>
          <t>A summary of the stock option activity under the Company's equity incentive plans is presented below: Number of Weighted Weighted Aggregate Balance as of December 31, 2023 845 $ 24.98 1.71 $ — Granted 7,250 2.19 Exercised (1) 3.37 Forfeited (585) 2.93 Expired (627) 23.85 Balance as of December 31, 2024 6,882 $ 2.95 9.24 $ 3,263 Expected to vest at December 31, 2024 6,882 $ 2.95 9.24 $ 3,263 Exercisable at December 31, 2024 174 $ 31.38 4.18 $ 1</t>
        </is>
      </c>
    </row>
    <row r="5">
      <c r="A5" s="4" t="inlineStr">
        <is>
          <t>Schedule of Fair Value of Stock Option Awards Valuation Assumptions</t>
        </is>
      </c>
      <c r="B5" s="4" t="inlineStr">
        <is>
          <t>The fair value of stock option awards is estimated on the date of grant using the Black-Scholes option-pricing model based upon the following range of assumptions: 2024 2023 2022 Exercise price $1.55 – $4.46 $2.44 –$2.48 $4.68 – $21.24 Expected dividend yield 0% 0% 0% Expected volatility 65% –74% 93% – 97% 48% –93% Expected term (years) 5.47– 6.20 6.10 – 6.20 1.00 – 6.20 Risk free interest rate 4.16% – 4.65% 4.17% – 4.57% 1.86% – 3.95%</t>
        </is>
      </c>
    </row>
    <row r="6">
      <c r="A6" s="4" t="inlineStr">
        <is>
          <t>Schedule of RSU Activity</t>
        </is>
      </c>
      <c r="B6" s="4" t="inlineStr">
        <is>
          <t xml:space="preserve">A summary of RSU activity is presented below: Shares Weighted Average Grant-Date Fair Value Outstanding as of December 31, 2023 2,190 $ 3.74 Granted 973 1.43 Vested (1,431) 3.64 Forfeited (629) 3.50 Outstanding as of December 31, 2024 1,103 $ 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Income Per Share</t>
        </is>
      </c>
      <c r="B4" s="4" t="inlineStr">
        <is>
          <t>The table below presents the computation of basic and diluted net (loss) income per share: Year Ended December 31, 2024 2023 2022 Numerator: Net loss from continuing operations $ (33,956) $ (55,712) $ (117,559) Net income (loss) from discontinued operations, net of tax 24,028 (33,610) (83,767) Less: net income attributable to the redeemable noncontrolling interest — — 164 Less: net income (loss) attributable to noncontrolling interests 168 (743) (533) Net loss attributable to holders of Class A, Class B, and Class C common stock for basic net loss per share $ (10,096) $ (88,579) $ (200,957) Amounts attributable to BuzzFeed, Inc for net loss per common share, basic and diluted: Net loss from continuing operations $ (34,124) $ (54,969) $ (117,190) Net income (loss) from discontinued operations, net of tax 24,028 (33,610) (83,767) Net loss attributable to BuzzFeed, Inc. $ (10,096) $ (88,579) $ (200,957) Denominator: Weighted average common shares outstanding, basic and diluted 37,386 35,766 34,537 Net (loss) income per common share, basic and diluted: Continuing operations $ (0.91) $ (1.54) $ (3.39) Discontinued operations $ 0.64 $ (0.94) $ (2.43) Net loss per common share, basic and diluted, attributable to BuzzFeed, Inc. $ (0.27) $ (2.48) $ (5.82)</t>
        </is>
      </c>
    </row>
    <row r="5">
      <c r="A5" s="4" t="inlineStr">
        <is>
          <t>Schedule of Securities Excluded From the Computation of Diluted Net Loss (Income) Per Share</t>
        </is>
      </c>
      <c r="B5" s="4" t="inlineStr">
        <is>
          <t>The table below presents the details of securities that were excluded from the calculation of diluted net loss (income) per share as the effect would have been anti-dilutive: Year Ended December 31, 2024 2023 2022 Stock options 6,882 845 994 Restricted stock units 1,103 2,190 1,874 Warrants 2,469 2,469 2,469 Convertible notes 600 3,000 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Income Before Provision for Income Taxes on Continuing Operations</t>
        </is>
      </c>
      <c r="B4" s="4" t="inlineStr">
        <is>
          <t>The domestic and foreign components of (loss) income before provision for income taxes on continuing operations were as follows: Year Ended December 31, 2024 2023 2022 Domestic $ (33,156) $ (59,254) $ (108,766) Foreign (138) 5,144 (6,063) Total loss before income taxes $ (33,294) $ (54,110) $ (114,829)</t>
        </is>
      </c>
    </row>
    <row r="5">
      <c r="A5" s="4" t="inlineStr">
        <is>
          <t>Schedule of Provision (Benefit) for Income Taxes On Continuing Operations</t>
        </is>
      </c>
      <c r="B5" s="4" t="inlineStr">
        <is>
          <t xml:space="preserve">The provision / (benefit) for income taxes on continuing operations consisted of the following: Year Ended December 31, 2024 2023 2022 Current provision / (benefit) Federal $ — $ — $ 2 State 49 92 77 Foreign 956 (1,689) 2,756 Total current provision / (benefit) $ 1,005 $ (1,597) $ 2,835 Deferred (benefit) / provision Federal $ 1 $ 3 $ 726 State 11 (4) 230 Foreign (355) 3,200 (1,061) Total deferred (benefit) / provision $ (343) $ 3,199 $ (105) Total provision / (benefit) Federal $ 1 $ 3 $ 728 State 60 88 307 Foreign 601 1,511 1,695 Total provision / (benefit) $ 662 $ 1,602 $ 2,730 </t>
        </is>
      </c>
    </row>
    <row r="6">
      <c r="A6" s="4" t="inlineStr">
        <is>
          <t>Schedule of Reconciliation of the U.S. Statutory Income Tax Rate On Continuing Operations to the Company's Effective Tax Rate</t>
        </is>
      </c>
      <c r="B6" s="4" t="inlineStr">
        <is>
          <t xml:space="preserve">A reconciliation of the U.S. federal statutory income tax rate on continuing operations of 21% for the years ended December 31, 2024, 2023, and 2022 to the Company’s effective tax rate is as follows: Year Ended December 31, 2024 2023 2022 Income tax (benefit) provision at the U.S. federal statutory rate $ (6,974) $ (11,363) $ (24,114) State income taxes (793) (1,331) (1,045) Permanent differences 157 (50) 380 Change in valuation allowance 8,230 10,580 12,397 Effect of foreign operations 171 1,837 (147) Stock-based compensation 733 1,728 4,205 Section 162(m) 261 221 493 Derivative and warrant liabilities 288 (36) (1,940) U.S. GILTI inclusion (511) 511 139 Goodwill impairment — — 10,615 Effect of change in tax rates 667 6 58 Research and development tax credits (2,135) — — Foreign currency translation and transactions 356 (237) 560 Other 212 (264) 1,129 Total provision (benefit) for income taxes $ 662 $ 1,602 $ 2,730 </t>
        </is>
      </c>
    </row>
    <row r="7">
      <c r="A7" s="4" t="inlineStr">
        <is>
          <t>Schedule of Significant Components of Deferred Tax Assets and Deferred Tax Liabilities</t>
        </is>
      </c>
      <c r="B7" s="4" t="inlineStr">
        <is>
          <t>Significant components of deferred tax assets and liabilities as of December 31, 2024 and 2023 were as follows: Year Ended December 31, 2024 2023 Deferred tax assets Net operating loss carryforwards $ 115,007 $ 104,168 Accruals 2,248 2,119 Stock-based compensation 747 1,083 Bad debt 182 255 Interest expense 5,220 3,630 Lease liabilities 9,069 14,442 Section 174 capitalized R&amp;D costs 9,521 13,057 Capitalized production expenses 213 330 Other 1,803 1,733 Total deferred tax asset $ 144,010 $ 140,817 Valuation allowance (125,613) (117,526) Net deferred tax asset $ 18,397 $ 23,291 Deferred tax liabilities Deferred state income tax (3,208) (3,174) Operating lease, right-of-use asset (6,960) (11,334) Depreciation and amortization — (710) Intangible assets (7,938) (8,105) Total deferred tax liability $ (18,106) $ (23,323) Net deferred tax asset (liability) $ 291 $ (32)</t>
        </is>
      </c>
    </row>
    <row r="8">
      <c r="A8" s="4" t="inlineStr">
        <is>
          <t>Schedule of Income Tax Examinations</t>
        </is>
      </c>
      <c r="B8" s="4" t="inlineStr">
        <is>
          <t>The earliest years’ tax returns filed by the Company that are still subject to examination by the tax authorities in the major jurisdictions are as follows: Years United States 2020 United Kingdom 2023 Japan 2019 Canada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following illustrates the lease costs for the years ended December 31, 2024, 2023, and 2022: Year Ended December 31, 2024 2023 2022 Operating lease cost $ 24,282 $ 29,511 $ 30,689 Sublease income (17,386) (15,694) (10,428) Total lease cost $ 6,896 $ 13,817 $ 20,261 </t>
        </is>
      </c>
    </row>
    <row r="5">
      <c r="A5" s="4" t="inlineStr">
        <is>
          <t>Schedule Of Right-Of-Use Assets And Lease Liabilities</t>
        </is>
      </c>
      <c r="B5" s="4" t="inlineStr">
        <is>
          <t xml:space="preserve">The following amounts were recorded in the Company’s consolidated balance sheets related to operating leases: December 31, December 31, Assets Right-of-use assets $ 28,562 $ 46,715 Liabilities Current lease liabilities 22,084 21,659 Noncurrent lease liabilities 15,138 37,820 Total lease liabilities $ 37,222 $ 59,479 </t>
        </is>
      </c>
    </row>
    <row r="6">
      <c r="A6" s="4" t="inlineStr">
        <is>
          <t>Schedule of Supplemental Cash Flow Information and Additional Information</t>
        </is>
      </c>
      <c r="B6" s="4" t="inlineStr">
        <is>
          <t>Other information related to leases was as follows: Year Ended December 31, 2024 2023 2022 Supplemental cash flow information Cash paid for amounts included in measurement of lease liabilities: Operating cash flows for operating lease liabilities $ 28,264 $ 32,870 $ 34,059 Non-cash transactions: Right-of-use assets obtained in exchange for new operating lease liabilities $ — $ — $ 10,192 December 31, December 31, Weighted average remaining lease term (years) 1.8 2.7 Weighted average discount rate 14.03 % 13.87 %</t>
        </is>
      </c>
    </row>
    <row r="7">
      <c r="A7" s="4" t="inlineStr">
        <is>
          <t>Schedule of Maturities of Lease Liabilities</t>
        </is>
      </c>
      <c r="B7" s="4" t="inlineStr">
        <is>
          <t xml:space="preserve">Maturities of lease liabilities as December 31, 2024 were as follows: Year Amount 2025 $ 25,554 2026 12,735 2027 2,416 2028 818 2029 537 Thereafter — Total lease payments $ 42,060 Less: imputed interest (4,838) Total $ 37,222 </t>
        </is>
      </c>
    </row>
    <row r="8">
      <c r="A8" s="4" t="inlineStr">
        <is>
          <t>Schedule of Sublease Receipts to be Received Under Noncancellable Subleases</t>
        </is>
      </c>
      <c r="B8" s="4" t="inlineStr">
        <is>
          <t xml:space="preserve">Sublease receipts to be received in the future under noncancellable subleases as of December 31, 2024 were as follows: Year Amount 2025 $ 16,813 2026 4,692 Thereafter — Total $ 21,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t>
        </is>
      </c>
      <c r="B4" s="4" t="inlineStr">
        <is>
          <t xml:space="preserve">From a significant segment expense perspective, the CODM receives and uses a more bifurcated view of total costs of goods sold (excluding depreciation and amortization), as outlined in the table below. Variable costs of goods sold represent amounts related to web hosting, and advertising serving platform costs, along with amounts due to third party websites and platforms to fulfill customers’ advertising campaigns, as well as production costs paid to third parties. Fixed costs of goods sold primarily represent compensation-related expenses and costs incurred for the publishing of editorial, promotional, and news content across all platforms. Year Ended December 31, 2024 2023 2022 Variable costs of goods sold $ 39,061 $ 45,870 $ 81,874 Fixed costs of goods sold 66,004 83,912 102,663 Total costs of goods sold, excluding depreciation and amortization $ 105,065 $ 129,782 $ 184,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Year Ended December 31, 2024 2023 2022 Cash paid for income taxes, net $ 514 $ 1,296 $ 2,028 Cash paid for interest 11,926 17,169 15,729 Non-cash investing and financing activities: Accounts payable and accrued expenses related to property and equipment 31 134 298 Accrued deferred offering costs 68 597 — Exchange of accounts receivable in exchange for investment in equity securities — 75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Other Expense, Net</t>
        </is>
      </c>
      <c r="B4" s="4" t="inlineStr">
        <is>
          <t>Other expense, net consisted of the following for the years ended December 31, 2024, 2023, and 2022: Year Ended December 31, 2024 2023 2022 Exchange gain (loss) $ 618 $ 1,103 $ (4,612) (Loss) gain on investments — (3,500) 1,260 Other expense (1,517) (841) (1,250) Other income 1,973 73 1,026 Loss on partial debt extinguishment (3,929) — — Gain (loss) on disposition of assets 1,250 175 500 Total $ (1,605) $ (2,990) $ (3,0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928</v>
      </c>
      <c r="C4" s="7" t="n">
        <v>-89322</v>
      </c>
      <c r="D4" s="7" t="n">
        <v>-20132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527</v>
      </c>
      <c r="C6" s="6" t="n">
        <v>-771</v>
      </c>
      <c r="D6" s="6" t="n">
        <v>633</v>
      </c>
    </row>
    <row r="7">
      <c r="A7" s="4" t="inlineStr">
        <is>
          <t>Other comprehensive (loss) income</t>
        </is>
      </c>
      <c r="B7" s="6" t="n">
        <v>-1527</v>
      </c>
      <c r="C7" s="6" t="n">
        <v>-771</v>
      </c>
      <c r="D7" s="6" t="n">
        <v>633</v>
      </c>
    </row>
    <row r="8">
      <c r="A8" s="4" t="inlineStr">
        <is>
          <t>Comprehensive loss</t>
        </is>
      </c>
      <c r="B8" s="6" t="n">
        <v>-11455</v>
      </c>
      <c r="C8" s="6" t="n">
        <v>-90093</v>
      </c>
      <c r="D8" s="6" t="n">
        <v>-200693</v>
      </c>
    </row>
    <row r="9">
      <c r="A9" s="4" t="inlineStr">
        <is>
          <t>Comprehensive income attributable to the redeemable noncontrolling interest</t>
        </is>
      </c>
      <c r="B9" s="6" t="n">
        <v>0</v>
      </c>
      <c r="C9" s="6" t="n">
        <v>0</v>
      </c>
      <c r="D9" s="6" t="n">
        <v>164</v>
      </c>
    </row>
    <row r="10">
      <c r="A10" s="4" t="inlineStr">
        <is>
          <t>Comprehensive income (loss) attributable to noncontrolling interests</t>
        </is>
      </c>
      <c r="B10" s="6" t="n">
        <v>168</v>
      </c>
      <c r="C10" s="6" t="n">
        <v>-743</v>
      </c>
      <c r="D10" s="6" t="n">
        <v>-533</v>
      </c>
    </row>
    <row r="11">
      <c r="A11" s="4" t="inlineStr">
        <is>
          <t>Foreign currency translation adjustment attributable to noncontrolling interests</t>
        </is>
      </c>
      <c r="B11" s="6" t="n">
        <v>-292</v>
      </c>
      <c r="C11" s="6" t="n">
        <v>-239</v>
      </c>
      <c r="D11" s="6" t="n">
        <v>-632</v>
      </c>
    </row>
    <row r="12">
      <c r="A12" s="4" t="inlineStr">
        <is>
          <t>Comprehensive loss attributable to BuzzFeed, Inc.</t>
        </is>
      </c>
      <c r="B12" s="7" t="n">
        <v>-11331</v>
      </c>
      <c r="C12" s="7" t="n">
        <v>-89111</v>
      </c>
      <c r="D12" s="7" t="n">
        <v>-199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Discontinued Operations, and Disposal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Net (Loss) Income from Discontinued Operations, Net of Taxes and Assets and Liabilities of Discontinued Operations</t>
        </is>
      </c>
      <c r="B4" s="4" t="inlineStr">
        <is>
          <t xml:space="preserve">Details of net loss from discontinued operations, net of taxes, are as follows (for the Complex Disposition): For the Year Ended December 31, 2024 2023 2022 Revenue $ 2,115 $ 58,292 $ 94,120 Costs and Expenses Cost of revenue, excluding depreciation and amortization 3,500 44,646 67,467 Sales and marketing 1,046 11,387 23,969 General and administrative 225 1,816 6,297 Research and development 344 2,143 3,497 Depreciation and amortization — 10,809 10,810 Impairment expense — — 38,036 Total costs and expenses 5,115 70,801 150,076 Loss from discontinued operations (3,000) (12,509) (55,956) Loss on partial debt extinguishment (4,919) — — Gain (loss) on remeasurement of classification to held for sale 854 (9,462) — Other expense, net (292) — — Interest expense, net (1,230) (7,019) (5,564) Loss from discontinued operations before income taxes (8,587) (28,990) (61,520) Income tax provision (benefit) 963 — (685) Net loss from discontinued operations, net of tax $ (9,550) $ (28,990) $ (60,835) Details of the assets of discontinued operations are as follows: December 31, Intangible assets, net $ 79,481 Goodwill 34,070 Valuation allowance (9,462) Noncurrent assets of discontinued operations, net of valuation allowance $ 104,089 Details of net income (loss) from discontinued operations, net of taxes, are as follows (for the First We Feast Disposition): For the Year Ended December 31, 2024 2023 2022 Revenue $ 29,338 $ 22,236 $ 16,777 Costs and Expenses Cost of revenue, excluding depreciation and amortization 15,867 12,584 9,811 Sales and marketing 3,150 3,047 3,220 Depreciation and amortization 1,474 1,608 1,608 Impairment expense — — 15,918 Total costs and expenses 20,491 17,239 30,557 Income (loss) from discontinued operations 8,847 4,997 (13,780) Gain on sale 42,600 — — Loss on partial debt extinguishment (6,866) — — Interest expense, net (9,376) (9,617) (9,170) Income (loss) from discontinued operations before income taxes 35,205 (4,620) (22,950) Income tax provision (benefit) 1,627 — (18) Net income (loss) from discontinued operations $ 33,578 $ (4,620) $ (22,932) Details of the assets and liabilities of discontinued operations were as follows: December 31, Accounts receivable, net 4,723 Unbilled revenue 750 Total current assets of discontinued operations $ 5,473 Goodwill 14,258 Intangible assets, net 13,751 Total noncurrent assets of discontinued operations $ 28,009 Accrued compensation 745 Accounts payable 669 Deferred revenue 156 Total current liabilities of discontinued operations $ 1,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2" customWidth="1" min="1" max="1"/>
    <col width="22" customWidth="1" min="2" max="2"/>
    <col width="14" customWidth="1" min="3" max="3"/>
    <col width="14" customWidth="1" min="4" max="4"/>
    <col width="22" customWidth="1" min="5" max="5"/>
    <col width="14" customWidth="1" min="6" max="6"/>
    <col width="22" customWidth="1" min="7" max="7"/>
    <col width="14" customWidth="1" min="8" max="8"/>
    <col width="22" customWidth="1" min="9" max="9"/>
    <col width="29" customWidth="1" min="10" max="10"/>
    <col width="15" customWidth="1" min="11" max="11"/>
    <col width="22" customWidth="1" min="12" max="12"/>
    <col width="22" customWidth="1" min="13" max="13"/>
    <col width="30" customWidth="1" min="14" max="14"/>
    <col width="22" customWidth="1" min="15" max="15"/>
    <col width="22" customWidth="1" min="16" max="16"/>
    <col width="22" customWidth="1" min="17" max="17"/>
    <col width="22" customWidth="1" min="18" max="18"/>
  </cols>
  <sheetData>
    <row r="1">
      <c r="A1" s="1" t="inlineStr">
        <is>
          <t>Description of the Business (Details)</t>
        </is>
      </c>
      <c r="K1" s="2" t="inlineStr">
        <is>
          <t>1 Months Ended</t>
        </is>
      </c>
      <c r="N1" s="2" t="inlineStr">
        <is>
          <t>12 Months Ended</t>
        </is>
      </c>
    </row>
    <row r="2">
      <c r="B2" s="2" t="inlineStr">
        <is>
          <t>Feb. 25, 2025 USD ($)</t>
        </is>
      </c>
      <c r="C2" s="2" t="inlineStr">
        <is>
          <t>Dec. 11, 2024</t>
        </is>
      </c>
      <c r="D2" s="2" t="inlineStr">
        <is>
          <t>Dec. 10, 2024</t>
        </is>
      </c>
      <c r="E2" s="2" t="inlineStr">
        <is>
          <t>Jun. 21, 2024 USD ($)</t>
        </is>
      </c>
      <c r="F2" s="2" t="inlineStr">
        <is>
          <t>Jun. 13, 2024</t>
        </is>
      </c>
      <c r="G2" s="2" t="inlineStr">
        <is>
          <t>Mar. 07, 2024 USD ($)</t>
        </is>
      </c>
      <c r="H2" s="2" t="inlineStr">
        <is>
          <t>Feb. 28, 2024</t>
        </is>
      </c>
      <c r="I2" s="2" t="inlineStr">
        <is>
          <t>Feb. 21, 2024 USD ($)</t>
        </is>
      </c>
      <c r="J2" s="2" t="inlineStr">
        <is>
          <t>Dec. 03, 2021 USD ($) shares</t>
        </is>
      </c>
      <c r="K2" s="2" t="inlineStr">
        <is>
          <t>Feb. 28, 2025</t>
        </is>
      </c>
      <c r="L2" s="2" t="inlineStr">
        <is>
          <t>Dec. 31, 2024 USD ($)</t>
        </is>
      </c>
      <c r="M2" s="2" t="inlineStr">
        <is>
          <t>Jun. 30, 2021 USD ($)</t>
        </is>
      </c>
      <c r="N2" s="2" t="inlineStr">
        <is>
          <t>Dec. 31, 2024 USD ($) segment</t>
        </is>
      </c>
      <c r="O2" s="2" t="inlineStr">
        <is>
          <t>Dec. 31, 2023 USD ($)</t>
        </is>
      </c>
      <c r="P2" s="2" t="inlineStr">
        <is>
          <t>Dec. 31, 2022 USD ($)</t>
        </is>
      </c>
      <c r="Q2" s="2" t="inlineStr">
        <is>
          <t>Mar. 31, 2025 USD ($)</t>
        </is>
      </c>
      <c r="R2" s="2" t="inlineStr">
        <is>
          <t>Mar. 14, 2025 USD ($)</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v>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9928000</v>
      </c>
      <c r="O5" s="7" t="n">
        <v>89322000</v>
      </c>
      <c r="P5" s="7" t="n">
        <v>201326000</v>
      </c>
      <c r="Q5" s="4" t="inlineStr">
        <is>
          <t xml:space="preserve"> </t>
        </is>
      </c>
      <c r="R5" s="4" t="inlineStr">
        <is>
          <t xml:space="preserve"> </t>
        </is>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956000</v>
      </c>
      <c r="O6" s="6" t="n">
        <v>55712000</v>
      </c>
      <c r="P6" s="6" t="n">
        <v>117559000</v>
      </c>
      <c r="Q6" s="4" t="inlineStr">
        <is>
          <t xml:space="preserve"> </t>
        </is>
      </c>
      <c r="R6" s="4" t="inlineStr">
        <is>
          <t xml:space="preserve"> </t>
        </is>
      </c>
    </row>
    <row r="7">
      <c r="A7" s="4" t="inlineStr">
        <is>
          <t>Net cash flow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679000</v>
      </c>
      <c r="O7" s="6" t="n">
        <v>6103000</v>
      </c>
      <c r="P7" s="6" t="n">
        <v>7857000</v>
      </c>
      <c r="Q7" s="4" t="inlineStr">
        <is>
          <t xml:space="preserve"> </t>
        </is>
      </c>
      <c r="R7" s="4" t="inlineStr">
        <is>
          <t xml:space="preserve"> </t>
        </is>
      </c>
    </row>
    <row r="8">
      <c r="A8" s="4" t="inlineStr">
        <is>
          <t>Net cash used in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686000</v>
      </c>
      <c r="O8" s="6" t="n">
        <v>-692000</v>
      </c>
      <c r="P8" s="7" t="n">
        <v>6982000</v>
      </c>
      <c r="Q8" s="4" t="inlineStr">
        <is>
          <t xml:space="preserve"> </t>
        </is>
      </c>
      <c r="R8" s="4" t="inlineStr">
        <is>
          <t xml:space="preserve"> </t>
        </is>
      </c>
    </row>
    <row r="9">
      <c r="A9" s="4" t="inlineStr">
        <is>
          <t>Unrestricted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8648000</v>
      </c>
      <c r="M9" s="4" t="inlineStr">
        <is>
          <t xml:space="preserve"> </t>
        </is>
      </c>
      <c r="N9" s="6" t="n">
        <v>38648000</v>
      </c>
      <c r="O9" s="6" t="n">
        <v>35637000</v>
      </c>
      <c r="P9" s="4" t="inlineStr">
        <is>
          <t xml:space="preserve"> </t>
        </is>
      </c>
      <c r="Q9" s="4" t="inlineStr">
        <is>
          <t xml:space="preserve"> </t>
        </is>
      </c>
      <c r="R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1864000</v>
      </c>
      <c r="M10" s="4" t="inlineStr">
        <is>
          <t xml:space="preserve"> </t>
        </is>
      </c>
      <c r="N10" s="6" t="n">
        <v>621864000</v>
      </c>
      <c r="O10" s="6" t="n">
        <v>611768000</v>
      </c>
      <c r="P10" s="4" t="inlineStr">
        <is>
          <t xml:space="preserve"> </t>
        </is>
      </c>
      <c r="Q10" s="4" t="inlineStr">
        <is>
          <t xml:space="preserve"> </t>
        </is>
      </c>
      <c r="R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scription Of The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fee payment required for optional repurchase not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1200000</v>
      </c>
      <c r="R13" s="4" t="inlineStr">
        <is>
          <t xml:space="preserve"> </t>
        </is>
      </c>
    </row>
    <row r="14">
      <c r="A14" s="4" t="inlineStr">
        <is>
          <t>Unsecured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scription Of The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scription Of The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500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yments of long-term debt</t>
        </is>
      </c>
      <c r="B20" s="4" t="inlineStr">
        <is>
          <t xml:space="preserve"> </t>
        </is>
      </c>
      <c r="C20" s="4" t="inlineStr">
        <is>
          <t xml:space="preserve"> </t>
        </is>
      </c>
      <c r="D20" s="4" t="inlineStr">
        <is>
          <t xml:space="preserve"> </t>
        </is>
      </c>
      <c r="E20" s="7" t="n">
        <v>300000</v>
      </c>
      <c r="F20" s="4" t="inlineStr">
        <is>
          <t xml:space="preserve"> </t>
        </is>
      </c>
      <c r="G20" s="7" t="n">
        <v>30900000</v>
      </c>
      <c r="H20" s="4" t="inlineStr">
        <is>
          <t xml:space="preserve"> </t>
        </is>
      </c>
      <c r="I20" s="7" t="n">
        <v>30900000</v>
      </c>
      <c r="J20" s="4" t="inlineStr">
        <is>
          <t xml:space="preserve"> </t>
        </is>
      </c>
      <c r="K20" s="4" t="inlineStr">
        <is>
          <t xml:space="preserve"> </t>
        </is>
      </c>
      <c r="L20" s="4" t="inlineStr">
        <is>
          <t xml:space="preserve"> </t>
        </is>
      </c>
      <c r="M20" s="4" t="inlineStr">
        <is>
          <t xml:space="preserve"> </t>
        </is>
      </c>
      <c r="N20" s="6" t="n">
        <v>120000000</v>
      </c>
      <c r="O20" s="4" t="inlineStr">
        <is>
          <t xml:space="preserve"> </t>
        </is>
      </c>
      <c r="P20" s="4" t="inlineStr">
        <is>
          <t xml:space="preserve"> </t>
        </is>
      </c>
      <c r="Q20" s="4" t="inlineStr">
        <is>
          <t xml:space="preserve"> </t>
        </is>
      </c>
      <c r="R20" s="4" t="inlineStr">
        <is>
          <t xml:space="preserve"> </t>
        </is>
      </c>
    </row>
    <row r="21">
      <c r="A21" s="4" t="inlineStr">
        <is>
          <t>Principal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0000000</v>
      </c>
      <c r="M21" s="4" t="inlineStr">
        <is>
          <t xml:space="preserve"> </t>
        </is>
      </c>
      <c r="N21" s="7" t="n">
        <v>30000000</v>
      </c>
      <c r="O21" s="7" t="n">
        <v>150000000</v>
      </c>
      <c r="P21" s="4" t="inlineStr">
        <is>
          <t xml:space="preserve"> </t>
        </is>
      </c>
      <c r="Q21" s="4" t="inlineStr">
        <is>
          <t xml:space="preserve"> </t>
        </is>
      </c>
      <c r="R21" s="4" t="inlineStr">
        <is>
          <t xml:space="preserve"> </t>
        </is>
      </c>
    </row>
    <row r="22">
      <c r="A22" s="4" t="inlineStr">
        <is>
          <t>Repurchase price as percentage of par plus accrued and unpaid interest</t>
        </is>
      </c>
      <c r="B22" s="4" t="inlineStr">
        <is>
          <t xml:space="preserve"> </t>
        </is>
      </c>
      <c r="C22" s="4" t="inlineStr">
        <is>
          <t xml:space="preserve"> </t>
        </is>
      </c>
      <c r="D22" s="10" t="n">
        <v>1.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1.01</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proceeds from future asset sales (as percent)</t>
        </is>
      </c>
      <c r="B23" s="4" t="inlineStr">
        <is>
          <t xml:space="preserve"> </t>
        </is>
      </c>
      <c r="C23" s="11" t="n">
        <v>0.95</v>
      </c>
      <c r="D23" s="4" t="inlineStr">
        <is>
          <t xml:space="preserve"> </t>
        </is>
      </c>
      <c r="E23" s="4" t="inlineStr">
        <is>
          <t xml:space="preserve"> </t>
        </is>
      </c>
      <c r="F23" s="11" t="n">
        <v>0.95</v>
      </c>
      <c r="G23" s="4" t="inlineStr">
        <is>
          <t xml:space="preserve"> </t>
        </is>
      </c>
      <c r="H23" s="11" t="n">
        <v>0.95</v>
      </c>
      <c r="I23" s="4" t="inlineStr">
        <is>
          <t xml:space="preserve"> </t>
        </is>
      </c>
      <c r="J23" s="4" t="inlineStr">
        <is>
          <t xml:space="preserve"> </t>
        </is>
      </c>
      <c r="K23" s="4" t="inlineStr">
        <is>
          <t xml:space="preserve"> </t>
        </is>
      </c>
      <c r="L23" s="11" t="n">
        <v>0.9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scription Of The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payments of long-term debt</t>
        </is>
      </c>
      <c r="B26" s="7"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29700000</v>
      </c>
    </row>
    <row r="28">
      <c r="A28" s="4" t="inlineStr">
        <is>
          <t>Net proceeds from future asset sales (a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9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uzzFeed,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scription Of The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 in exchange for each shar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30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zzFeed, Inc. | Class A Common Stock, $0.0001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scription Of The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common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72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M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The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embership interests acquired (a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3">
    <mergeCell ref="A1:A2"/>
    <mergeCell ref="K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57" customWidth="1" min="5" max="5"/>
    <col width="57" customWidth="1" min="6" max="6"/>
    <col width="57" customWidth="1" min="7" max="7"/>
    <col width="22" customWidth="1" min="8" max="8"/>
    <col width="22" customWidth="1" min="9" max="9"/>
    <col width="22" customWidth="1" min="10" max="10"/>
  </cols>
  <sheetData>
    <row r="1">
      <c r="A1" s="1" t="inlineStr">
        <is>
          <t>Summary of Significant Accounting Policies - Narrative (Details) shares in Thousands</t>
        </is>
      </c>
      <c r="D1" s="2" t="inlineStr">
        <is>
          <t>3 Months Ended</t>
        </is>
      </c>
      <c r="E1" s="2" t="inlineStr">
        <is>
          <t>12 Months Ended</t>
        </is>
      </c>
    </row>
    <row r="2">
      <c r="B2" s="2" t="inlineStr">
        <is>
          <t>May 06, 2024</t>
        </is>
      </c>
      <c r="C2" s="2" t="inlineStr">
        <is>
          <t>Apr. 25, 2024</t>
        </is>
      </c>
      <c r="D2" s="2" t="inlineStr">
        <is>
          <t>Jun. 30, 2024 USD ($)</t>
        </is>
      </c>
      <c r="E2" s="2" t="inlineStr">
        <is>
          <t>Dec. 31, 2024 USD ($)</t>
        </is>
      </c>
      <c r="F2" s="2" t="inlineStr">
        <is>
          <t>Dec. 31, 2023 USD ($) shares</t>
        </is>
      </c>
      <c r="G2" s="2" t="inlineStr">
        <is>
          <t>Dec. 31, 2022 USD ($)</t>
        </is>
      </c>
      <c r="H2" s="2" t="inlineStr">
        <is>
          <t>Mar. 31, 2024 USD ($)</t>
        </is>
      </c>
      <c r="I2" s="2" t="inlineStr">
        <is>
          <t>Feb. 21, 2024 USD ($)</t>
        </is>
      </c>
      <c r="J2" s="2" t="inlineStr">
        <is>
          <t>Mar.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teral amount</t>
        </is>
      </c>
      <c r="B4" s="4" t="inlineStr">
        <is>
          <t xml:space="preserve"> </t>
        </is>
      </c>
      <c r="C4" s="4" t="inlineStr">
        <is>
          <t xml:space="preserve"> </t>
        </is>
      </c>
      <c r="D4" s="4" t="inlineStr">
        <is>
          <t xml:space="preserve"> </t>
        </is>
      </c>
      <c r="E4" s="7" t="n">
        <v>15500000</v>
      </c>
      <c r="F4" s="4" t="inlineStr">
        <is>
          <t xml:space="preserve"> </t>
        </is>
      </c>
      <c r="G4" s="4" t="inlineStr">
        <is>
          <t xml:space="preserve"> </t>
        </is>
      </c>
      <c r="H4" s="4" t="inlineStr">
        <is>
          <t xml:space="preserve"> </t>
        </is>
      </c>
      <c r="I4" s="4" t="inlineStr">
        <is>
          <t xml:space="preserve"> </t>
        </is>
      </c>
      <c r="J4" s="7" t="n">
        <v>15500000</v>
      </c>
    </row>
    <row r="5">
      <c r="A5" s="4" t="inlineStr">
        <is>
          <t>Letters of credit outstanding, amount</t>
        </is>
      </c>
      <c r="B5" s="4" t="inlineStr">
        <is>
          <t xml:space="preserve"> </t>
        </is>
      </c>
      <c r="C5" s="4" t="inlineStr">
        <is>
          <t xml:space="preserve"> </t>
        </is>
      </c>
      <c r="D5" s="4" t="inlineStr">
        <is>
          <t xml:space="preserve"> </t>
        </is>
      </c>
      <c r="E5" s="7" t="n">
        <v>0</v>
      </c>
      <c r="F5" s="7" t="n">
        <v>15500000</v>
      </c>
      <c r="G5" s="4" t="inlineStr">
        <is>
          <t xml:space="preserve"> </t>
        </is>
      </c>
      <c r="H5" s="4" t="inlineStr">
        <is>
          <t xml:space="preserve"> </t>
        </is>
      </c>
      <c r="I5" s="7" t="n">
        <v>15500000</v>
      </c>
      <c r="J5" s="4" t="inlineStr">
        <is>
          <t xml:space="preserve"> </t>
        </is>
      </c>
    </row>
    <row r="6">
      <c r="A6" s="4" t="inlineStr">
        <is>
          <t>Film, Monetized on Its Own, Amortization Expense, Statement of Income or Comprehensive Income [Extensible Enumeration]</t>
        </is>
      </c>
      <c r="B6" s="4" t="inlineStr">
        <is>
          <t xml:space="preserve"> </t>
        </is>
      </c>
      <c r="C6" s="4" t="inlineStr">
        <is>
          <t xml:space="preserve"> </t>
        </is>
      </c>
      <c r="D6" s="4" t="inlineStr">
        <is>
          <t xml:space="preserve"> </t>
        </is>
      </c>
      <c r="E6" s="4" t="inlineStr">
        <is>
          <t>Cost of revenue, excluding depreciation and amortization</t>
        </is>
      </c>
      <c r="F6" s="4" t="inlineStr">
        <is>
          <t>Cost of revenue, excluding depreciation and amortization</t>
        </is>
      </c>
      <c r="G6" s="4" t="inlineStr">
        <is>
          <t>Cost of revenue, excluding depreciation and amortization</t>
        </is>
      </c>
      <c r="H6" s="4" t="inlineStr">
        <is>
          <t xml:space="preserve"> </t>
        </is>
      </c>
      <c r="I6" s="4" t="inlineStr">
        <is>
          <t xml:space="preserve"> </t>
        </is>
      </c>
      <c r="J6" s="4" t="inlineStr">
        <is>
          <t xml:space="preserve"> </t>
        </is>
      </c>
    </row>
    <row r="7">
      <c r="A7" s="4" t="inlineStr">
        <is>
          <t>Amortized film costs</t>
        </is>
      </c>
      <c r="B7" s="4" t="inlineStr">
        <is>
          <t xml:space="preserve"> </t>
        </is>
      </c>
      <c r="C7" s="4" t="inlineStr">
        <is>
          <t xml:space="preserve"> </t>
        </is>
      </c>
      <c r="D7" s="4" t="inlineStr">
        <is>
          <t xml:space="preserve"> </t>
        </is>
      </c>
      <c r="E7" s="7" t="n">
        <v>100000</v>
      </c>
      <c r="F7" s="7" t="n">
        <v>3200000</v>
      </c>
      <c r="G7" s="7" t="n">
        <v>8400000</v>
      </c>
      <c r="H7" s="4" t="inlineStr">
        <is>
          <t xml:space="preserve"> </t>
        </is>
      </c>
      <c r="I7" s="4" t="inlineStr">
        <is>
          <t xml:space="preserve"> </t>
        </is>
      </c>
      <c r="J7" s="4" t="inlineStr">
        <is>
          <t xml:space="preserve"> </t>
        </is>
      </c>
    </row>
    <row r="8">
      <c r="A8" s="4" t="inlineStr">
        <is>
          <t>Impairment charges related to film costs</t>
        </is>
      </c>
      <c r="B8" s="4" t="inlineStr">
        <is>
          <t xml:space="preserve"> </t>
        </is>
      </c>
      <c r="C8" s="4" t="inlineStr">
        <is>
          <t xml:space="preserve"> </t>
        </is>
      </c>
      <c r="D8" s="4" t="inlineStr">
        <is>
          <t xml:space="preserve"> </t>
        </is>
      </c>
      <c r="E8" s="6" t="n">
        <v>0</v>
      </c>
      <c r="F8" s="6" t="n">
        <v>0</v>
      </c>
      <c r="G8" s="6" t="n">
        <v>0</v>
      </c>
      <c r="H8" s="4" t="inlineStr">
        <is>
          <t xml:space="preserve"> </t>
        </is>
      </c>
      <c r="I8" s="4" t="inlineStr">
        <is>
          <t xml:space="preserve"> </t>
        </is>
      </c>
      <c r="J8" s="4" t="inlineStr">
        <is>
          <t xml:space="preserve"> </t>
        </is>
      </c>
    </row>
    <row r="9">
      <c r="A9" s="4" t="inlineStr">
        <is>
          <t>Decrease in film costs</t>
        </is>
      </c>
      <c r="B9" s="4" t="inlineStr">
        <is>
          <t xml:space="preserve"> </t>
        </is>
      </c>
      <c r="C9" s="4" t="inlineStr">
        <is>
          <t xml:space="preserve"> </t>
        </is>
      </c>
      <c r="D9" s="4" t="inlineStr">
        <is>
          <t xml:space="preserve"> </t>
        </is>
      </c>
      <c r="E9" s="6" t="n">
        <v>0</v>
      </c>
      <c r="F9" s="6" t="n">
        <v>700000</v>
      </c>
      <c r="G9" s="4" t="inlineStr">
        <is>
          <t xml:space="preserve"> </t>
        </is>
      </c>
      <c r="H9" s="4" t="inlineStr">
        <is>
          <t xml:space="preserve"> </t>
        </is>
      </c>
      <c r="I9" s="4" t="inlineStr">
        <is>
          <t xml:space="preserve"> </t>
        </is>
      </c>
      <c r="J9" s="4" t="inlineStr">
        <is>
          <t xml:space="preserve"> </t>
        </is>
      </c>
    </row>
    <row r="10">
      <c r="A10" s="4" t="inlineStr">
        <is>
          <t>Production tax credit receivable</t>
        </is>
      </c>
      <c r="B10" s="4" t="inlineStr">
        <is>
          <t xml:space="preserve"> </t>
        </is>
      </c>
      <c r="C10" s="4" t="inlineStr">
        <is>
          <t xml:space="preserve"> </t>
        </is>
      </c>
      <c r="D10" s="4" t="inlineStr">
        <is>
          <t xml:space="preserve"> </t>
        </is>
      </c>
      <c r="E10" s="6" t="n">
        <v>1300000</v>
      </c>
      <c r="F10" s="6" t="n">
        <v>3500000</v>
      </c>
      <c r="G10" s="4" t="inlineStr">
        <is>
          <t xml:space="preserve"> </t>
        </is>
      </c>
      <c r="H10" s="4" t="inlineStr">
        <is>
          <t xml:space="preserve"> </t>
        </is>
      </c>
      <c r="I10" s="4" t="inlineStr">
        <is>
          <t xml:space="preserve"> </t>
        </is>
      </c>
      <c r="J10" s="4" t="inlineStr">
        <is>
          <t xml:space="preserve"> </t>
        </is>
      </c>
    </row>
    <row r="11">
      <c r="A11" s="4" t="inlineStr">
        <is>
          <t>Equity investment without a readily determinable fair value</t>
        </is>
      </c>
      <c r="B11" s="4" t="inlineStr">
        <is>
          <t xml:space="preserve"> </t>
        </is>
      </c>
      <c r="C11" s="4" t="inlineStr">
        <is>
          <t xml:space="preserve"> </t>
        </is>
      </c>
      <c r="D11" s="4" t="inlineStr">
        <is>
          <t xml:space="preserve"> </t>
        </is>
      </c>
      <c r="E11" s="6" t="n">
        <v>800000</v>
      </c>
      <c r="F11" s="6" t="n">
        <v>800000</v>
      </c>
      <c r="G11" s="6" t="n">
        <v>3600000</v>
      </c>
      <c r="H11" s="4" t="inlineStr">
        <is>
          <t xml:space="preserve"> </t>
        </is>
      </c>
      <c r="I11" s="4" t="inlineStr">
        <is>
          <t xml:space="preserve"> </t>
        </is>
      </c>
      <c r="J11" s="4" t="inlineStr">
        <is>
          <t xml:space="preserve"> </t>
        </is>
      </c>
    </row>
    <row r="12">
      <c r="A12" s="4" t="inlineStr">
        <is>
          <t>Impairment of long-lived asset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row>
    <row r="13">
      <c r="A13" s="4" t="inlineStr">
        <is>
          <t>Income tax benefit for stock- based compensation arrangements</t>
        </is>
      </c>
      <c r="B13" s="4" t="inlineStr">
        <is>
          <t xml:space="preserve"> </t>
        </is>
      </c>
      <c r="C13" s="4" t="inlineStr">
        <is>
          <t xml:space="preserve"> </t>
        </is>
      </c>
      <c r="D13" s="4" t="inlineStr">
        <is>
          <t xml:space="preserve"> </t>
        </is>
      </c>
      <c r="E13" s="7" t="n">
        <v>0</v>
      </c>
      <c r="F13" s="6" t="n">
        <v>0</v>
      </c>
      <c r="G13" s="7" t="n">
        <v>0</v>
      </c>
      <c r="H13" s="4" t="inlineStr">
        <is>
          <t xml:space="preserve"> </t>
        </is>
      </c>
      <c r="I13" s="4" t="inlineStr">
        <is>
          <t xml:space="preserve"> </t>
        </is>
      </c>
      <c r="J13" s="4" t="inlineStr">
        <is>
          <t xml:space="preserve"> </t>
        </is>
      </c>
    </row>
    <row r="14">
      <c r="A14" s="4" t="inlineStr">
        <is>
          <t>Investment From Recapitaliz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without readily determinable fair value, acquired during period</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row>
    <row r="17">
      <c r="A17" s="4" t="inlineStr">
        <is>
          <t>Investment From Exchange Of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securities without readily determinable fair value, acquired during period</t>
        </is>
      </c>
      <c r="B19" s="4" t="inlineStr">
        <is>
          <t xml:space="preserve"> </t>
        </is>
      </c>
      <c r="C19" s="4" t="inlineStr">
        <is>
          <t xml:space="preserve"> </t>
        </is>
      </c>
      <c r="D19" s="4" t="inlineStr">
        <is>
          <t xml:space="preserve"> </t>
        </is>
      </c>
      <c r="E19" s="4" t="inlineStr">
        <is>
          <t xml:space="preserve"> </t>
        </is>
      </c>
      <c r="F19" s="7" t="n">
        <v>800000</v>
      </c>
      <c r="G19" s="4" t="inlineStr">
        <is>
          <t xml:space="preserve"> </t>
        </is>
      </c>
      <c r="H19" s="4" t="inlineStr">
        <is>
          <t xml:space="preserve"> </t>
        </is>
      </c>
      <c r="I19" s="4" t="inlineStr">
        <is>
          <t xml:space="preserve"> </t>
        </is>
      </c>
      <c r="J19" s="4" t="inlineStr">
        <is>
          <t xml:space="preserve"> </t>
        </is>
      </c>
    </row>
    <row r="20">
      <c r="A20" s="4" t="inlineStr">
        <is>
          <t>Class A Common Stock, $0.0001 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spilt ratio</t>
        </is>
      </c>
      <c r="B22" s="11"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spilt ratio</t>
        </is>
      </c>
      <c r="B25" s="11"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owned, balance (in shares) | shares</t>
        </is>
      </c>
      <c r="B28" s="4" t="inlineStr">
        <is>
          <t xml:space="preserve"> </t>
        </is>
      </c>
      <c r="C28" s="4" t="inlineStr">
        <is>
          <t xml:space="preserve"> </t>
        </is>
      </c>
      <c r="D28" s="4" t="inlineStr">
        <is>
          <t xml:space="preserve"> </t>
        </is>
      </c>
      <c r="E28" s="4" t="inlineStr">
        <is>
          <t xml:space="preserve"> </t>
        </is>
      </c>
      <c r="F28" s="6" t="n">
        <v>6</v>
      </c>
      <c r="G28" s="4" t="inlineStr">
        <is>
          <t xml:space="preserve"> </t>
        </is>
      </c>
      <c r="H28" s="4" t="inlineStr">
        <is>
          <t xml:space="preserve"> </t>
        </is>
      </c>
      <c r="I28" s="4" t="inlineStr">
        <is>
          <t xml:space="preserve"> </t>
        </is>
      </c>
      <c r="J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owned, balance (in shares) | shares</t>
        </is>
      </c>
      <c r="B31" s="4" t="inlineStr">
        <is>
          <t xml:space="preserve"> </t>
        </is>
      </c>
      <c r="C31" s="4" t="inlineStr">
        <is>
          <t xml:space="preserve"> </t>
        </is>
      </c>
      <c r="D31" s="4" t="inlineStr">
        <is>
          <t xml:space="preserve"> </t>
        </is>
      </c>
      <c r="E31" s="4" t="inlineStr">
        <is>
          <t xml:space="preserve"> </t>
        </is>
      </c>
      <c r="F31" s="6" t="n">
        <v>500</v>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seful life of enhancements (in years)</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 Class A Common Stock, $0.0001 par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osed stock split, conversion ratio</t>
        </is>
      </c>
      <c r="B37" s="4" t="inlineStr">
        <is>
          <t xml:space="preserve"> </t>
        </is>
      </c>
      <c r="C37" s="13"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sed stock split, conversion ratio</t>
        </is>
      </c>
      <c r="B40" s="4" t="inlineStr">
        <is>
          <t xml:space="preserve"> </t>
        </is>
      </c>
      <c r="C40" s="13"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eful life of enhancements (in year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 Class A Common Stock, $0.0001 pa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osed stock split, conversion ratio</t>
        </is>
      </c>
      <c r="B46" s="4" t="inlineStr">
        <is>
          <t xml:space="preserve"> </t>
        </is>
      </c>
      <c r="C46" s="11" t="n">
        <v>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osed stock split, conversion ratio</t>
        </is>
      </c>
      <c r="B49" s="4" t="inlineStr">
        <is>
          <t xml:space="preserve"> </t>
        </is>
      </c>
      <c r="C49" s="11" t="n">
        <v>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Receivable | Customer Concentration Risk | Customer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as percent)</t>
        </is>
      </c>
      <c r="B52" s="4" t="inlineStr">
        <is>
          <t xml:space="preserve"> </t>
        </is>
      </c>
      <c r="C52" s="4" t="inlineStr">
        <is>
          <t xml:space="preserve"> </t>
        </is>
      </c>
      <c r="D52" s="4" t="inlineStr">
        <is>
          <t xml:space="preserve"> </t>
        </is>
      </c>
      <c r="E52" s="10" t="n">
        <v>0.26</v>
      </c>
      <c r="F52" s="10" t="n">
        <v>0.13</v>
      </c>
      <c r="G52" s="4" t="inlineStr">
        <is>
          <t xml:space="preserve"> </t>
        </is>
      </c>
      <c r="H52" s="4" t="inlineStr">
        <is>
          <t xml:space="preserve"> </t>
        </is>
      </c>
      <c r="I52" s="4" t="inlineStr">
        <is>
          <t xml:space="preserve"> </t>
        </is>
      </c>
      <c r="J52" s="4" t="inlineStr">
        <is>
          <t xml:space="preserve"> </t>
        </is>
      </c>
    </row>
    <row r="53">
      <c r="A53" s="4" t="inlineStr">
        <is>
          <t>Revenue from Contract with Customer Benchmark | Customer Concentration Risk | Customer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centration risk (as percent)</t>
        </is>
      </c>
      <c r="B55" s="4" t="inlineStr">
        <is>
          <t xml:space="preserve"> </t>
        </is>
      </c>
      <c r="C55" s="4" t="inlineStr">
        <is>
          <t xml:space="preserve"> </t>
        </is>
      </c>
      <c r="D55" s="4" t="inlineStr">
        <is>
          <t xml:space="preserve"> </t>
        </is>
      </c>
      <c r="E55" s="10" t="n">
        <v>0.3</v>
      </c>
      <c r="F55" s="10" t="n">
        <v>0.2</v>
      </c>
      <c r="G55" s="10" t="n">
        <v>0.14</v>
      </c>
      <c r="H55" s="4" t="inlineStr">
        <is>
          <t xml:space="preserve"> </t>
        </is>
      </c>
      <c r="I55" s="4" t="inlineStr">
        <is>
          <t xml:space="preserve"> </t>
        </is>
      </c>
      <c r="J55" s="4" t="inlineStr">
        <is>
          <t xml:space="preserve"> </t>
        </is>
      </c>
    </row>
    <row r="56">
      <c r="A56" s="4" t="inlineStr">
        <is>
          <t>Revenue from Contract with Customer Benchmark | Customer Concentration Risk | Customer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centration risk (as percent)</t>
        </is>
      </c>
      <c r="B58" s="4" t="inlineStr">
        <is>
          <t xml:space="preserve"> </t>
        </is>
      </c>
      <c r="C58" s="4" t="inlineStr">
        <is>
          <t xml:space="preserve"> </t>
        </is>
      </c>
      <c r="D58" s="4" t="inlineStr">
        <is>
          <t xml:space="preserve"> </t>
        </is>
      </c>
      <c r="E58" s="4" t="inlineStr">
        <is>
          <t xml:space="preserve"> </t>
        </is>
      </c>
      <c r="F58" s="10" t="n">
        <v>0.11</v>
      </c>
      <c r="G58" s="10" t="n">
        <v>0.11</v>
      </c>
      <c r="H58" s="4" t="inlineStr">
        <is>
          <t xml:space="preserve"> </t>
        </is>
      </c>
      <c r="I58" s="4" t="inlineStr">
        <is>
          <t xml:space="preserve"> </t>
        </is>
      </c>
      <c r="J58" s="4" t="inlineStr">
        <is>
          <t xml:space="preserve"> </t>
        </is>
      </c>
    </row>
    <row r="59">
      <c r="A59" s="4" t="inlineStr">
        <is>
          <t>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llater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7100000</v>
      </c>
      <c r="I61" s="7" t="n">
        <v>17100000</v>
      </c>
      <c r="J61" s="4" t="inlineStr">
        <is>
          <t xml:space="preserve"> </t>
        </is>
      </c>
    </row>
    <row r="62">
      <c r="A62" s="4" t="inlineStr">
        <is>
          <t>Repayments of long-term debt</t>
        </is>
      </c>
      <c r="B62" s="4" t="inlineStr">
        <is>
          <t xml:space="preserve"> </t>
        </is>
      </c>
      <c r="C62" s="4" t="inlineStr">
        <is>
          <t xml:space="preserve"> </t>
        </is>
      </c>
      <c r="D62" s="7" t="n">
        <v>15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zzFeed Jap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interest (as percent)</t>
        </is>
      </c>
      <c r="B65" s="4" t="inlineStr">
        <is>
          <t xml:space="preserve"> </t>
        </is>
      </c>
      <c r="C65" s="4" t="inlineStr">
        <is>
          <t xml:space="preserve"> </t>
        </is>
      </c>
      <c r="D65" s="4" t="inlineStr">
        <is>
          <t xml:space="preserve"> </t>
        </is>
      </c>
      <c r="E65" s="14" t="n">
        <v>0.52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zzFeed Japan | Minority Interest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 noncontrolling owners (as percent)</t>
        </is>
      </c>
      <c r="B68" s="4" t="inlineStr">
        <is>
          <t xml:space="preserve"> </t>
        </is>
      </c>
      <c r="C68" s="4" t="inlineStr">
        <is>
          <t xml:space="preserve"> </t>
        </is>
      </c>
      <c r="D68" s="4" t="inlineStr">
        <is>
          <t xml:space="preserve"> </t>
        </is>
      </c>
      <c r="E68" s="10" t="n">
        <v>0.03</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zzFeed Japan | Z Holdings Corpo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wnership interest, noncontrolling owners (as percent)</t>
        </is>
      </c>
      <c r="B71" s="4" t="inlineStr">
        <is>
          <t xml:space="preserve"> </t>
        </is>
      </c>
      <c r="C71" s="4" t="inlineStr">
        <is>
          <t xml:space="preserve"> </t>
        </is>
      </c>
      <c r="D71" s="4" t="inlineStr">
        <is>
          <t xml:space="preserve"> </t>
        </is>
      </c>
      <c r="E71" s="14" t="n">
        <v>0.22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zzFeed Japan | Asahi Shimbun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wnership interest, noncontrolling owners (as percent)</t>
        </is>
      </c>
      <c r="B74" s="4" t="inlineStr">
        <is>
          <t xml:space="preserve"> </t>
        </is>
      </c>
      <c r="C74" s="4" t="inlineStr">
        <is>
          <t xml:space="preserve"> </t>
        </is>
      </c>
      <c r="D74" s="4" t="inlineStr">
        <is>
          <t xml:space="preserve"> </t>
        </is>
      </c>
      <c r="E74" s="14" t="n">
        <v>0.253</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424</v>
      </c>
      <c r="C4" s="7" t="n">
        <v>1879</v>
      </c>
      <c r="D4" s="7" t="n">
        <v>1094</v>
      </c>
    </row>
    <row r="5">
      <c r="A5" s="4" t="inlineStr">
        <is>
          <t>Additions</t>
        </is>
      </c>
      <c r="B5" s="6" t="n">
        <v>138</v>
      </c>
      <c r="C5" s="6" t="n">
        <v>1407</v>
      </c>
      <c r="D5" s="6" t="n">
        <v>2582</v>
      </c>
    </row>
    <row r="6">
      <c r="A6" s="4" t="inlineStr">
        <is>
          <t>Write-offs, net of recoveries</t>
        </is>
      </c>
      <c r="B6" s="6" t="n">
        <v>-523</v>
      </c>
      <c r="C6" s="6" t="n">
        <v>-1862</v>
      </c>
      <c r="D6" s="6" t="n">
        <v>-1797</v>
      </c>
    </row>
    <row r="7">
      <c r="A7" s="4" t="inlineStr">
        <is>
          <t>Ending balance</t>
        </is>
      </c>
      <c r="B7" s="7" t="n">
        <v>1039</v>
      </c>
      <c r="C7" s="7" t="n">
        <v>1424</v>
      </c>
      <c r="D7" s="7" t="n">
        <v>18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lm Cost (Details) - USD ($) $ in Thousands</t>
        </is>
      </c>
      <c r="B1" s="2" t="inlineStr">
        <is>
          <t>Dec. 31, 2024</t>
        </is>
      </c>
      <c r="C1" s="2" t="inlineStr">
        <is>
          <t>Dec. 31, 2023</t>
        </is>
      </c>
    </row>
    <row r="2">
      <c r="A2" s="3" t="inlineStr">
        <is>
          <t>Individual Monetization:</t>
        </is>
      </c>
      <c r="B2" s="4" t="inlineStr">
        <is>
          <t xml:space="preserve"> </t>
        </is>
      </c>
      <c r="C2" s="4" t="inlineStr">
        <is>
          <t xml:space="preserve"> </t>
        </is>
      </c>
    </row>
    <row r="3">
      <c r="A3" s="4" t="inlineStr">
        <is>
          <t>Feature films in production</t>
        </is>
      </c>
      <c r="B3" s="7" t="n">
        <v>1712</v>
      </c>
      <c r="C3" s="7" t="n">
        <v>1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ves of property and equipment (in years)</t>
        </is>
      </c>
      <c r="B4" s="4" t="inlineStr">
        <is>
          <t>5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ves of property and equipment (in years)</t>
        </is>
      </c>
      <c r="B7" s="4" t="inlineStr">
        <is>
          <t>7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ves of property and equipment (in years)</t>
        </is>
      </c>
      <c r="B10" s="4" t="inlineStr">
        <is>
          <t>11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Useful lives of property and equipment (in years)</t>
        </is>
      </c>
      <c r="B13" s="4" t="inlineStr">
        <is>
          <t>4 years</t>
        </is>
      </c>
    </row>
    <row r="14">
      <c r="A14" s="4" t="inlineStr">
        <is>
          <t>Video equipment</t>
        </is>
      </c>
      <c r="B14" s="4" t="inlineStr">
        <is>
          <t xml:space="preserve"> </t>
        </is>
      </c>
    </row>
    <row r="15">
      <c r="A15" s="3" t="inlineStr">
        <is>
          <t>Property, Plant and Equipment [Line Items]</t>
        </is>
      </c>
      <c r="B15" s="4" t="inlineStr">
        <is>
          <t xml:space="preserve"> </t>
        </is>
      </c>
    </row>
    <row r="16">
      <c r="A16" s="4" t="inlineStr">
        <is>
          <t>Useful lives of property and equipment (in years)</t>
        </is>
      </c>
      <c r="B1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ost</t>
        </is>
      </c>
      <c r="B4" s="7" t="n">
        <v>5531</v>
      </c>
      <c r="C4" s="7" t="n">
        <v>5282</v>
      </c>
      <c r="D4" s="7" t="n">
        <v>18580</v>
      </c>
    </row>
    <row r="5">
      <c r="A5" s="4" t="inlineStr">
        <is>
          <t>Cost of revenue, excluding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cost</t>
        </is>
      </c>
      <c r="B7" s="6" t="n">
        <v>1298</v>
      </c>
      <c r="C7" s="6" t="n">
        <v>752</v>
      </c>
      <c r="D7" s="6" t="n">
        <v>2954</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cost</t>
        </is>
      </c>
      <c r="B10" s="6" t="n">
        <v>492</v>
      </c>
      <c r="C10" s="6" t="n">
        <v>781</v>
      </c>
      <c r="D10" s="6" t="n">
        <v>2511</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cost</t>
        </is>
      </c>
      <c r="B13" s="6" t="n">
        <v>3297</v>
      </c>
      <c r="C13" s="6" t="n">
        <v>3911</v>
      </c>
      <c r="D13" s="6" t="n">
        <v>9251</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cost</t>
        </is>
      </c>
      <c r="B16" s="7" t="n">
        <v>444</v>
      </c>
      <c r="C16" s="7" t="n">
        <v>-162</v>
      </c>
      <c r="D16" s="7" t="n">
        <v>38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89887</v>
      </c>
      <c r="C4" s="7" t="n">
        <v>230441</v>
      </c>
      <c r="D4" s="7" t="n">
        <v>32577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7611</v>
      </c>
      <c r="C7" s="6" t="n">
        <v>203775</v>
      </c>
      <c r="D7" s="6" t="n">
        <v>28707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276</v>
      </c>
      <c r="C10" s="6" t="n">
        <v>26666</v>
      </c>
      <c r="D10" s="6" t="n">
        <v>38707</v>
      </c>
    </row>
    <row r="11">
      <c r="A11" s="4" t="inlineStr">
        <is>
          <t>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4362</v>
      </c>
      <c r="C13" s="6" t="n">
        <v>113642</v>
      </c>
      <c r="D13" s="6" t="n">
        <v>165356</v>
      </c>
    </row>
    <row r="14">
      <c r="A14" s="4" t="inlineStr">
        <is>
          <t>Cont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3875</v>
      </c>
      <c r="C16" s="6" t="n">
        <v>66748</v>
      </c>
      <c r="D16" s="6" t="n">
        <v>109286</v>
      </c>
    </row>
    <row r="17">
      <c r="A17" s="4" t="inlineStr">
        <is>
          <t>Commerc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61650</v>
      </c>
      <c r="C19" s="7" t="n">
        <v>50051</v>
      </c>
      <c r="D19" s="7" t="n">
        <v>511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7" t="n">
        <v>4500</v>
      </c>
      <c r="C4" s="7" t="n">
        <v>7600</v>
      </c>
    </row>
    <row r="5">
      <c r="A5" s="4" t="inlineStr">
        <is>
          <t>Deferred revenue</t>
        </is>
      </c>
      <c r="B5" s="6" t="n">
        <v>555</v>
      </c>
      <c r="C5" s="7" t="n">
        <v>1739</v>
      </c>
    </row>
    <row r="6">
      <c r="A6" s="4" t="inlineStr">
        <is>
          <t>Contract with customer, liability, revenue recognized</t>
        </is>
      </c>
      <c r="B6" s="7" t="n">
        <v>170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16345</v>
      </c>
      <c r="C3" s="7" t="n">
        <v>25306</v>
      </c>
    </row>
    <row r="4">
      <c r="A4" s="3" t="inlineStr">
        <is>
          <t>Liabilities:</t>
        </is>
      </c>
      <c r="B4" s="4" t="inlineStr">
        <is>
          <t xml:space="preserve"> </t>
        </is>
      </c>
      <c r="C4" s="4" t="inlineStr">
        <is>
          <t xml:space="preserve"> </t>
        </is>
      </c>
    </row>
    <row r="5">
      <c r="A5" s="4" t="inlineStr">
        <is>
          <t>Derivative liability</t>
        </is>
      </c>
      <c r="B5" s="6" t="n">
        <v>0</v>
      </c>
      <c r="C5" s="6" t="n">
        <v>0</v>
      </c>
    </row>
    <row r="6">
      <c r="A6" s="3" t="inlineStr">
        <is>
          <t>Other non-current liabilities:</t>
        </is>
      </c>
      <c r="B6" s="4" t="inlineStr">
        <is>
          <t xml:space="preserve"> </t>
        </is>
      </c>
      <c r="C6" s="4" t="inlineStr">
        <is>
          <t xml:space="preserve"> </t>
        </is>
      </c>
    </row>
    <row r="7">
      <c r="A7" s="4" t="inlineStr">
        <is>
          <t>Total</t>
        </is>
      </c>
      <c r="B7" s="6" t="n">
        <v>1778</v>
      </c>
      <c r="C7" s="6" t="n">
        <v>406</v>
      </c>
    </row>
    <row r="8">
      <c r="A8" s="4" t="inlineStr">
        <is>
          <t>Public Warrants</t>
        </is>
      </c>
      <c r="B8" s="4" t="inlineStr">
        <is>
          <t xml:space="preserve"> </t>
        </is>
      </c>
      <c r="C8" s="4" t="inlineStr">
        <is>
          <t xml:space="preserve"> </t>
        </is>
      </c>
    </row>
    <row r="9">
      <c r="A9" s="3" t="inlineStr">
        <is>
          <t>Other non-current liabilities:</t>
        </is>
      </c>
      <c r="B9" s="4" t="inlineStr">
        <is>
          <t xml:space="preserve"> </t>
        </is>
      </c>
      <c r="C9" s="4" t="inlineStr">
        <is>
          <t xml:space="preserve"> </t>
        </is>
      </c>
    </row>
    <row r="10">
      <c r="A10" s="4" t="inlineStr">
        <is>
          <t>Other non-current liabilities</t>
        </is>
      </c>
      <c r="B10" s="6" t="n">
        <v>1765</v>
      </c>
      <c r="C10" s="6" t="n">
        <v>402</v>
      </c>
    </row>
    <row r="11">
      <c r="A11" s="4" t="inlineStr">
        <is>
          <t>Private Placement Warrants</t>
        </is>
      </c>
      <c r="B11" s="4" t="inlineStr">
        <is>
          <t xml:space="preserve"> </t>
        </is>
      </c>
      <c r="C11" s="4" t="inlineStr">
        <is>
          <t xml:space="preserve"> </t>
        </is>
      </c>
    </row>
    <row r="12">
      <c r="A12" s="3" t="inlineStr">
        <is>
          <t>Other non-current liabilities:</t>
        </is>
      </c>
      <c r="B12" s="4" t="inlineStr">
        <is>
          <t xml:space="preserve"> </t>
        </is>
      </c>
      <c r="C12" s="4" t="inlineStr">
        <is>
          <t xml:space="preserve"> </t>
        </is>
      </c>
    </row>
    <row r="13">
      <c r="A13" s="4" t="inlineStr">
        <is>
          <t>Other non-current liabilities</t>
        </is>
      </c>
      <c r="B13" s="6" t="n">
        <v>13</v>
      </c>
      <c r="C13" s="6" t="n">
        <v>4</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16345</v>
      </c>
      <c r="C16" s="6" t="n">
        <v>25306</v>
      </c>
    </row>
    <row r="17">
      <c r="A17" s="3" t="inlineStr">
        <is>
          <t>Liabilities:</t>
        </is>
      </c>
      <c r="B17" s="4" t="inlineStr">
        <is>
          <t xml:space="preserve"> </t>
        </is>
      </c>
      <c r="C17" s="4" t="inlineStr">
        <is>
          <t xml:space="preserve"> </t>
        </is>
      </c>
    </row>
    <row r="18">
      <c r="A18" s="4" t="inlineStr">
        <is>
          <t>Derivative liability</t>
        </is>
      </c>
      <c r="B18" s="6" t="n">
        <v>0</v>
      </c>
      <c r="C18" s="6" t="n">
        <v>0</v>
      </c>
    </row>
    <row r="19">
      <c r="A19" s="3" t="inlineStr">
        <is>
          <t>Other non-current liabilities:</t>
        </is>
      </c>
      <c r="B19" s="4" t="inlineStr">
        <is>
          <t xml:space="preserve"> </t>
        </is>
      </c>
      <c r="C19" s="4" t="inlineStr">
        <is>
          <t xml:space="preserve"> </t>
        </is>
      </c>
    </row>
    <row r="20">
      <c r="A20" s="4" t="inlineStr">
        <is>
          <t>Total</t>
        </is>
      </c>
      <c r="B20" s="6" t="n">
        <v>1765</v>
      </c>
      <c r="C20" s="6" t="n">
        <v>402</v>
      </c>
    </row>
    <row r="21">
      <c r="A21" s="4" t="inlineStr">
        <is>
          <t>Level 1 | Public Warrants</t>
        </is>
      </c>
      <c r="B21" s="4" t="inlineStr">
        <is>
          <t xml:space="preserve"> </t>
        </is>
      </c>
      <c r="C21" s="4" t="inlineStr">
        <is>
          <t xml:space="preserve"> </t>
        </is>
      </c>
    </row>
    <row r="22">
      <c r="A22" s="3" t="inlineStr">
        <is>
          <t>Other non-current liabilities:</t>
        </is>
      </c>
      <c r="B22" s="4" t="inlineStr">
        <is>
          <t xml:space="preserve"> </t>
        </is>
      </c>
      <c r="C22" s="4" t="inlineStr">
        <is>
          <t xml:space="preserve"> </t>
        </is>
      </c>
    </row>
    <row r="23">
      <c r="A23" s="4" t="inlineStr">
        <is>
          <t>Other non-current liabilities</t>
        </is>
      </c>
      <c r="B23" s="6" t="n">
        <v>1765</v>
      </c>
      <c r="C23" s="6" t="n">
        <v>402</v>
      </c>
    </row>
    <row r="24">
      <c r="A24" s="4" t="inlineStr">
        <is>
          <t>Level 1 | Private Placement Warrants</t>
        </is>
      </c>
      <c r="B24" s="4" t="inlineStr">
        <is>
          <t xml:space="preserve"> </t>
        </is>
      </c>
      <c r="C24" s="4" t="inlineStr">
        <is>
          <t xml:space="preserve"> </t>
        </is>
      </c>
    </row>
    <row r="25">
      <c r="A25" s="3" t="inlineStr">
        <is>
          <t>Other non-current liabilities:</t>
        </is>
      </c>
      <c r="B25" s="4" t="inlineStr">
        <is>
          <t xml:space="preserve"> </t>
        </is>
      </c>
      <c r="C25" s="4" t="inlineStr">
        <is>
          <t xml:space="preserve"> </t>
        </is>
      </c>
    </row>
    <row r="26">
      <c r="A26" s="4" t="inlineStr">
        <is>
          <t>Other non-current liabilities</t>
        </is>
      </c>
      <c r="B26" s="6" t="n">
        <v>0</v>
      </c>
      <c r="C26" s="6" t="n">
        <v>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0</v>
      </c>
      <c r="C29" s="6" t="n">
        <v>0</v>
      </c>
    </row>
    <row r="30">
      <c r="A30" s="3" t="inlineStr">
        <is>
          <t>Liabilities:</t>
        </is>
      </c>
      <c r="B30" s="4" t="inlineStr">
        <is>
          <t xml:space="preserve"> </t>
        </is>
      </c>
      <c r="C30" s="4" t="inlineStr">
        <is>
          <t xml:space="preserve"> </t>
        </is>
      </c>
    </row>
    <row r="31">
      <c r="A31" s="4" t="inlineStr">
        <is>
          <t>Derivative liability</t>
        </is>
      </c>
      <c r="B31" s="6" t="n">
        <v>0</v>
      </c>
      <c r="C31" s="6" t="n">
        <v>0</v>
      </c>
    </row>
    <row r="32">
      <c r="A32" s="3" t="inlineStr">
        <is>
          <t>Other non-current liabilities:</t>
        </is>
      </c>
      <c r="B32" s="4" t="inlineStr">
        <is>
          <t xml:space="preserve"> </t>
        </is>
      </c>
      <c r="C32" s="4" t="inlineStr">
        <is>
          <t xml:space="preserve"> </t>
        </is>
      </c>
    </row>
    <row r="33">
      <c r="A33" s="4" t="inlineStr">
        <is>
          <t>Total</t>
        </is>
      </c>
      <c r="B33" s="6" t="n">
        <v>13</v>
      </c>
      <c r="C33" s="6" t="n">
        <v>4</v>
      </c>
    </row>
    <row r="34">
      <c r="A34" s="4" t="inlineStr">
        <is>
          <t>Level 2 | Public Warrants</t>
        </is>
      </c>
      <c r="B34" s="4" t="inlineStr">
        <is>
          <t xml:space="preserve"> </t>
        </is>
      </c>
      <c r="C34" s="4" t="inlineStr">
        <is>
          <t xml:space="preserve"> </t>
        </is>
      </c>
    </row>
    <row r="35">
      <c r="A35" s="3" t="inlineStr">
        <is>
          <t>Other non-current liabilities:</t>
        </is>
      </c>
      <c r="B35" s="4" t="inlineStr">
        <is>
          <t xml:space="preserve"> </t>
        </is>
      </c>
      <c r="C35" s="4" t="inlineStr">
        <is>
          <t xml:space="preserve"> </t>
        </is>
      </c>
    </row>
    <row r="36">
      <c r="A36" s="4" t="inlineStr">
        <is>
          <t>Other non-current liabilities</t>
        </is>
      </c>
      <c r="B36" s="6" t="n">
        <v>0</v>
      </c>
      <c r="C36" s="6" t="n">
        <v>0</v>
      </c>
    </row>
    <row r="37">
      <c r="A37" s="4" t="inlineStr">
        <is>
          <t>Level 2 | Private Placement Warrants</t>
        </is>
      </c>
      <c r="B37" s="4" t="inlineStr">
        <is>
          <t xml:space="preserve"> </t>
        </is>
      </c>
      <c r="C37" s="4" t="inlineStr">
        <is>
          <t xml:space="preserve"> </t>
        </is>
      </c>
    </row>
    <row r="38">
      <c r="A38" s="3" t="inlineStr">
        <is>
          <t>Other non-current liabilities:</t>
        </is>
      </c>
      <c r="B38" s="4" t="inlineStr">
        <is>
          <t xml:space="preserve"> </t>
        </is>
      </c>
      <c r="C38" s="4" t="inlineStr">
        <is>
          <t xml:space="preserve"> </t>
        </is>
      </c>
    </row>
    <row r="39">
      <c r="A39" s="4" t="inlineStr">
        <is>
          <t>Other non-current liabilities</t>
        </is>
      </c>
      <c r="B39" s="6" t="n">
        <v>13</v>
      </c>
      <c r="C39" s="6" t="n">
        <v>4</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6" t="n">
        <v>0</v>
      </c>
      <c r="C42" s="6" t="n">
        <v>0</v>
      </c>
    </row>
    <row r="43">
      <c r="A43" s="3" t="inlineStr">
        <is>
          <t>Liabilities:</t>
        </is>
      </c>
      <c r="B43" s="4" t="inlineStr">
        <is>
          <t xml:space="preserve"> </t>
        </is>
      </c>
      <c r="C43" s="4" t="inlineStr">
        <is>
          <t xml:space="preserve"> </t>
        </is>
      </c>
    </row>
    <row r="44">
      <c r="A44" s="4" t="inlineStr">
        <is>
          <t>Derivative liability</t>
        </is>
      </c>
      <c r="B44" s="6" t="n">
        <v>0</v>
      </c>
      <c r="C44" s="6" t="n">
        <v>0</v>
      </c>
    </row>
    <row r="45">
      <c r="A45" s="3" t="inlineStr">
        <is>
          <t>Other non-current liabilities:</t>
        </is>
      </c>
      <c r="B45" s="4" t="inlineStr">
        <is>
          <t xml:space="preserve"> </t>
        </is>
      </c>
      <c r="C45" s="4" t="inlineStr">
        <is>
          <t xml:space="preserve"> </t>
        </is>
      </c>
    </row>
    <row r="46">
      <c r="A46" s="4" t="inlineStr">
        <is>
          <t>Total</t>
        </is>
      </c>
      <c r="B46" s="6" t="n">
        <v>0</v>
      </c>
      <c r="C46" s="6" t="n">
        <v>0</v>
      </c>
    </row>
    <row r="47">
      <c r="A47" s="4" t="inlineStr">
        <is>
          <t>Level 3 | Public Warrants</t>
        </is>
      </c>
      <c r="B47" s="4" t="inlineStr">
        <is>
          <t xml:space="preserve"> </t>
        </is>
      </c>
      <c r="C47" s="4" t="inlineStr">
        <is>
          <t xml:space="preserve"> </t>
        </is>
      </c>
    </row>
    <row r="48">
      <c r="A48" s="3" t="inlineStr">
        <is>
          <t>Other non-current liabilities:</t>
        </is>
      </c>
      <c r="B48" s="4" t="inlineStr">
        <is>
          <t xml:space="preserve"> </t>
        </is>
      </c>
      <c r="C48" s="4" t="inlineStr">
        <is>
          <t xml:space="preserve"> </t>
        </is>
      </c>
    </row>
    <row r="49">
      <c r="A49" s="4" t="inlineStr">
        <is>
          <t>Other non-current liabilities</t>
        </is>
      </c>
      <c r="B49" s="6" t="n">
        <v>0</v>
      </c>
      <c r="C49" s="6" t="n">
        <v>0</v>
      </c>
    </row>
    <row r="50">
      <c r="A50" s="4" t="inlineStr">
        <is>
          <t>Level 3 | Private Placement Warrants</t>
        </is>
      </c>
      <c r="B50" s="4" t="inlineStr">
        <is>
          <t xml:space="preserve"> </t>
        </is>
      </c>
      <c r="C50" s="4" t="inlineStr">
        <is>
          <t xml:space="preserve"> </t>
        </is>
      </c>
    </row>
    <row r="51">
      <c r="A51" s="3" t="inlineStr">
        <is>
          <t>Other non-current liabilities:</t>
        </is>
      </c>
      <c r="B51" s="4" t="inlineStr">
        <is>
          <t xml:space="preserve"> </t>
        </is>
      </c>
      <c r="C51" s="4" t="inlineStr">
        <is>
          <t xml:space="preserve"> </t>
        </is>
      </c>
    </row>
    <row r="52">
      <c r="A52" s="4" t="inlineStr">
        <is>
          <t>Other non-current liabilities</t>
        </is>
      </c>
      <c r="B52" s="6" t="n">
        <v>0</v>
      </c>
      <c r="C52" s="6" t="n">
        <v>0</v>
      </c>
    </row>
    <row r="53">
      <c r="A53" s="4" t="inlineStr">
        <is>
          <t>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16345</v>
      </c>
      <c r="C55" s="6" t="n">
        <v>25306</v>
      </c>
    </row>
    <row r="56">
      <c r="A56" s="4" t="inlineStr">
        <is>
          <t>Money market funds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16345</v>
      </c>
      <c r="C58" s="6" t="n">
        <v>25306</v>
      </c>
    </row>
    <row r="59">
      <c r="A59" s="4" t="inlineStr">
        <is>
          <t>Money market funds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0</v>
      </c>
      <c r="C61" s="6" t="n">
        <v>0</v>
      </c>
    </row>
    <row r="62">
      <c r="A62" s="4" t="inlineStr">
        <is>
          <t>Money market fund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7" t="n">
        <v>0</v>
      </c>
      <c r="C6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50" customWidth="1" min="3" max="3"/>
    <col width="42" customWidth="1" min="4" max="4"/>
    <col width="80" customWidth="1" min="5" max="5"/>
    <col width="27" customWidth="1" min="6" max="6"/>
    <col width="20" customWidth="1" min="7" max="7"/>
    <col width="70" customWidth="1" min="8" max="8"/>
    <col width="37" customWidth="1" min="9" max="9"/>
    <col width="25" customWidth="1" min="10" max="10"/>
    <col width="21" customWidth="1" min="11" max="11"/>
    <col width="34" customWidth="1" min="12" max="12"/>
    <col width="21" customWidth="1" min="13" max="13"/>
    <col width="34" customWidth="1" min="14" max="14"/>
    <col width="34" customWidth="1" min="15" max="15"/>
  </cols>
  <sheetData>
    <row r="1">
      <c r="A1" s="1" t="inlineStr">
        <is>
          <t>CONSOLIDATED STATEMENTS OF STOCKHOLDERS’ EQUITY - USD ($) shares in Thousands, $ in Thousands</t>
        </is>
      </c>
      <c r="B1" s="2" t="inlineStr">
        <is>
          <t>Total</t>
        </is>
      </c>
      <c r="C1" s="2" t="inlineStr">
        <is>
          <t>Cumulative Effect, Period of Adoption, Adjustment</t>
        </is>
      </c>
      <c r="D1" s="2" t="inlineStr">
        <is>
          <t>Total BuzzFeed, Inc. Stockholders' Equity</t>
        </is>
      </c>
      <c r="E1" s="2" t="inlineStr">
        <is>
          <t>Total BuzzFeed, Inc. Stockholders' Equity Cumulative Effect, Period of Adoption, Adjustment</t>
        </is>
      </c>
      <c r="F1" s="2" t="inlineStr">
        <is>
          <t>Additional Paid-in Capital</t>
        </is>
      </c>
      <c r="G1" s="2" t="inlineStr">
        <is>
          <t>Accumulated Deficit</t>
        </is>
      </c>
      <c r="H1" s="2" t="inlineStr">
        <is>
          <t>Accumulated Deficit Cumulative Effect, Period of Adoption, Adjustment</t>
        </is>
      </c>
      <c r="I1" s="2" t="inlineStr">
        <is>
          <t>Accumulated Other Comprehensive Loss</t>
        </is>
      </c>
      <c r="J1" s="2" t="inlineStr">
        <is>
          <t>Noncontrolling Interests</t>
        </is>
      </c>
      <c r="K1" s="2" t="inlineStr">
        <is>
          <t>Class A Common Stock</t>
        </is>
      </c>
      <c r="L1" s="2" t="inlineStr">
        <is>
          <t>Class A Common Stock Common Stock</t>
        </is>
      </c>
      <c r="M1" s="2" t="inlineStr">
        <is>
          <t>Class B Common Stock</t>
        </is>
      </c>
      <c r="N1" s="2" t="inlineStr">
        <is>
          <t>Class B Common Stock Common Stock</t>
        </is>
      </c>
      <c r="O1" s="2" t="inlineStr">
        <is>
          <t>Class C Common Stock Common Stock</t>
        </is>
      </c>
    </row>
    <row r="2">
      <c r="A2" s="4" t="inlineStr">
        <is>
          <t>Balance at beginn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9045</v>
      </c>
      <c r="M2" s="4" t="inlineStr">
        <is>
          <t xml:space="preserve"> </t>
        </is>
      </c>
      <c r="N2" s="6" t="n">
        <v>3099</v>
      </c>
      <c r="O2" s="6" t="n">
        <v>1620</v>
      </c>
    </row>
    <row r="3">
      <c r="A3" s="4" t="inlineStr">
        <is>
          <t>Balance at beginning at Dec. 31, 2021</t>
        </is>
      </c>
      <c r="B3" s="7" t="n">
        <v>372587</v>
      </c>
      <c r="C3" s="4" t="inlineStr">
        <is>
          <t xml:space="preserve"> </t>
        </is>
      </c>
      <c r="D3" s="7" t="n">
        <v>370543</v>
      </c>
      <c r="E3" s="4" t="inlineStr">
        <is>
          <t xml:space="preserve"> </t>
        </is>
      </c>
      <c r="F3" s="7" t="n">
        <v>695878</v>
      </c>
      <c r="G3" s="7" t="n">
        <v>-322106</v>
      </c>
      <c r="H3" s="4" t="inlineStr">
        <is>
          <t xml:space="preserve"> </t>
        </is>
      </c>
      <c r="I3" s="7" t="n">
        <v>-3233</v>
      </c>
      <c r="J3" s="7" t="n">
        <v>2044</v>
      </c>
      <c r="K3" s="4" t="inlineStr">
        <is>
          <t xml:space="preserve"> </t>
        </is>
      </c>
      <c r="L3" s="7" t="n">
        <v>3</v>
      </c>
      <c r="M3" s="4" t="inlineStr">
        <is>
          <t xml:space="preserve"> </t>
        </is>
      </c>
      <c r="N3" s="7" t="n">
        <v>1</v>
      </c>
      <c r="O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 income</t>
        </is>
      </c>
      <c r="B5" s="6" t="n">
        <v>-201490</v>
      </c>
      <c r="C5" s="4" t="inlineStr">
        <is>
          <t xml:space="preserve"> </t>
        </is>
      </c>
      <c r="D5" s="6" t="n">
        <v>-200957</v>
      </c>
      <c r="E5" s="4" t="inlineStr">
        <is>
          <t xml:space="preserve"> </t>
        </is>
      </c>
      <c r="F5" s="4" t="inlineStr">
        <is>
          <t xml:space="preserve"> </t>
        </is>
      </c>
      <c r="G5" s="6" t="n">
        <v>-200957</v>
      </c>
      <c r="H5" s="4" t="inlineStr">
        <is>
          <t xml:space="preserve"> </t>
        </is>
      </c>
      <c r="I5" s="4" t="inlineStr">
        <is>
          <t xml:space="preserve"> </t>
        </is>
      </c>
      <c r="J5" s="6" t="n">
        <v>-53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t>
        </is>
      </c>
      <c r="B6" s="6" t="n">
        <v>21605</v>
      </c>
      <c r="C6" s="4" t="inlineStr">
        <is>
          <t xml:space="preserve"> </t>
        </is>
      </c>
      <c r="D6" s="6" t="n">
        <v>21605</v>
      </c>
      <c r="E6" s="4" t="inlineStr">
        <is>
          <t xml:space="preserve"> </t>
        </is>
      </c>
      <c r="F6" s="6" t="n">
        <v>216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in connection with share-based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41</v>
      </c>
      <c r="M7" s="4" t="inlineStr">
        <is>
          <t xml:space="preserve"> </t>
        </is>
      </c>
      <c r="N7" s="4" t="inlineStr">
        <is>
          <t xml:space="preserve"> </t>
        </is>
      </c>
      <c r="O7" s="4" t="inlineStr">
        <is>
          <t xml:space="preserve"> </t>
        </is>
      </c>
    </row>
    <row r="8">
      <c r="A8" s="4" t="inlineStr">
        <is>
          <t>Issuance of common stock in connection with share-based plans</t>
        </is>
      </c>
      <c r="B8" s="6" t="n">
        <v>459</v>
      </c>
      <c r="C8" s="4" t="inlineStr">
        <is>
          <t xml:space="preserve"> </t>
        </is>
      </c>
      <c r="D8" s="6" t="n">
        <v>459</v>
      </c>
      <c r="E8" s="4" t="inlineStr">
        <is>
          <t xml:space="preserve"> </t>
        </is>
      </c>
      <c r="F8" s="6" t="n">
        <v>4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withheld for employee tax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8</v>
      </c>
      <c r="M9" s="4" t="inlineStr">
        <is>
          <t xml:space="preserve"> </t>
        </is>
      </c>
      <c r="N9" s="4" t="inlineStr">
        <is>
          <t xml:space="preserve"> </t>
        </is>
      </c>
      <c r="O9" s="4" t="inlineStr">
        <is>
          <t xml:space="preserve"> </t>
        </is>
      </c>
    </row>
    <row r="10">
      <c r="A10" s="4" t="inlineStr">
        <is>
          <t>Shares withheld for employee taxes</t>
        </is>
      </c>
      <c r="B10" s="6" t="n">
        <v>-1698</v>
      </c>
      <c r="C10" s="4" t="inlineStr">
        <is>
          <t xml:space="preserve"> </t>
        </is>
      </c>
      <c r="D10" s="6" t="n">
        <v>-1698</v>
      </c>
      <c r="E10" s="4" t="inlineStr">
        <is>
          <t xml:space="preserve"> </t>
        </is>
      </c>
      <c r="F10" s="6" t="n">
        <v>-16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comprehensive loss</t>
        </is>
      </c>
      <c r="B11" s="6" t="n">
        <v>633</v>
      </c>
      <c r="C11" s="4" t="inlineStr">
        <is>
          <t xml:space="preserve"> </t>
        </is>
      </c>
      <c r="D11" s="6" t="n">
        <v>1265</v>
      </c>
      <c r="E11" s="4" t="inlineStr">
        <is>
          <t xml:space="preserve"> </t>
        </is>
      </c>
      <c r="F11" s="4" t="inlineStr">
        <is>
          <t xml:space="preserve"> </t>
        </is>
      </c>
      <c r="G11" s="4" t="inlineStr">
        <is>
          <t xml:space="preserve"> </t>
        </is>
      </c>
      <c r="H11" s="4" t="inlineStr">
        <is>
          <t xml:space="preserve"> </t>
        </is>
      </c>
      <c r="I11" s="6" t="n">
        <v>1265</v>
      </c>
      <c r="J11" s="6" t="n">
        <v>-63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classification of noncontrolling interest (see Note 9)</t>
        </is>
      </c>
      <c r="B12" s="6" t="n">
        <v>2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5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lass B common stock to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29</v>
      </c>
      <c r="M13" s="4" t="inlineStr">
        <is>
          <t xml:space="preserve"> </t>
        </is>
      </c>
      <c r="N13" s="6" t="n">
        <v>-1429</v>
      </c>
      <c r="O13" s="4" t="inlineStr">
        <is>
          <t xml:space="preserve"> </t>
        </is>
      </c>
    </row>
    <row r="14">
      <c r="A14" s="4" t="inlineStr">
        <is>
          <t>Balance at end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597</v>
      </c>
      <c r="M14" s="4" t="inlineStr">
        <is>
          <t xml:space="preserve"> </t>
        </is>
      </c>
      <c r="N14" s="6" t="n">
        <v>1670</v>
      </c>
      <c r="O14" s="6" t="n">
        <v>1620</v>
      </c>
    </row>
    <row r="15">
      <c r="A15" s="4" t="inlineStr">
        <is>
          <t>Balance at end at Dec. 31, 2022</t>
        </is>
      </c>
      <c r="B15" s="6" t="n">
        <v>194554</v>
      </c>
      <c r="C15" s="7" t="n">
        <v>-126</v>
      </c>
      <c r="D15" s="6" t="n">
        <v>191217</v>
      </c>
      <c r="E15" s="7" t="n">
        <v>-126</v>
      </c>
      <c r="F15" s="6" t="n">
        <v>716244</v>
      </c>
      <c r="G15" s="6" t="n">
        <v>-523063</v>
      </c>
      <c r="H15" s="7" t="n">
        <v>-126</v>
      </c>
      <c r="I15" s="6" t="n">
        <v>-1968</v>
      </c>
      <c r="J15" s="6" t="n">
        <v>3337</v>
      </c>
      <c r="K15" s="4" t="inlineStr">
        <is>
          <t xml:space="preserve"> </t>
        </is>
      </c>
      <c r="L15" s="7" t="n">
        <v>3</v>
      </c>
      <c r="M15" s="4" t="inlineStr">
        <is>
          <t xml:space="preserve"> </t>
        </is>
      </c>
      <c r="N15" s="7" t="n">
        <v>1</v>
      </c>
      <c r="O15" s="7"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loss) income</t>
        </is>
      </c>
      <c r="B17" s="6" t="n">
        <v>-89322</v>
      </c>
      <c r="C17" s="4" t="inlineStr">
        <is>
          <t xml:space="preserve"> </t>
        </is>
      </c>
      <c r="D17" s="6" t="n">
        <v>-88579</v>
      </c>
      <c r="E17" s="4" t="inlineStr">
        <is>
          <t xml:space="preserve"> </t>
        </is>
      </c>
      <c r="F17" s="4" t="inlineStr">
        <is>
          <t xml:space="preserve"> </t>
        </is>
      </c>
      <c r="G17" s="6" t="n">
        <v>-88579</v>
      </c>
      <c r="H17" s="4" t="inlineStr">
        <is>
          <t xml:space="preserve"> </t>
        </is>
      </c>
      <c r="I17" s="4" t="inlineStr">
        <is>
          <t xml:space="preserve"> </t>
        </is>
      </c>
      <c r="J17" s="6" t="n">
        <v>-74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t>
        </is>
      </c>
      <c r="B18" s="6" t="n">
        <v>6323</v>
      </c>
      <c r="C18" s="4" t="inlineStr">
        <is>
          <t xml:space="preserve"> </t>
        </is>
      </c>
      <c r="D18" s="6" t="n">
        <v>6323</v>
      </c>
      <c r="E18" s="4" t="inlineStr">
        <is>
          <t xml:space="preserve"> </t>
        </is>
      </c>
      <c r="F18" s="6" t="n">
        <v>63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connection with share-based pla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70</v>
      </c>
      <c r="M19" s="4" t="inlineStr">
        <is>
          <t xml:space="preserve"> </t>
        </is>
      </c>
      <c r="N19" s="4" t="inlineStr">
        <is>
          <t xml:space="preserve"> </t>
        </is>
      </c>
      <c r="O19" s="4" t="inlineStr">
        <is>
          <t xml:space="preserve"> </t>
        </is>
      </c>
    </row>
    <row r="20">
      <c r="A20" s="4" t="inlineStr">
        <is>
          <t>Issuance of common stock in connection with share-based plans</t>
        </is>
      </c>
      <c r="B20" s="6" t="n">
        <v>29</v>
      </c>
      <c r="C20" s="4" t="inlineStr">
        <is>
          <t xml:space="preserve"> </t>
        </is>
      </c>
      <c r="D20" s="6" t="n">
        <v>29</v>
      </c>
      <c r="E20" s="4" t="inlineStr">
        <is>
          <t xml:space="preserve"> </t>
        </is>
      </c>
      <c r="F20" s="6" t="n">
        <v>2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withheld for employee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1</v>
      </c>
      <c r="M21" s="4" t="inlineStr">
        <is>
          <t xml:space="preserve"> </t>
        </is>
      </c>
      <c r="N21" s="4" t="inlineStr">
        <is>
          <t xml:space="preserve"> </t>
        </is>
      </c>
      <c r="O21" s="4" t="inlineStr">
        <is>
          <t xml:space="preserve"> </t>
        </is>
      </c>
    </row>
    <row r="22">
      <c r="A22" s="4" t="inlineStr">
        <is>
          <t>Shares withheld for employee taxes</t>
        </is>
      </c>
      <c r="B22" s="6" t="n">
        <v>-451</v>
      </c>
      <c r="C22" s="4" t="inlineStr">
        <is>
          <t xml:space="preserve"> </t>
        </is>
      </c>
      <c r="D22" s="6" t="n">
        <v>-451</v>
      </c>
      <c r="E22" s="4" t="inlineStr">
        <is>
          <t xml:space="preserve"> </t>
        </is>
      </c>
      <c r="F22" s="6" t="n">
        <v>-4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connection with at-the-market offering,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17</v>
      </c>
      <c r="M23" s="4" t="inlineStr">
        <is>
          <t xml:space="preserve"> </t>
        </is>
      </c>
      <c r="N23" s="4" t="inlineStr">
        <is>
          <t xml:space="preserve"> </t>
        </is>
      </c>
      <c r="O23" s="4" t="inlineStr">
        <is>
          <t xml:space="preserve"> </t>
        </is>
      </c>
    </row>
    <row r="24">
      <c r="A24" s="4" t="inlineStr">
        <is>
          <t>Issuance of common stock in connection with at-the-market offering, net of issuance costs</t>
        </is>
      </c>
      <c r="B24" s="6" t="n">
        <v>947</v>
      </c>
      <c r="C24" s="4" t="inlineStr">
        <is>
          <t xml:space="preserve"> </t>
        </is>
      </c>
      <c r="D24" s="6" t="n">
        <v>947</v>
      </c>
      <c r="E24" s="4" t="inlineStr">
        <is>
          <t xml:space="preserve"> </t>
        </is>
      </c>
      <c r="F24" s="6" t="n">
        <v>9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loss</t>
        </is>
      </c>
      <c r="B25" s="6" t="n">
        <v>-771</v>
      </c>
      <c r="C25" s="4" t="inlineStr">
        <is>
          <t xml:space="preserve"> </t>
        </is>
      </c>
      <c r="D25" s="6" t="n">
        <v>-532</v>
      </c>
      <c r="E25" s="4" t="inlineStr">
        <is>
          <t xml:space="preserve"> </t>
        </is>
      </c>
      <c r="F25" s="4" t="inlineStr">
        <is>
          <t xml:space="preserve"> </t>
        </is>
      </c>
      <c r="G25" s="4" t="inlineStr">
        <is>
          <t xml:space="preserve"> </t>
        </is>
      </c>
      <c r="H25" s="4" t="inlineStr">
        <is>
          <t xml:space="preserve"> </t>
        </is>
      </c>
      <c r="I25" s="6" t="n">
        <v>-532</v>
      </c>
      <c r="J25" s="6" t="n">
        <v>-239</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classification of noncontrolling interest (see Note 9)</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Class B common stock to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2</v>
      </c>
      <c r="M27" s="4" t="inlineStr">
        <is>
          <t xml:space="preserve"> </t>
        </is>
      </c>
      <c r="N27" s="6" t="n">
        <v>-302</v>
      </c>
      <c r="O27" s="4" t="inlineStr">
        <is>
          <t xml:space="preserve"> </t>
        </is>
      </c>
    </row>
    <row r="28">
      <c r="A28" s="4" t="inlineStr">
        <is>
          <t>Conversion of Class C common stock to Class A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20</v>
      </c>
      <c r="M28" s="4" t="inlineStr">
        <is>
          <t xml:space="preserve"> </t>
        </is>
      </c>
      <c r="N28" s="4" t="inlineStr">
        <is>
          <t xml:space="preserve"> </t>
        </is>
      </c>
      <c r="O28" s="6" t="n">
        <v>-1620</v>
      </c>
    </row>
    <row r="29">
      <c r="A29" s="4" t="inlineStr">
        <is>
          <t>Balance at end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5035</v>
      </c>
      <c r="L29" s="6" t="n">
        <v>35035</v>
      </c>
      <c r="M29" s="6" t="n">
        <v>1368</v>
      </c>
      <c r="N29" s="6" t="n">
        <v>1368</v>
      </c>
      <c r="O29" s="6" t="n">
        <v>0</v>
      </c>
    </row>
    <row r="30">
      <c r="A30" s="4" t="inlineStr">
        <is>
          <t>Balance at end at Dec. 31, 2023</t>
        </is>
      </c>
      <c r="B30" s="6" t="n">
        <v>111183</v>
      </c>
      <c r="C30" s="4" t="inlineStr">
        <is>
          <t xml:space="preserve"> </t>
        </is>
      </c>
      <c r="D30" s="6" t="n">
        <v>108828</v>
      </c>
      <c r="E30" s="4" t="inlineStr">
        <is>
          <t xml:space="preserve"> </t>
        </is>
      </c>
      <c r="F30" s="6" t="n">
        <v>723092</v>
      </c>
      <c r="G30" s="6" t="n">
        <v>-611768</v>
      </c>
      <c r="H30" s="4" t="inlineStr">
        <is>
          <t xml:space="preserve"> </t>
        </is>
      </c>
      <c r="I30" s="6" t="n">
        <v>-2500</v>
      </c>
      <c r="J30" s="6" t="n">
        <v>2355</v>
      </c>
      <c r="K30" s="4" t="inlineStr">
        <is>
          <t xml:space="preserve"> </t>
        </is>
      </c>
      <c r="L30" s="7" t="n">
        <v>3</v>
      </c>
      <c r="M30" s="4" t="inlineStr">
        <is>
          <t xml:space="preserve"> </t>
        </is>
      </c>
      <c r="N30" s="7" t="n">
        <v>1</v>
      </c>
      <c r="O30" s="7"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 income</t>
        </is>
      </c>
      <c r="B32" s="6" t="n">
        <v>-9928</v>
      </c>
      <c r="C32" s="4" t="inlineStr">
        <is>
          <t xml:space="preserve"> </t>
        </is>
      </c>
      <c r="D32" s="6" t="n">
        <v>-10096</v>
      </c>
      <c r="E32" s="4" t="inlineStr">
        <is>
          <t xml:space="preserve"> </t>
        </is>
      </c>
      <c r="F32" s="4" t="inlineStr">
        <is>
          <t xml:space="preserve"> </t>
        </is>
      </c>
      <c r="G32" s="6" t="n">
        <v>-10096</v>
      </c>
      <c r="H32" s="4" t="inlineStr">
        <is>
          <t xml:space="preserve"> </t>
        </is>
      </c>
      <c r="I32" s="4" t="inlineStr">
        <is>
          <t xml:space="preserve"> </t>
        </is>
      </c>
      <c r="J32" s="6" t="n">
        <v>16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based compensation</t>
        </is>
      </c>
      <c r="B33" s="6" t="n">
        <v>5725</v>
      </c>
      <c r="C33" s="4" t="inlineStr">
        <is>
          <t xml:space="preserve"> </t>
        </is>
      </c>
      <c r="D33" s="6" t="n">
        <v>5725</v>
      </c>
      <c r="E33" s="4" t="inlineStr">
        <is>
          <t xml:space="preserve"> </t>
        </is>
      </c>
      <c r="F33" s="6" t="n">
        <v>57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in connection with share-based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82</v>
      </c>
      <c r="M34" s="4" t="inlineStr">
        <is>
          <t xml:space="preserve"> </t>
        </is>
      </c>
      <c r="N34" s="4" t="inlineStr">
        <is>
          <t xml:space="preserve"> </t>
        </is>
      </c>
      <c r="O34" s="4" t="inlineStr">
        <is>
          <t xml:space="preserve"> </t>
        </is>
      </c>
    </row>
    <row r="35">
      <c r="A35" s="4" t="inlineStr">
        <is>
          <t>Shares withheld for employee taxes and oth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9</v>
      </c>
      <c r="M35" s="4" t="inlineStr">
        <is>
          <t xml:space="preserve"> </t>
        </is>
      </c>
      <c r="N35" s="4" t="inlineStr">
        <is>
          <t xml:space="preserve"> </t>
        </is>
      </c>
      <c r="O35" s="4" t="inlineStr">
        <is>
          <t xml:space="preserve"> </t>
        </is>
      </c>
    </row>
    <row r="36">
      <c r="A36" s="4" t="inlineStr">
        <is>
          <t>Shares withheld for employee taxes and other</t>
        </is>
      </c>
      <c r="B36" s="6" t="n">
        <v>-394</v>
      </c>
      <c r="C36" s="4" t="inlineStr">
        <is>
          <t xml:space="preserve"> </t>
        </is>
      </c>
      <c r="D36" s="6" t="n">
        <v>-331</v>
      </c>
      <c r="E36" s="4" t="inlineStr">
        <is>
          <t xml:space="preserve"> </t>
        </is>
      </c>
      <c r="F36" s="6" t="n">
        <v>-331</v>
      </c>
      <c r="G36" s="4" t="inlineStr">
        <is>
          <t xml:space="preserve"> </t>
        </is>
      </c>
      <c r="H36" s="4" t="inlineStr">
        <is>
          <t xml:space="preserve"> </t>
        </is>
      </c>
      <c r="I36" s="4" t="inlineStr">
        <is>
          <t xml:space="preserve"> </t>
        </is>
      </c>
      <c r="J36" s="6" t="n">
        <v>-6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in connection with at-the-market offering,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32</v>
      </c>
      <c r="M37" s="4" t="inlineStr">
        <is>
          <t xml:space="preserve"> </t>
        </is>
      </c>
      <c r="N37" s="4" t="inlineStr">
        <is>
          <t xml:space="preserve"> </t>
        </is>
      </c>
      <c r="O37" s="4" t="inlineStr">
        <is>
          <t xml:space="preserve"> </t>
        </is>
      </c>
    </row>
    <row r="38">
      <c r="A38" s="4" t="inlineStr">
        <is>
          <t>Issuance of common stock in connection with at-the-market offering, net of issuance costs</t>
        </is>
      </c>
      <c r="B38" s="6" t="n">
        <v>1883</v>
      </c>
      <c r="C38" s="4" t="inlineStr">
        <is>
          <t xml:space="preserve"> </t>
        </is>
      </c>
      <c r="D38" s="6" t="n">
        <v>1883</v>
      </c>
      <c r="E38" s="4" t="inlineStr">
        <is>
          <t xml:space="preserve"> </t>
        </is>
      </c>
      <c r="F38" s="6" t="n">
        <v>188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comprehensive loss</t>
        </is>
      </c>
      <c r="B39" s="6" t="n">
        <v>-1527</v>
      </c>
      <c r="C39" s="4" t="inlineStr">
        <is>
          <t xml:space="preserve"> </t>
        </is>
      </c>
      <c r="D39" s="6" t="n">
        <v>-1235</v>
      </c>
      <c r="E39" s="4" t="inlineStr">
        <is>
          <t xml:space="preserve"> </t>
        </is>
      </c>
      <c r="F39" s="4" t="inlineStr">
        <is>
          <t xml:space="preserve"> </t>
        </is>
      </c>
      <c r="G39" s="4" t="inlineStr">
        <is>
          <t xml:space="preserve"> </t>
        </is>
      </c>
      <c r="H39" s="4" t="inlineStr">
        <is>
          <t xml:space="preserve"> </t>
        </is>
      </c>
      <c r="I39" s="6" t="n">
        <v>-1235</v>
      </c>
      <c r="J39" s="6" t="n">
        <v>-29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classification of noncontrolling interest (see Note 9)</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Class B common stock to Class A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v>
      </c>
      <c r="M41" s="4" t="inlineStr">
        <is>
          <t xml:space="preserve"> </t>
        </is>
      </c>
      <c r="N41" s="6" t="n">
        <v>-25</v>
      </c>
      <c r="O41" s="4" t="inlineStr">
        <is>
          <t xml:space="preserve"> </t>
        </is>
      </c>
    </row>
    <row r="42">
      <c r="A42" s="4" t="inlineStr">
        <is>
          <t>Balance at end (in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7025</v>
      </c>
      <c r="L42" s="6" t="n">
        <v>37025</v>
      </c>
      <c r="M42" s="6" t="n">
        <v>1343</v>
      </c>
      <c r="N42" s="6" t="n">
        <v>1343</v>
      </c>
      <c r="O42" s="6" t="n">
        <v>0</v>
      </c>
    </row>
    <row r="43">
      <c r="A43" s="4" t="inlineStr">
        <is>
          <t>Balance at end at Dec. 31, 2024</t>
        </is>
      </c>
      <c r="B43" s="7" t="n">
        <v>106942</v>
      </c>
      <c r="C43" s="4" t="inlineStr">
        <is>
          <t xml:space="preserve"> </t>
        </is>
      </c>
      <c r="D43" s="7" t="n">
        <v>104774</v>
      </c>
      <c r="E43" s="4" t="inlineStr">
        <is>
          <t xml:space="preserve"> </t>
        </is>
      </c>
      <c r="F43" s="7" t="n">
        <v>730369</v>
      </c>
      <c r="G43" s="7" t="n">
        <v>-621864</v>
      </c>
      <c r="H43" s="4" t="inlineStr">
        <is>
          <t xml:space="preserve"> </t>
        </is>
      </c>
      <c r="I43" s="7" t="n">
        <v>-3735</v>
      </c>
      <c r="J43" s="7" t="n">
        <v>2168</v>
      </c>
      <c r="K43" s="4" t="inlineStr">
        <is>
          <t xml:space="preserve"> </t>
        </is>
      </c>
      <c r="L43" s="7" t="n">
        <v>3</v>
      </c>
      <c r="M43" s="4" t="inlineStr">
        <is>
          <t xml:space="preserve"> </t>
        </is>
      </c>
      <c r="N43" s="7" t="n">
        <v>1</v>
      </c>
      <c r="O4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29,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transfers</t>
        </is>
      </c>
      <c r="B4" s="7" t="n">
        <v>0</v>
      </c>
      <c r="C4" s="7" t="n">
        <v>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hare price (in dollars per share)</t>
        </is>
      </c>
      <c r="B7" s="4" t="inlineStr">
        <is>
          <t xml:space="preserve"> </t>
        </is>
      </c>
      <c r="C7" s="7" t="n">
        <v>1</v>
      </c>
      <c r="D7" s="7" t="n">
        <v>1</v>
      </c>
    </row>
    <row r="8">
      <c r="A8" s="4" t="inlineStr">
        <is>
          <t>Public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losing price of public warrants (in dollars per share)</t>
        </is>
      </c>
      <c r="B10" s="9" t="n">
        <v>0.18</v>
      </c>
      <c r="C10" s="9" t="n">
        <v>0.04</v>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ctivity of the Level 3 Instruments (Details) - Level 3 $ in Thousands</t>
        </is>
      </c>
      <c r="B1" s="2" t="inlineStr">
        <is>
          <t>12 Months Ended</t>
        </is>
      </c>
    </row>
    <row r="2">
      <c r="B2" s="2" t="inlineStr">
        <is>
          <t>Dec. 31, 2023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7" t="n">
        <v>180</v>
      </c>
    </row>
    <row r="5">
      <c r="A5" s="4" t="inlineStr">
        <is>
          <t>Change in fair value of derivative liability</t>
        </is>
      </c>
      <c r="B5" s="6" t="n">
        <v>-180</v>
      </c>
    </row>
    <row r="6">
      <c r="A6" s="4" t="inlineStr">
        <is>
          <t>Ending balance</t>
        </is>
      </c>
      <c r="B6"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4211</v>
      </c>
      <c r="C3" s="7" t="n">
        <v>56413</v>
      </c>
    </row>
    <row r="4">
      <c r="A4" s="4" t="inlineStr">
        <is>
          <t>Less: Accumulated depreciation</t>
        </is>
      </c>
      <c r="B4" s="6" t="n">
        <v>-48016</v>
      </c>
      <c r="C4" s="6" t="n">
        <v>-44557</v>
      </c>
    </row>
    <row r="5">
      <c r="A5" s="4" t="inlineStr">
        <is>
          <t>Property and equipment, net</t>
        </is>
      </c>
      <c r="B5" s="6" t="n">
        <v>6195</v>
      </c>
      <c r="C5" s="6" t="n">
        <v>1185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849</v>
      </c>
      <c r="C8" s="6" t="n">
        <v>4900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439</v>
      </c>
      <c r="C11" s="6" t="n">
        <v>391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54</v>
      </c>
      <c r="C14" s="6" t="n">
        <v>3057</v>
      </c>
    </row>
    <row r="15">
      <c r="A15" s="4" t="inlineStr">
        <is>
          <t>Vide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69</v>
      </c>
      <c r="C17" s="7" t="n">
        <v>4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2</v>
      </c>
      <c r="C4" s="5" t="n">
        <v>6.7</v>
      </c>
      <c r="D4" s="5" t="n">
        <v>1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net - Schedule of Capitalized Software Costs, Net (Details) - USD ($) $ in Thousands</t>
        </is>
      </c>
      <c r="B1" s="2" t="inlineStr">
        <is>
          <t>Dec. 31, 2024</t>
        </is>
      </c>
      <c r="C1" s="2" t="inlineStr">
        <is>
          <t>Dec. 31, 2023</t>
        </is>
      </c>
    </row>
    <row r="2">
      <c r="A2" s="3" t="inlineStr">
        <is>
          <t>Capitalized Computer Software, Net [Abstract]</t>
        </is>
      </c>
      <c r="B2" s="4" t="inlineStr">
        <is>
          <t xml:space="preserve"> </t>
        </is>
      </c>
      <c r="C2" s="4" t="inlineStr">
        <is>
          <t xml:space="preserve"> </t>
        </is>
      </c>
    </row>
    <row r="3">
      <c r="A3" s="4" t="inlineStr">
        <is>
          <t>Website and internal-use software</t>
        </is>
      </c>
      <c r="B3" s="7" t="n">
        <v>91425</v>
      </c>
      <c r="C3" s="7" t="n">
        <v>82138</v>
      </c>
    </row>
    <row r="4">
      <c r="A4" s="4" t="inlineStr">
        <is>
          <t>Less: Accumulated amortization</t>
        </is>
      </c>
      <c r="B4" s="6" t="n">
        <v>-68772</v>
      </c>
      <c r="C4" s="6" t="n">
        <v>-59846</v>
      </c>
    </row>
    <row r="5">
      <c r="A5" s="4" t="inlineStr">
        <is>
          <t>Net Carrying Value</t>
        </is>
      </c>
      <c r="B5" s="7" t="n">
        <v>22653</v>
      </c>
      <c r="C5" s="7" t="n">
        <v>222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pitalized Software Costs, net - Narrativ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Amount of capitalized internal used software</t>
        </is>
      </c>
      <c r="B4" s="5" t="n">
        <v>12.1</v>
      </c>
      <c r="C4" s="5" t="n">
        <v>13.9</v>
      </c>
      <c r="D4" s="5" t="n">
        <v>12.4</v>
      </c>
    </row>
    <row r="5">
      <c r="A5" s="4" t="inlineStr">
        <is>
          <t>Capitalized computer software, amortization</t>
        </is>
      </c>
      <c r="B5" s="5" t="n">
        <v>11.7</v>
      </c>
      <c r="C5" s="5" t="n">
        <v>10.9</v>
      </c>
      <c r="D5" s="5" t="n">
        <v>9.6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Goodwill Activities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 beginning balance</t>
        </is>
      </c>
      <c r="B3" s="7" t="n">
        <v>43304</v>
      </c>
      <c r="C3" s="7" t="n">
        <v>43304</v>
      </c>
    </row>
    <row r="4">
      <c r="A4" s="4" t="inlineStr">
        <is>
          <t>Goodwill, ending balance</t>
        </is>
      </c>
      <c r="B4" s="7" t="n">
        <v>43304</v>
      </c>
      <c r="C4" s="7" t="n">
        <v>43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tangible Assets and the Weighted Average Remaining Useful Lives (Details) - USD ($) $ in Thousands</t>
        </is>
      </c>
      <c r="B1" s="2" t="inlineStr">
        <is>
          <t>Dec. 31, 2024</t>
        </is>
      </c>
      <c r="C1" s="2" t="inlineStr">
        <is>
          <t>Dec. 31, 2023</t>
        </is>
      </c>
    </row>
    <row r="2">
      <c r="A2" s="3" t="inlineStr">
        <is>
          <t>Finite Lived And Indefinite Lived Intangible Assets By Major Class [Line Items]</t>
        </is>
      </c>
      <c r="B2" s="4" t="inlineStr">
        <is>
          <t xml:space="preserve"> </t>
        </is>
      </c>
      <c r="C2" s="4" t="inlineStr">
        <is>
          <t xml:space="preserve"> </t>
        </is>
      </c>
    </row>
    <row r="3">
      <c r="A3" s="4" t="inlineStr">
        <is>
          <t>Gross Carrying Value</t>
        </is>
      </c>
      <c r="B3" s="7" t="n">
        <v>20868</v>
      </c>
      <c r="C3" s="7" t="n">
        <v>20868</v>
      </c>
    </row>
    <row r="4">
      <c r="A4" s="4" t="inlineStr">
        <is>
          <t>Accumulated Amortization</t>
        </is>
      </c>
      <c r="B4" s="6" t="n">
        <v>9117</v>
      </c>
      <c r="C4" s="6" t="n">
        <v>7954</v>
      </c>
    </row>
    <row r="5">
      <c r="A5" s="4" t="inlineStr">
        <is>
          <t>Net Carrying Value</t>
        </is>
      </c>
      <c r="B5" s="6" t="n">
        <v>11751</v>
      </c>
      <c r="C5" s="6" t="n">
        <v>12914</v>
      </c>
    </row>
    <row r="6">
      <c r="A6" s="4" t="inlineStr">
        <is>
          <t>Trademarks &amp; tradenames</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Indefinite-lived intangible assets</t>
        </is>
      </c>
      <c r="B8" s="7" t="n">
        <v>1368</v>
      </c>
      <c r="C8" s="6" t="n">
        <v>1368</v>
      </c>
    </row>
    <row r="9">
      <c r="A9" s="4" t="inlineStr">
        <is>
          <t>Acquired Technology</t>
        </is>
      </c>
      <c r="B9" s="4" t="inlineStr">
        <is>
          <t xml:space="preserve"> </t>
        </is>
      </c>
      <c r="C9" s="4" t="inlineStr">
        <is>
          <t xml:space="preserve"> </t>
        </is>
      </c>
    </row>
    <row r="10">
      <c r="A10" s="3" t="inlineStr">
        <is>
          <t>Finite Lived And Indefinite Lived Intangible Assets By Major Class [Line Items]</t>
        </is>
      </c>
      <c r="B10" s="4" t="inlineStr">
        <is>
          <t xml:space="preserve"> </t>
        </is>
      </c>
      <c r="C10" s="4" t="inlineStr">
        <is>
          <t xml:space="preserve"> </t>
        </is>
      </c>
    </row>
    <row r="11">
      <c r="A11" s="4" t="inlineStr">
        <is>
          <t>Weighted- Average Remaining Useful Lives (in years)</t>
        </is>
      </c>
      <c r="B11" s="4" t="inlineStr">
        <is>
          <t>0 years</t>
        </is>
      </c>
      <c r="C11" s="4" t="inlineStr">
        <is>
          <t xml:space="preserve"> </t>
        </is>
      </c>
    </row>
    <row r="12">
      <c r="A12" s="4" t="inlineStr">
        <is>
          <t>Gross Carrying Value</t>
        </is>
      </c>
      <c r="B12" s="7" t="n">
        <v>5500</v>
      </c>
      <c r="C12" s="6" t="n">
        <v>5500</v>
      </c>
    </row>
    <row r="13">
      <c r="A13" s="4" t="inlineStr">
        <is>
          <t>Accumulated Amortization</t>
        </is>
      </c>
      <c r="B13" s="6" t="n">
        <v>5500</v>
      </c>
      <c r="C13" s="6" t="n">
        <v>5271</v>
      </c>
    </row>
    <row r="14">
      <c r="A14" s="4" t="inlineStr">
        <is>
          <t>Net Carrying Value</t>
        </is>
      </c>
      <c r="B14" s="7" t="n">
        <v>0</v>
      </c>
      <c r="C14" s="6" t="n">
        <v>229</v>
      </c>
    </row>
    <row r="15">
      <c r="A15" s="4" t="inlineStr">
        <is>
          <t>Trademarks &amp; tradenames</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Weighted- Average Remaining Useful Lives (in years)</t>
        </is>
      </c>
      <c r="B17" s="4" t="inlineStr">
        <is>
          <t>11 years</t>
        </is>
      </c>
      <c r="C17" s="4" t="inlineStr">
        <is>
          <t xml:space="preserve"> </t>
        </is>
      </c>
    </row>
    <row r="18">
      <c r="A18" s="4" t="inlineStr">
        <is>
          <t>Gross Carrying Value</t>
        </is>
      </c>
      <c r="B18" s="7" t="n">
        <v>14000</v>
      </c>
      <c r="C18" s="6" t="n">
        <v>14000</v>
      </c>
    </row>
    <row r="19">
      <c r="A19" s="4" t="inlineStr">
        <is>
          <t>Accumulated Amortization</t>
        </is>
      </c>
      <c r="B19" s="6" t="n">
        <v>3617</v>
      </c>
      <c r="C19" s="6" t="n">
        <v>2683</v>
      </c>
    </row>
    <row r="20">
      <c r="A20" s="4" t="inlineStr">
        <is>
          <t>Net Carrying Value</t>
        </is>
      </c>
      <c r="B20" s="7" t="n">
        <v>10383</v>
      </c>
      <c r="C20" s="7" t="n">
        <v>11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6" customWidth="1" min="2" max="2"/>
    <col width="22" customWidth="1" min="3" max="3"/>
    <col width="22" customWidth="1" min="4" max="4"/>
  </cols>
  <sheetData>
    <row r="1">
      <c r="A1" s="1" t="inlineStr">
        <is>
          <t>Goodwill and Intangibles, net - Narrative (Details) $ in Millions</t>
        </is>
      </c>
      <c r="B1" s="2" t="inlineStr">
        <is>
          <t>12 Months Ended</t>
        </is>
      </c>
    </row>
    <row r="2">
      <c r="B2" s="2" t="inlineStr">
        <is>
          <t>Dec. 31, 2024 USD ($) reportingUni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associated with intangible assets</t>
        </is>
      </c>
      <c r="B4" s="5" t="n">
        <v>1.2</v>
      </c>
      <c r="C4" s="5" t="n">
        <v>2.8</v>
      </c>
      <c r="D4" s="5" t="n">
        <v>2.8</v>
      </c>
    </row>
    <row r="5">
      <c r="A5" s="4" t="inlineStr">
        <is>
          <t>Number of reporting units | reportingUnit</t>
        </is>
      </c>
      <c r="B5" s="6" t="n">
        <v>1</v>
      </c>
      <c r="C5" s="4" t="inlineStr">
        <is>
          <t xml:space="preserve"> </t>
        </is>
      </c>
      <c r="D5" s="4" t="inlineStr">
        <is>
          <t xml:space="preserve"> </t>
        </is>
      </c>
    </row>
    <row r="6">
      <c r="A6" s="4" t="inlineStr">
        <is>
          <t>Non-cash goodwill impairment charge</t>
        </is>
      </c>
      <c r="B6" s="4" t="inlineStr">
        <is>
          <t xml:space="preserve"> </t>
        </is>
      </c>
      <c r="C6" s="4" t="inlineStr">
        <is>
          <t xml:space="preserve"> </t>
        </is>
      </c>
      <c r="D6" s="5" t="n">
        <v>4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net - Schedule of Estimated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933</v>
      </c>
    </row>
    <row r="4">
      <c r="A4" s="4" t="inlineStr">
        <is>
          <t>2026</t>
        </is>
      </c>
      <c r="B4" s="6" t="n">
        <v>933</v>
      </c>
    </row>
    <row r="5">
      <c r="A5" s="4" t="inlineStr">
        <is>
          <t>2027</t>
        </is>
      </c>
      <c r="B5" s="6" t="n">
        <v>933</v>
      </c>
    </row>
    <row r="6">
      <c r="A6" s="4" t="inlineStr">
        <is>
          <t>2028</t>
        </is>
      </c>
      <c r="B6" s="6" t="n">
        <v>933</v>
      </c>
    </row>
    <row r="7">
      <c r="A7" s="4" t="inlineStr">
        <is>
          <t>2029</t>
        </is>
      </c>
      <c r="B7" s="6" t="n">
        <v>933</v>
      </c>
    </row>
    <row r="8">
      <c r="A8" s="4" t="inlineStr">
        <is>
          <t>Thereafter</t>
        </is>
      </c>
      <c r="B8" s="6" t="n">
        <v>5718</v>
      </c>
    </row>
    <row r="9">
      <c r="A9" s="4" t="inlineStr">
        <is>
          <t>Total</t>
        </is>
      </c>
      <c r="B9" s="7" t="n">
        <v>10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9928</v>
      </c>
      <c r="C4" s="7" t="n">
        <v>-89322</v>
      </c>
      <c r="D4" s="7" t="n">
        <v>-201326</v>
      </c>
    </row>
    <row r="5">
      <c r="A5" s="4" t="inlineStr">
        <is>
          <t>Less: net (income) loss from discontinued operations, net of tax</t>
        </is>
      </c>
      <c r="B5" s="6" t="n">
        <v>-24028</v>
      </c>
      <c r="C5" s="6" t="n">
        <v>33610</v>
      </c>
      <c r="D5" s="6" t="n">
        <v>83767</v>
      </c>
    </row>
    <row r="6">
      <c r="A6" s="4" t="inlineStr">
        <is>
          <t>Net loss from continuing operations</t>
        </is>
      </c>
      <c r="B6" s="6" t="n">
        <v>-33956</v>
      </c>
      <c r="C6" s="6" t="n">
        <v>-55712</v>
      </c>
      <c r="D6" s="6" t="n">
        <v>-117559</v>
      </c>
    </row>
    <row r="7">
      <c r="A7" s="3" t="inlineStr">
        <is>
          <t>Adjustments to reconcile net loss from continuing operation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19146</v>
      </c>
      <c r="C8" s="6" t="n">
        <v>20333</v>
      </c>
      <c r="D8" s="6" t="n">
        <v>22655</v>
      </c>
    </row>
    <row r="9">
      <c r="A9" s="4" t="inlineStr">
        <is>
          <t>Unrealized (gain) loss on foreign currency</t>
        </is>
      </c>
      <c r="B9" s="6" t="n">
        <v>-872</v>
      </c>
      <c r="C9" s="6" t="n">
        <v>-1088</v>
      </c>
      <c r="D9" s="6" t="n">
        <v>5389</v>
      </c>
    </row>
    <row r="10">
      <c r="A10" s="4" t="inlineStr">
        <is>
          <t>Stock-based compensation</t>
        </is>
      </c>
      <c r="B10" s="6" t="n">
        <v>5531</v>
      </c>
      <c r="C10" s="6" t="n">
        <v>5282</v>
      </c>
      <c r="D10" s="6" t="n">
        <v>18580</v>
      </c>
    </row>
    <row r="11">
      <c r="A11" s="4" t="inlineStr">
        <is>
          <t>Change in fair value of warrants</t>
        </is>
      </c>
      <c r="B11" s="6" t="n">
        <v>1372</v>
      </c>
      <c r="C11" s="6" t="n">
        <v>11</v>
      </c>
      <c r="D11" s="6" t="n">
        <v>-4543</v>
      </c>
    </row>
    <row r="12">
      <c r="A12" s="4" t="inlineStr">
        <is>
          <t>Change in fair value of derivative liability</t>
        </is>
      </c>
      <c r="B12" s="6" t="n">
        <v>0</v>
      </c>
      <c r="C12" s="6" t="n">
        <v>-180</v>
      </c>
      <c r="D12" s="6" t="n">
        <v>-4695</v>
      </c>
    </row>
    <row r="13">
      <c r="A13" s="4" t="inlineStr">
        <is>
          <t>Amortization of debt discount and deferred issuance costs</t>
        </is>
      </c>
      <c r="B13" s="6" t="n">
        <v>6086</v>
      </c>
      <c r="C13" s="6" t="n">
        <v>1766</v>
      </c>
      <c r="D13" s="6" t="n">
        <v>1535</v>
      </c>
    </row>
    <row r="14">
      <c r="A14" s="4" t="inlineStr">
        <is>
          <t>Deferred income tax</t>
        </is>
      </c>
      <c r="B14" s="6" t="n">
        <v>-304</v>
      </c>
      <c r="C14" s="6" t="n">
        <v>3236</v>
      </c>
      <c r="D14" s="6" t="n">
        <v>-1594</v>
      </c>
    </row>
    <row r="15">
      <c r="A15" s="4" t="inlineStr">
        <is>
          <t>Gain on disposition of assets</t>
        </is>
      </c>
      <c r="B15" s="6" t="n">
        <v>-1250</v>
      </c>
      <c r="C15" s="6" t="n">
        <v>-175</v>
      </c>
      <c r="D15" s="6" t="n">
        <v>-500</v>
      </c>
    </row>
    <row r="16">
      <c r="A16" s="4" t="inlineStr">
        <is>
          <t>Loss (gain) on investment</t>
        </is>
      </c>
      <c r="B16" s="6" t="n">
        <v>0</v>
      </c>
      <c r="C16" s="6" t="n">
        <v>3500</v>
      </c>
      <c r="D16" s="6" t="n">
        <v>-1260</v>
      </c>
    </row>
    <row r="17">
      <c r="A17" s="4" t="inlineStr">
        <is>
          <t>Provision for doubtful accounts</t>
        </is>
      </c>
      <c r="B17" s="6" t="n">
        <v>-385</v>
      </c>
      <c r="C17" s="6" t="n">
        <v>-581</v>
      </c>
      <c r="D17" s="6" t="n">
        <v>785</v>
      </c>
    </row>
    <row r="18">
      <c r="A18" s="4" t="inlineStr">
        <is>
          <t>Impairment expense</t>
        </is>
      </c>
      <c r="B18" s="6" t="n">
        <v>0</v>
      </c>
      <c r="C18" s="6" t="n">
        <v>0</v>
      </c>
      <c r="D18" s="6" t="n">
        <v>50546</v>
      </c>
    </row>
    <row r="19">
      <c r="A19" s="4" t="inlineStr">
        <is>
          <t>Noncash lease expense</t>
        </is>
      </c>
      <c r="B19" s="6" t="n">
        <v>18123</v>
      </c>
      <c r="C19" s="6" t="n">
        <v>20017</v>
      </c>
      <c r="D19" s="6" t="n">
        <v>1987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25816</v>
      </c>
      <c r="C21" s="6" t="n">
        <v>40568</v>
      </c>
      <c r="D21" s="6" t="n">
        <v>27462</v>
      </c>
    </row>
    <row r="22">
      <c r="A22" s="4" t="inlineStr">
        <is>
          <t>Prepaid expenses and other current assets and prepaid expenses and other assets</t>
        </is>
      </c>
      <c r="B22" s="6" t="n">
        <v>6124</v>
      </c>
      <c r="C22" s="6" t="n">
        <v>4577</v>
      </c>
      <c r="D22" s="6" t="n">
        <v>3508</v>
      </c>
    </row>
    <row r="23">
      <c r="A23" s="4" t="inlineStr">
        <is>
          <t>Accounts payable</t>
        </is>
      </c>
      <c r="B23" s="6" t="n">
        <v>-30464</v>
      </c>
      <c r="C23" s="6" t="n">
        <v>19149</v>
      </c>
      <c r="D23" s="6" t="n">
        <v>11179</v>
      </c>
    </row>
    <row r="24">
      <c r="A24" s="4" t="inlineStr">
        <is>
          <t>Accrued compensation</t>
        </is>
      </c>
      <c r="B24" s="6" t="n">
        <v>-474</v>
      </c>
      <c r="C24" s="6" t="n">
        <v>-18257</v>
      </c>
      <c r="D24" s="6" t="n">
        <v>-5440</v>
      </c>
    </row>
    <row r="25">
      <c r="A25" s="4" t="inlineStr">
        <is>
          <t>Accrued expenses, other current liabilities and other liabilities</t>
        </is>
      </c>
      <c r="B25" s="6" t="n">
        <v>3288</v>
      </c>
      <c r="C25" s="6" t="n">
        <v>-12619</v>
      </c>
      <c r="D25" s="6" t="n">
        <v>-2841</v>
      </c>
    </row>
    <row r="26">
      <c r="A26" s="4" t="inlineStr">
        <is>
          <t>Lease liabilities</t>
        </is>
      </c>
      <c r="B26" s="6" t="n">
        <v>-22222</v>
      </c>
      <c r="C26" s="6" t="n">
        <v>-23421</v>
      </c>
      <c r="D26" s="6" t="n">
        <v>-23249</v>
      </c>
    </row>
    <row r="27">
      <c r="A27" s="4" t="inlineStr">
        <is>
          <t>Deferred revenue</t>
        </is>
      </c>
      <c r="B27" s="6" t="n">
        <v>-1245</v>
      </c>
      <c r="C27" s="6" t="n">
        <v>-7098</v>
      </c>
      <c r="D27" s="6" t="n">
        <v>7154</v>
      </c>
    </row>
    <row r="28">
      <c r="A28" s="4" t="inlineStr">
        <is>
          <t>Cash (used in) provided by operating activities from continuing operations</t>
        </is>
      </c>
      <c r="B28" s="6" t="n">
        <v>-5686</v>
      </c>
      <c r="C28" s="6" t="n">
        <v>-692</v>
      </c>
      <c r="D28" s="6" t="n">
        <v>6982</v>
      </c>
    </row>
    <row r="29">
      <c r="A29" s="4" t="inlineStr">
        <is>
          <t>Net cash used in operating activities from discontinued operations</t>
        </is>
      </c>
      <c r="B29" s="6" t="n">
        <v>-14993</v>
      </c>
      <c r="C29" s="6" t="n">
        <v>-5411</v>
      </c>
      <c r="D29" s="6" t="n">
        <v>-14839</v>
      </c>
    </row>
    <row r="30">
      <c r="A30" s="4" t="inlineStr">
        <is>
          <t>Net cash flow used in operating activities</t>
        </is>
      </c>
      <c r="B30" s="6" t="n">
        <v>-20679</v>
      </c>
      <c r="C30" s="6" t="n">
        <v>-6103</v>
      </c>
      <c r="D30" s="6" t="n">
        <v>-7857</v>
      </c>
    </row>
    <row r="31">
      <c r="A31" s="3" t="inlineStr">
        <is>
          <t>Investing activities:</t>
        </is>
      </c>
      <c r="B31" s="4" t="inlineStr">
        <is>
          <t xml:space="preserve"> </t>
        </is>
      </c>
      <c r="C31" s="4" t="inlineStr">
        <is>
          <t xml:space="preserve"> </t>
        </is>
      </c>
      <c r="D31" s="4" t="inlineStr">
        <is>
          <t xml:space="preserve"> </t>
        </is>
      </c>
    </row>
    <row r="32">
      <c r="A32" s="4" t="inlineStr">
        <is>
          <t>Capital expenditures</t>
        </is>
      </c>
      <c r="B32" s="6" t="n">
        <v>-691</v>
      </c>
      <c r="C32" s="6" t="n">
        <v>-964</v>
      </c>
      <c r="D32" s="6" t="n">
        <v>-5424</v>
      </c>
    </row>
    <row r="33">
      <c r="A33" s="4" t="inlineStr">
        <is>
          <t>Capitalization of internal-use software</t>
        </is>
      </c>
      <c r="B33" s="6" t="n">
        <v>-12078</v>
      </c>
      <c r="C33" s="6" t="n">
        <v>-13934</v>
      </c>
      <c r="D33" s="6" t="n">
        <v>-12361</v>
      </c>
    </row>
    <row r="34">
      <c r="A34" s="4" t="inlineStr">
        <is>
          <t>Proceeds from sale of asset</t>
        </is>
      </c>
      <c r="B34" s="6" t="n">
        <v>350</v>
      </c>
      <c r="C34" s="6" t="n">
        <v>175</v>
      </c>
      <c r="D34" s="6" t="n">
        <v>500</v>
      </c>
    </row>
    <row r="35">
      <c r="A35" s="4" t="inlineStr">
        <is>
          <t>Cash used in investing activities from continuing operations</t>
        </is>
      </c>
      <c r="B35" s="6" t="n">
        <v>-12419</v>
      </c>
      <c r="C35" s="6" t="n">
        <v>-14723</v>
      </c>
      <c r="D35" s="6" t="n">
        <v>-17285</v>
      </c>
    </row>
    <row r="36">
      <c r="A36" s="4" t="inlineStr">
        <is>
          <t>Cash provided by investing activities from discontinued operations</t>
        </is>
      </c>
      <c r="B36" s="6" t="n">
        <v>191075</v>
      </c>
      <c r="C36" s="6" t="n">
        <v>0</v>
      </c>
      <c r="D36" s="6" t="n">
        <v>0</v>
      </c>
    </row>
    <row r="37">
      <c r="A37" s="4" t="inlineStr">
        <is>
          <t>Cash provided by (used in) investing activities</t>
        </is>
      </c>
      <c r="B37" s="6" t="n">
        <v>178656</v>
      </c>
      <c r="C37" s="6" t="n">
        <v>-14723</v>
      </c>
      <c r="D37" s="6" t="n">
        <v>-17285</v>
      </c>
    </row>
    <row r="38">
      <c r="A38" s="3" t="inlineStr">
        <is>
          <t>Financing activities:</t>
        </is>
      </c>
      <c r="B38" s="4" t="inlineStr">
        <is>
          <t xml:space="preserve"> </t>
        </is>
      </c>
      <c r="C38" s="4" t="inlineStr">
        <is>
          <t xml:space="preserve"> </t>
        </is>
      </c>
      <c r="D38" s="4" t="inlineStr">
        <is>
          <t xml:space="preserve"> </t>
        </is>
      </c>
    </row>
    <row r="39">
      <c r="A39" s="4" t="inlineStr">
        <is>
          <t>Payment for shares withheld for employee taxes</t>
        </is>
      </c>
      <c r="B39" s="6" t="n">
        <v>-394</v>
      </c>
      <c r="C39" s="6" t="n">
        <v>-451</v>
      </c>
      <c r="D39" s="6" t="n">
        <v>-1698</v>
      </c>
    </row>
    <row r="40">
      <c r="A40" s="4" t="inlineStr">
        <is>
          <t>Deferred reverse recapitalization costs</t>
        </is>
      </c>
      <c r="B40" s="6" t="n">
        <v>0</v>
      </c>
      <c r="C40" s="6" t="n">
        <v>0</v>
      </c>
      <c r="D40" s="6" t="n">
        <v>-585</v>
      </c>
    </row>
    <row r="41">
      <c r="A41" s="4" t="inlineStr">
        <is>
          <t>Proceeds from exercise of stock options</t>
        </is>
      </c>
      <c r="B41" s="6" t="n">
        <v>1</v>
      </c>
      <c r="C41" s="6" t="n">
        <v>29</v>
      </c>
      <c r="D41" s="6" t="n">
        <v>459</v>
      </c>
    </row>
    <row r="42">
      <c r="A42" s="4" t="inlineStr">
        <is>
          <t>Proceeds from the issuance of common stock in connection with the at-the-market offering, net of issuance costs</t>
        </is>
      </c>
      <c r="B42" s="6" t="n">
        <v>1030</v>
      </c>
      <c r="C42" s="6" t="n">
        <v>902</v>
      </c>
      <c r="D42" s="6" t="n">
        <v>0</v>
      </c>
    </row>
    <row r="43">
      <c r="A43" s="4" t="inlineStr">
        <is>
          <t>Borrowings on Revolving Credit Facility</t>
        </is>
      </c>
      <c r="B43" s="6" t="n">
        <v>0</v>
      </c>
      <c r="C43" s="6" t="n">
        <v>2128</v>
      </c>
      <c r="D43" s="6" t="n">
        <v>5000</v>
      </c>
    </row>
    <row r="44">
      <c r="A44" s="4" t="inlineStr">
        <is>
          <t>Payments on Revolving Credit Facility</t>
        </is>
      </c>
      <c r="B44" s="6" t="n">
        <v>-33837</v>
      </c>
      <c r="C44" s="6" t="n">
        <v>-1796</v>
      </c>
      <c r="D44" s="6" t="n">
        <v>0</v>
      </c>
    </row>
    <row r="45">
      <c r="A45" s="4" t="inlineStr">
        <is>
          <t>Payment on Convertible Notes</t>
        </is>
      </c>
      <c r="B45" s="6" t="n">
        <v>-120000</v>
      </c>
      <c r="C45" s="6" t="n">
        <v>0</v>
      </c>
      <c r="D45" s="6" t="n">
        <v>0</v>
      </c>
    </row>
    <row r="46">
      <c r="A46" s="4" t="inlineStr">
        <is>
          <t>Payment of early termination fee for Revolving Credit Facility</t>
        </is>
      </c>
      <c r="B46" s="6" t="n">
        <v>-500</v>
      </c>
      <c r="C46" s="6" t="n">
        <v>0</v>
      </c>
      <c r="D46" s="6" t="n">
        <v>0</v>
      </c>
    </row>
    <row r="47">
      <c r="A47" s="4" t="inlineStr">
        <is>
          <t>Payment of consent solicitation fee for Convertible Notes</t>
        </is>
      </c>
      <c r="B47" s="6" t="n">
        <v>-900</v>
      </c>
      <c r="C47" s="6" t="n">
        <v>0</v>
      </c>
      <c r="D47" s="6" t="n">
        <v>0</v>
      </c>
    </row>
    <row r="48">
      <c r="A48" s="4" t="inlineStr">
        <is>
          <t>Cash (used in) provided by financing activities</t>
        </is>
      </c>
      <c r="B48" s="6" t="n">
        <v>-154600</v>
      </c>
      <c r="C48" s="6" t="n">
        <v>812</v>
      </c>
      <c r="D48" s="6" t="n">
        <v>3176</v>
      </c>
    </row>
    <row r="49">
      <c r="A49" s="4" t="inlineStr">
        <is>
          <t>Effect of currency translation on cash and cash equivalents</t>
        </is>
      </c>
      <c r="B49" s="6" t="n">
        <v>-366</v>
      </c>
      <c r="C49" s="6" t="n">
        <v>-123</v>
      </c>
      <c r="D49" s="6" t="n">
        <v>-1993</v>
      </c>
    </row>
    <row r="50">
      <c r="A50" s="4" t="inlineStr">
        <is>
          <t>Net increase (decrease) in cash and cash equivalents</t>
        </is>
      </c>
      <c r="B50" s="6" t="n">
        <v>3011</v>
      </c>
      <c r="C50" s="6" t="n">
        <v>-20137</v>
      </c>
      <c r="D50" s="6" t="n">
        <v>-23959</v>
      </c>
    </row>
    <row r="51">
      <c r="A51" s="4" t="inlineStr">
        <is>
          <t>Cash and cash equivalents at beginning of year</t>
        </is>
      </c>
      <c r="B51" s="6" t="n">
        <v>35637</v>
      </c>
      <c r="C51" s="6" t="n">
        <v>55774</v>
      </c>
      <c r="D51" s="6" t="n">
        <v>79733</v>
      </c>
    </row>
    <row r="52">
      <c r="A52" s="4" t="inlineStr">
        <is>
          <t>Cash and cash equivalents at end of year</t>
        </is>
      </c>
      <c r="B52" s="7" t="n">
        <v>38648</v>
      </c>
      <c r="C52" s="7" t="n">
        <v>35637</v>
      </c>
      <c r="D52" s="7" t="n">
        <v>557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4" customWidth="1" min="6" max="6"/>
    <col width="22" customWidth="1" min="7" max="7"/>
    <col width="14" customWidth="1" min="8" max="8"/>
    <col width="22" customWidth="1" min="9" max="9"/>
    <col width="14" customWidth="1" min="10" max="10"/>
    <col width="22" customWidth="1" min="11" max="11"/>
    <col width="15" customWidth="1" min="12" max="12"/>
    <col width="40" customWidth="1" min="13" max="13"/>
    <col width="22" customWidth="1" min="14" max="14"/>
    <col width="22" customWidth="1" min="15" max="15"/>
    <col width="40" customWidth="1" min="16" max="16"/>
    <col width="33" customWidth="1" min="17" max="17"/>
    <col width="22" customWidth="1" min="18" max="18"/>
    <col width="22" customWidth="1" min="19" max="19"/>
    <col width="29" customWidth="1" min="20" max="20"/>
    <col width="22" customWidth="1" min="21" max="21"/>
    <col width="25" customWidth="1" min="22" max="22"/>
    <col width="22" customWidth="1" min="23" max="23"/>
  </cols>
  <sheetData>
    <row r="1">
      <c r="A1" s="1" t="inlineStr">
        <is>
          <t>Debt - Narrative (Details)</t>
        </is>
      </c>
      <c r="L1" s="2" t="inlineStr">
        <is>
          <t>1 Months Ended</t>
        </is>
      </c>
      <c r="O1" s="2" t="inlineStr">
        <is>
          <t>3 Months Ended</t>
        </is>
      </c>
      <c r="P1" s="2" t="inlineStr">
        <is>
          <t>12 Months Ended</t>
        </is>
      </c>
    </row>
    <row r="2">
      <c r="B2" s="2" t="inlineStr">
        <is>
          <t>Feb. 25, 2025 USD ($)</t>
        </is>
      </c>
      <c r="C2" s="2" t="inlineStr">
        <is>
          <t>Dec. 11, 2024 USD ($)</t>
        </is>
      </c>
      <c r="D2" s="2" t="inlineStr">
        <is>
          <t>Dec. 10, 2024 d $ / shares</t>
        </is>
      </c>
      <c r="E2" s="2" t="inlineStr">
        <is>
          <t>Jun. 21, 2024 USD ($)</t>
        </is>
      </c>
      <c r="F2" s="2" t="inlineStr">
        <is>
          <t>Jun. 13, 2024</t>
        </is>
      </c>
      <c r="G2" s="2" t="inlineStr">
        <is>
          <t>Mar. 07, 2024 USD ($)</t>
        </is>
      </c>
      <c r="H2" s="2" t="inlineStr">
        <is>
          <t>Feb. 28, 2024</t>
        </is>
      </c>
      <c r="I2" s="2" t="inlineStr">
        <is>
          <t>Feb. 21, 2024 USD ($)</t>
        </is>
      </c>
      <c r="J2" s="2" t="inlineStr">
        <is>
          <t>Sep. 26, 2023</t>
        </is>
      </c>
      <c r="K2" s="2" t="inlineStr">
        <is>
          <t>Dec. 30, 2020 USD ($)</t>
        </is>
      </c>
      <c r="L2" s="2" t="inlineStr">
        <is>
          <t>Feb. 28, 2025</t>
        </is>
      </c>
      <c r="M2" s="2" t="inlineStr">
        <is>
          <t>Dec. 31, 2024 USD ($) $ / shares shares</t>
        </is>
      </c>
      <c r="N2" s="2" t="inlineStr">
        <is>
          <t>Jun. 30, 2021 USD ($)</t>
        </is>
      </c>
      <c r="O2" s="2" t="inlineStr">
        <is>
          <t>Jun. 30, 2024 USD ($)</t>
        </is>
      </c>
      <c r="P2" s="2" t="inlineStr">
        <is>
          <t>Dec. 31, 2024 USD ($) $ / shares shares</t>
        </is>
      </c>
      <c r="Q2" s="2" t="inlineStr">
        <is>
          <t>Dec. 31, 2023 USD ($) $ / shares</t>
        </is>
      </c>
      <c r="R2" s="2" t="inlineStr">
        <is>
          <t>Dec. 31, 2022 USD ($)</t>
        </is>
      </c>
      <c r="S2" s="2" t="inlineStr">
        <is>
          <t>Mar. 31, 2025 USD ($)</t>
        </is>
      </c>
      <c r="T2" s="2" t="inlineStr">
        <is>
          <t>Mar. 14, 2025 USD ($) shares</t>
        </is>
      </c>
      <c r="U2" s="2" t="inlineStr">
        <is>
          <t>Mar. 31, 2024 USD ($)</t>
        </is>
      </c>
      <c r="V2" s="2" t="inlineStr">
        <is>
          <t>Dec. 29, 2023 $ / shares</t>
        </is>
      </c>
      <c r="W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500000</v>
      </c>
      <c r="J4" s="4" t="inlineStr">
        <is>
          <t xml:space="preserve"> </t>
        </is>
      </c>
      <c r="K4" s="4" t="inlineStr">
        <is>
          <t xml:space="preserve"> </t>
        </is>
      </c>
      <c r="L4" s="4" t="inlineStr">
        <is>
          <t xml:space="preserve"> </t>
        </is>
      </c>
      <c r="M4" s="7" t="n">
        <v>0</v>
      </c>
      <c r="N4" s="4" t="inlineStr">
        <is>
          <t xml:space="preserve"> </t>
        </is>
      </c>
      <c r="O4" s="4" t="inlineStr">
        <is>
          <t xml:space="preserve"> </t>
        </is>
      </c>
      <c r="P4" s="7" t="n">
        <v>0</v>
      </c>
      <c r="Q4" s="7" t="n">
        <v>15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500000</v>
      </c>
      <c r="N5" s="4" t="inlineStr">
        <is>
          <t xml:space="preserve"> </t>
        </is>
      </c>
      <c r="O5" s="4" t="inlineStr">
        <is>
          <t xml:space="preserve"> </t>
        </is>
      </c>
      <c r="P5" s="6" t="n">
        <v>155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15500000</v>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c r="P6" s="6" t="n">
        <v>0</v>
      </c>
      <c r="Q6" s="6" t="n">
        <v>33837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oss on partial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929000</v>
      </c>
      <c r="Q7" s="6" t="n">
        <v>0</v>
      </c>
      <c r="R7" s="7" t="n">
        <v>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fee payment required for optional repurchase not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200000</v>
      </c>
      <c r="T10" s="4" t="inlineStr">
        <is>
          <t xml:space="preserve"> </t>
        </is>
      </c>
      <c r="U10" s="4" t="inlineStr">
        <is>
          <t xml:space="preserve"> </t>
        </is>
      </c>
      <c r="V10" s="4" t="inlineStr">
        <is>
          <t xml:space="preserve"> </t>
        </is>
      </c>
      <c r="W10" s="4" t="inlineStr">
        <is>
          <t xml:space="preserve"> </t>
        </is>
      </c>
    </row>
    <row r="11">
      <c r="A11" s="4" t="inlineStr">
        <is>
          <t>Discontinued Operations, Held-for-Sale or Disposed of by Sale | Complex Networks, Excluding The First We Feast Br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7" t="n">
        <v>4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919000</v>
      </c>
      <c r="Q13" s="6" t="n">
        <v>0</v>
      </c>
      <c r="R13" s="6" t="n">
        <v>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scontinued Operations, Held-for-Sale or Disposed of by Sale | First We Fe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6900000</v>
      </c>
      <c r="N16" s="4" t="inlineStr">
        <is>
          <t xml:space="preserve"> </t>
        </is>
      </c>
      <c r="O16" s="4" t="inlineStr">
        <is>
          <t xml:space="preserve"> </t>
        </is>
      </c>
      <c r="P16" s="6" t="n">
        <v>-6866000</v>
      </c>
      <c r="Q16" s="7" t="n">
        <v>0</v>
      </c>
      <c r="R16" s="7" t="n">
        <v>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v>
      </c>
      <c r="R19" s="4" t="inlineStr">
        <is>
          <t xml:space="preserve"> </t>
        </is>
      </c>
      <c r="S19" s="4" t="inlineStr">
        <is>
          <t xml:space="preserve"> </t>
        </is>
      </c>
      <c r="T19" s="4" t="inlineStr">
        <is>
          <t xml:space="preserve"> </t>
        </is>
      </c>
      <c r="U19" s="4" t="inlineStr">
        <is>
          <t xml:space="preserve"> </t>
        </is>
      </c>
      <c r="V19" s="7" t="n">
        <v>1</v>
      </c>
      <c r="W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payments of long-term debt</t>
        </is>
      </c>
      <c r="B22" s="4" t="inlineStr">
        <is>
          <t xml:space="preserve"> </t>
        </is>
      </c>
      <c r="C22" s="4" t="inlineStr">
        <is>
          <t xml:space="preserve"> </t>
        </is>
      </c>
      <c r="D22" s="4" t="inlineStr">
        <is>
          <t xml:space="preserve"> </t>
        </is>
      </c>
      <c r="E22" s="7" t="n">
        <v>300000</v>
      </c>
      <c r="F22" s="4" t="inlineStr">
        <is>
          <t xml:space="preserve"> </t>
        </is>
      </c>
      <c r="G22" s="7" t="n">
        <v>30900000</v>
      </c>
      <c r="H22" s="4" t="inlineStr">
        <is>
          <t xml:space="preserve"> </t>
        </is>
      </c>
      <c r="I22" s="6" t="n">
        <v>309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20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ffective interest rate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17</v>
      </c>
      <c r="N23" s="4" t="inlineStr">
        <is>
          <t xml:space="preserve"> </t>
        </is>
      </c>
      <c r="O23" s="4" t="inlineStr">
        <is>
          <t xml:space="preserve"> </t>
        </is>
      </c>
      <c r="P23" s="10" t="n">
        <v>0.1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50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itial conversion price (in dollars per share) | $ / shares</t>
        </is>
      </c>
      <c r="B25" s="4" t="inlineStr">
        <is>
          <t xml:space="preserve"> </t>
        </is>
      </c>
      <c r="C25" s="4" t="inlineStr">
        <is>
          <t xml:space="preserve"> </t>
        </is>
      </c>
      <c r="D25" s="7" t="n">
        <v>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50</v>
      </c>
      <c r="N25" s="4" t="inlineStr">
        <is>
          <t xml:space="preserve"> </t>
        </is>
      </c>
      <c r="O25" s="4" t="inlineStr">
        <is>
          <t xml:space="preserve"> </t>
        </is>
      </c>
      <c r="P25" s="7" t="n">
        <v>5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 (as percent)</t>
        </is>
      </c>
      <c r="B26" s="4" t="inlineStr">
        <is>
          <t xml:space="preserve"> </t>
        </is>
      </c>
      <c r="C26" s="4" t="inlineStr">
        <is>
          <t xml:space="preserve"> </t>
        </is>
      </c>
      <c r="D26" s="14" t="n">
        <v>0.0850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al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30000000</v>
      </c>
      <c r="N27" s="4" t="inlineStr">
        <is>
          <t xml:space="preserve"> </t>
        </is>
      </c>
      <c r="O27" s="4" t="inlineStr">
        <is>
          <t xml:space="preserve"> </t>
        </is>
      </c>
      <c r="P27" s="7" t="n">
        <v>30000000</v>
      </c>
      <c r="Q27" s="7" t="n">
        <v>1500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tible debt, shares issued upon convers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00001</v>
      </c>
      <c r="N28" s="4" t="inlineStr">
        <is>
          <t xml:space="preserve"> </t>
        </is>
      </c>
      <c r="O28" s="4" t="inlineStr">
        <is>
          <t xml:space="preserve"> </t>
        </is>
      </c>
      <c r="P28" s="6" t="n">
        <v>6000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purchase price as percentage of par plus accrued and unpaid interest</t>
        </is>
      </c>
      <c r="B29" s="4" t="inlineStr">
        <is>
          <t xml:space="preserve"> </t>
        </is>
      </c>
      <c r="C29" s="4" t="inlineStr">
        <is>
          <t xml:space="preserve"> </t>
        </is>
      </c>
      <c r="D29" s="10" t="n">
        <v>1.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1.0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olume-weighted average trading price as percentage of conversion price</t>
        </is>
      </c>
      <c r="B30" s="4" t="inlineStr">
        <is>
          <t xml:space="preserve"> </t>
        </is>
      </c>
      <c r="C30" s="4" t="inlineStr">
        <is>
          <t xml:space="preserve"> </t>
        </is>
      </c>
      <c r="D30" s="10" t="n">
        <v>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trading days | d</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consecutive trading days | d</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net proceeds from future asset sales</t>
        </is>
      </c>
      <c r="B33" s="4" t="inlineStr">
        <is>
          <t xml:space="preserve"> </t>
        </is>
      </c>
      <c r="C33" s="11" t="n">
        <v>0.95</v>
      </c>
      <c r="D33" s="4" t="inlineStr">
        <is>
          <t xml:space="preserve"> </t>
        </is>
      </c>
      <c r="E33" s="4" t="inlineStr">
        <is>
          <t xml:space="preserve"> </t>
        </is>
      </c>
      <c r="F33" s="11" t="n">
        <v>0.95</v>
      </c>
      <c r="G33" s="4" t="inlineStr">
        <is>
          <t xml:space="preserve"> </t>
        </is>
      </c>
      <c r="H33" s="11" t="n">
        <v>0.95</v>
      </c>
      <c r="I33" s="4" t="inlineStr">
        <is>
          <t xml:space="preserve"> </t>
        </is>
      </c>
      <c r="J33" s="4" t="inlineStr">
        <is>
          <t xml:space="preserve"> </t>
        </is>
      </c>
      <c r="K33" s="4" t="inlineStr">
        <is>
          <t xml:space="preserve"> </t>
        </is>
      </c>
      <c r="L33" s="4" t="inlineStr">
        <is>
          <t xml:space="preserve"> </t>
        </is>
      </c>
      <c r="M33" s="11" t="n">
        <v>0.9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debt issuance costs, derecognized (as percent)</t>
        </is>
      </c>
      <c r="B34" s="4" t="inlineStr">
        <is>
          <t xml:space="preserve"> </t>
        </is>
      </c>
      <c r="C34" s="4" t="inlineStr">
        <is>
          <t xml:space="preserve"> </t>
        </is>
      </c>
      <c r="D34" s="4" t="inlineStr">
        <is>
          <t xml:space="preserve"> </t>
        </is>
      </c>
      <c r="E34" s="4" t="inlineStr">
        <is>
          <t xml:space="preserve"> </t>
        </is>
      </c>
      <c r="F34" s="4" t="inlineStr">
        <is>
          <t xml:space="preserve"> </t>
        </is>
      </c>
      <c r="G34" s="14" t="n">
        <v>0.206</v>
      </c>
      <c r="H34" s="4" t="inlineStr">
        <is>
          <t xml:space="preserve"> </t>
        </is>
      </c>
      <c r="I34" s="4" t="inlineStr">
        <is>
          <t xml:space="preserve"> </t>
        </is>
      </c>
      <c r="J34" s="4" t="inlineStr">
        <is>
          <t xml:space="preserve"> </t>
        </is>
      </c>
      <c r="K34" s="4" t="inlineStr">
        <is>
          <t xml:space="preserve"> </t>
        </is>
      </c>
      <c r="L34" s="4" t="inlineStr">
        <is>
          <t xml:space="preserve"> </t>
        </is>
      </c>
      <c r="M34" s="14" t="n">
        <v>0.747</v>
      </c>
      <c r="N34" s="4" t="inlineStr">
        <is>
          <t xml:space="preserve"> </t>
        </is>
      </c>
      <c r="O34" s="4" t="inlineStr">
        <is>
          <t xml:space="preserve"> </t>
        </is>
      </c>
      <c r="P34" s="14" t="n">
        <v>0.74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ss on partial debt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08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316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5800000</v>
      </c>
      <c r="Q37" s="6" t="n">
        <v>55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mortization of debt discount and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100000</v>
      </c>
      <c r="Q38" s="7" t="n">
        <v>18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vertible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payments of long-term debt</t>
        </is>
      </c>
      <c r="B41" s="7"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incipal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29700000</v>
      </c>
      <c r="U42" s="4" t="inlineStr">
        <is>
          <t xml:space="preserve"> </t>
        </is>
      </c>
      <c r="V42" s="4" t="inlineStr">
        <is>
          <t xml:space="preserve"> </t>
        </is>
      </c>
      <c r="W42" s="4" t="inlineStr">
        <is>
          <t xml:space="preserve"> </t>
        </is>
      </c>
    </row>
    <row r="43">
      <c r="A43" s="4" t="inlineStr">
        <is>
          <t>Convertible debt, shares issued upon convers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594301</v>
      </c>
      <c r="U43" s="4" t="inlineStr">
        <is>
          <t xml:space="preserve"> </t>
        </is>
      </c>
      <c r="V43" s="4" t="inlineStr">
        <is>
          <t xml:space="preserve"> </t>
        </is>
      </c>
      <c r="W43" s="4" t="inlineStr">
        <is>
          <t xml:space="preserve"> </t>
        </is>
      </c>
    </row>
    <row r="44">
      <c r="A44" s="4" t="inlineStr">
        <is>
          <t>Percentage of net proceeds from future ass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9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tible Debt | Private Repurchase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payments of long-term debt</t>
        </is>
      </c>
      <c r="B47" s="4" t="inlineStr">
        <is>
          <t xml:space="preserve"> </t>
        </is>
      </c>
      <c r="C47" s="7" t="n">
        <v>1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2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tible Debt | Redemptions and Repurch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ayments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vertible Debt | Net Proceeds From Dispo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payments of long-term debt</t>
        </is>
      </c>
      <c r="B53" s="4" t="inlineStr">
        <is>
          <t xml:space="preserve"> </t>
        </is>
      </c>
      <c r="C53" s="7" t="n">
        <v>75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56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 year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50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payments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38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floor rate (a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0.007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ffective interest rate (a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centage of unused commitm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5" t="n">
        <v>0.0037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utstanding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v>
      </c>
      <c r="N62" s="4" t="inlineStr">
        <is>
          <t xml:space="preserve"> </t>
        </is>
      </c>
      <c r="O62" s="4" t="inlineStr">
        <is>
          <t xml:space="preserve"> </t>
        </is>
      </c>
      <c r="P62" s="7" t="n">
        <v>0</v>
      </c>
      <c r="Q62" s="7" t="n">
        <v>338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volving Credit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margin rate (as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4" t="n">
        <v>0.037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volving Credit Facil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margin rate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55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llater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7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7" t="n">
        <v>17100000</v>
      </c>
      <c r="V72" s="4" t="inlineStr">
        <is>
          <t xml:space="preserve"> </t>
        </is>
      </c>
      <c r="W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55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3">
    <mergeCell ref="A1:A2"/>
    <mergeCell ref="L1:N1"/>
    <mergeCell ref="P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Details) - Convertible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7" t="n">
        <v>30000</v>
      </c>
      <c r="C3" s="7" t="n">
        <v>150000</v>
      </c>
    </row>
    <row r="4">
      <c r="A4" s="4" t="inlineStr">
        <is>
          <t>Unamortized debt discount and issuance costs</t>
        </is>
      </c>
      <c r="B4" s="6" t="n">
        <v>-4482</v>
      </c>
      <c r="C4" s="6" t="n">
        <v>-25023</v>
      </c>
    </row>
    <row r="5">
      <c r="A5" s="4" t="inlineStr">
        <is>
          <t>Net carrying value</t>
        </is>
      </c>
      <c r="B5" s="7" t="n">
        <v>25518</v>
      </c>
      <c r="C5" s="7" t="n">
        <v>124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deemable Noncontrolling Interest - Narrative (Details)</t>
        </is>
      </c>
      <c r="B1" s="2" t="inlineStr">
        <is>
          <t>May 01, 2021</t>
        </is>
      </c>
      <c r="C1" s="2" t="inlineStr">
        <is>
          <t>Apr. 30, 2021</t>
        </is>
      </c>
    </row>
    <row r="2">
      <c r="A2" s="4" t="inlineStr">
        <is>
          <t>BuzzFeed Japan | Yahoo Japan</t>
        </is>
      </c>
      <c r="B2" s="4" t="inlineStr">
        <is>
          <t xml:space="preserve"> </t>
        </is>
      </c>
      <c r="C2" s="4" t="inlineStr">
        <is>
          <t xml:space="preserve"> </t>
        </is>
      </c>
    </row>
    <row r="3">
      <c r="A3" s="3" t="inlineStr">
        <is>
          <t>Redeemable Noncontrolling Interest [Line Items]</t>
        </is>
      </c>
      <c r="B3" s="4" t="inlineStr">
        <is>
          <t xml:space="preserve"> </t>
        </is>
      </c>
      <c r="C3" s="4" t="inlineStr">
        <is>
          <t xml:space="preserve"> </t>
        </is>
      </c>
    </row>
    <row r="4">
      <c r="A4" s="4" t="inlineStr">
        <is>
          <t>Ownership interest, noncontrolling owners (as percent)</t>
        </is>
      </c>
      <c r="B4" s="14" t="n">
        <v>0.245</v>
      </c>
      <c r="C4" s="10" t="n">
        <v>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chedule of Reconciliation of Changes in Noncontrolling Interest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Roll Forward]</t>
        </is>
      </c>
      <c r="B3" s="4" t="inlineStr">
        <is>
          <t xml:space="preserve"> </t>
        </is>
      </c>
      <c r="C3" s="4" t="inlineStr">
        <is>
          <t xml:space="preserve"> </t>
        </is>
      </c>
      <c r="D3" s="4" t="inlineStr">
        <is>
          <t xml:space="preserve"> </t>
        </is>
      </c>
    </row>
    <row r="4">
      <c r="A4" s="4" t="inlineStr">
        <is>
          <t>Beginning balance</t>
        </is>
      </c>
      <c r="B4" s="7" t="n">
        <v>0</v>
      </c>
      <c r="C4" s="7" t="n">
        <v>0</v>
      </c>
      <c r="D4" s="7" t="n">
        <v>2294</v>
      </c>
    </row>
    <row r="5">
      <c r="A5" s="4" t="inlineStr">
        <is>
          <t>Allocation of net income</t>
        </is>
      </c>
      <c r="B5" s="6" t="n">
        <v>0</v>
      </c>
      <c r="C5" s="6" t="n">
        <v>0</v>
      </c>
      <c r="D5" s="6" t="n">
        <v>164</v>
      </c>
    </row>
    <row r="6">
      <c r="A6" s="4" t="inlineStr">
        <is>
          <t>Reclassification into permanent equity</t>
        </is>
      </c>
      <c r="B6" s="6" t="n">
        <v>0</v>
      </c>
      <c r="C6" s="6" t="n">
        <v>0</v>
      </c>
      <c r="D6" s="6" t="n">
        <v>-2458</v>
      </c>
    </row>
    <row r="7">
      <c r="A7" s="4" t="inlineStr">
        <is>
          <t>Ending balance</t>
        </is>
      </c>
      <c r="B7" s="7" t="n">
        <v>0</v>
      </c>
      <c r="C7" s="7" t="n">
        <v>0</v>
      </c>
      <c r="D7"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5" customWidth="1" min="5" max="5"/>
    <col width="40" customWidth="1" min="6" max="6"/>
    <col width="33" customWidth="1" min="7" max="7"/>
    <col width="45" customWidth="1" min="8" max="8"/>
    <col width="21" customWidth="1" min="9" max="9"/>
    <col width="22" customWidth="1" min="10" max="10"/>
    <col width="21" customWidth="1" min="11" max="11"/>
  </cols>
  <sheetData>
    <row r="1">
      <c r="A1" s="1" t="inlineStr">
        <is>
          <t>Stockholders' Equity - Narrative (Details)</t>
        </is>
      </c>
      <c r="E1" s="2" t="inlineStr">
        <is>
          <t>12 Months Ended</t>
        </is>
      </c>
      <c r="H1" s="2" t="inlineStr">
        <is>
          <t>18 Months Ended</t>
        </is>
      </c>
    </row>
    <row r="2">
      <c r="B2" s="2" t="inlineStr">
        <is>
          <t>Jun. 20, 2023 shares</t>
        </is>
      </c>
      <c r="C2" s="2" t="inlineStr">
        <is>
          <t>Mar. 21, 2023 USD ($)</t>
        </is>
      </c>
      <c r="D2" s="2" t="inlineStr">
        <is>
          <t>Dec. 03, 2021 shares</t>
        </is>
      </c>
      <c r="E2" s="2" t="inlineStr">
        <is>
          <t>Dec. 31, 2024 USD ($) vote $ / shares shares</t>
        </is>
      </c>
      <c r="F2" s="2" t="inlineStr">
        <is>
          <t>Dec. 31, 2023 USD ($) $ / shares shares</t>
        </is>
      </c>
      <c r="G2" s="2" t="inlineStr">
        <is>
          <t>Dec. 31, 2022 USD ($) $ / shares</t>
        </is>
      </c>
      <c r="H2" s="2" t="inlineStr">
        <is>
          <t>Dec. 31, 2024 USD ($) vote $ / shares shares</t>
        </is>
      </c>
      <c r="I2" s="2" t="inlineStr">
        <is>
          <t>Jan. 01, 2025 shares</t>
        </is>
      </c>
      <c r="J2" s="2" t="inlineStr">
        <is>
          <t>Jul. 31, 2024 USD ($)</t>
        </is>
      </c>
      <c r="K2" s="2" t="inlineStr">
        <is>
          <t>Jan. 0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6" t="n">
        <v>50000000</v>
      </c>
      <c r="I4" s="4" t="inlineStr">
        <is>
          <t xml:space="preserve"> </t>
        </is>
      </c>
      <c r="J4" s="4" t="inlineStr">
        <is>
          <t xml:space="preserve"> </t>
        </is>
      </c>
      <c r="K4" s="4" t="inlineStr">
        <is>
          <t xml:space="preserve"> </t>
        </is>
      </c>
    </row>
    <row r="5">
      <c r="A5" s="4" t="inlineStr">
        <is>
          <t>Preferred stock, par value per share (in dollars per share) | $ / shares</t>
        </is>
      </c>
      <c r="B5" s="4" t="inlineStr">
        <is>
          <t xml:space="preserve"> </t>
        </is>
      </c>
      <c r="C5" s="4" t="inlineStr">
        <is>
          <t xml:space="preserve"> </t>
        </is>
      </c>
      <c r="D5" s="4" t="inlineStr">
        <is>
          <t xml:space="preserve"> </t>
        </is>
      </c>
      <c r="E5" s="8" t="n">
        <v>0.0001</v>
      </c>
      <c r="F5" s="4" t="inlineStr">
        <is>
          <t xml:space="preserve"> </t>
        </is>
      </c>
      <c r="G5" s="4" t="inlineStr">
        <is>
          <t xml:space="preserve"> </t>
        </is>
      </c>
      <c r="H5" s="8" t="n">
        <v>0.0001</v>
      </c>
      <c r="I5" s="4" t="inlineStr">
        <is>
          <t xml:space="preserve"> </t>
        </is>
      </c>
      <c r="J5" s="4" t="inlineStr">
        <is>
          <t xml:space="preserve"> </t>
        </is>
      </c>
      <c r="K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6" t="n">
        <v>0</v>
      </c>
      <c r="F6" s="6" t="n">
        <v>0</v>
      </c>
      <c r="G6" s="4" t="inlineStr">
        <is>
          <t xml:space="preserve"> </t>
        </is>
      </c>
      <c r="H6" s="6" t="n">
        <v>0</v>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6" t="n">
        <v>0</v>
      </c>
      <c r="G7" s="4" t="inlineStr">
        <is>
          <t xml:space="preserve"> </t>
        </is>
      </c>
      <c r="H7" s="6" t="n">
        <v>0</v>
      </c>
      <c r="I7" s="4" t="inlineStr">
        <is>
          <t xml:space="preserve"> </t>
        </is>
      </c>
      <c r="J7" s="4" t="inlineStr">
        <is>
          <t xml:space="preserve"> </t>
        </is>
      </c>
      <c r="K7" s="4" t="inlineStr">
        <is>
          <t xml:space="preserve"> </t>
        </is>
      </c>
    </row>
    <row r="8">
      <c r="A8" s="4" t="inlineStr">
        <is>
          <t>Options granted term (in year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cost not yet recognized, options | $</t>
        </is>
      </c>
      <c r="B9" s="4" t="inlineStr">
        <is>
          <t xml:space="preserve"> </t>
        </is>
      </c>
      <c r="C9" s="4" t="inlineStr">
        <is>
          <t xml:space="preserve"> </t>
        </is>
      </c>
      <c r="D9" s="4" t="inlineStr">
        <is>
          <t xml:space="preserve"> </t>
        </is>
      </c>
      <c r="E9" s="7" t="n">
        <v>7800000</v>
      </c>
      <c r="F9" s="4" t="inlineStr">
        <is>
          <t xml:space="preserve"> </t>
        </is>
      </c>
      <c r="G9" s="4" t="inlineStr">
        <is>
          <t xml:space="preserve"> </t>
        </is>
      </c>
      <c r="H9" s="7" t="n">
        <v>7800000</v>
      </c>
      <c r="I9" s="4" t="inlineStr">
        <is>
          <t xml:space="preserve"> </t>
        </is>
      </c>
      <c r="J9" s="4" t="inlineStr">
        <is>
          <t xml:space="preserve"> </t>
        </is>
      </c>
      <c r="K9" s="4" t="inlineStr">
        <is>
          <t xml:space="preserve"> </t>
        </is>
      </c>
    </row>
    <row r="10">
      <c r="A10" s="4" t="inlineStr">
        <is>
          <t>Accelerated cost | $</t>
        </is>
      </c>
      <c r="B10" s="4" t="inlineStr">
        <is>
          <t xml:space="preserve"> </t>
        </is>
      </c>
      <c r="C10" s="4" t="inlineStr">
        <is>
          <t xml:space="preserve"> </t>
        </is>
      </c>
      <c r="D10" s="4" t="inlineStr">
        <is>
          <t xml:space="preserve"> </t>
        </is>
      </c>
      <c r="E10" s="4" t="inlineStr">
        <is>
          <t xml:space="preserve"> </t>
        </is>
      </c>
      <c r="F10" s="4" t="inlineStr">
        <is>
          <t xml:space="preserve"> </t>
        </is>
      </c>
      <c r="G10" s="7" t="n">
        <v>8200000</v>
      </c>
      <c r="H10" s="4" t="inlineStr">
        <is>
          <t xml:space="preserve"> </t>
        </is>
      </c>
      <c r="I10" s="4" t="inlineStr">
        <is>
          <t xml:space="preserve"> </t>
        </is>
      </c>
      <c r="J10" s="4" t="inlineStr">
        <is>
          <t xml:space="preserve"> </t>
        </is>
      </c>
      <c r="K10" s="4" t="inlineStr">
        <is>
          <t xml:space="preserve"> </t>
        </is>
      </c>
    </row>
    <row r="11">
      <c r="A11" s="4" t="inlineStr">
        <is>
          <t>Sale of stock, equity issuable, amount | $</t>
        </is>
      </c>
      <c r="B11" s="4" t="inlineStr">
        <is>
          <t xml:space="preserve"> </t>
        </is>
      </c>
      <c r="C11" s="7" t="n">
        <v>1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TM Offer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equity distribution agreement, maximum offering (in shares)</t>
        </is>
      </c>
      <c r="B14" s="6" t="n">
        <v>33165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increase in aggregate offering pric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50000000</v>
      </c>
      <c r="K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49013</v>
      </c>
      <c r="I16" s="4" t="inlineStr">
        <is>
          <t xml:space="preserve"> </t>
        </is>
      </c>
      <c r="J16" s="4" t="inlineStr">
        <is>
          <t xml:space="preserve"> </t>
        </is>
      </c>
      <c r="K16" s="4" t="inlineStr">
        <is>
          <t xml:space="preserve"> </t>
        </is>
      </c>
    </row>
    <row r="17">
      <c r="A17" s="4" t="inlineStr">
        <is>
          <t>Issue price (in dollars per share) | $ / shares</t>
        </is>
      </c>
      <c r="B17" s="4" t="inlineStr">
        <is>
          <t xml:space="preserve"> </t>
        </is>
      </c>
      <c r="C17" s="4" t="inlineStr">
        <is>
          <t xml:space="preserve"> </t>
        </is>
      </c>
      <c r="D17" s="4" t="inlineStr">
        <is>
          <t xml:space="preserve"> </t>
        </is>
      </c>
      <c r="E17" s="9" t="n">
        <v>2.46</v>
      </c>
      <c r="F17" s="4" t="inlineStr">
        <is>
          <t xml:space="preserve"> </t>
        </is>
      </c>
      <c r="G17" s="4" t="inlineStr">
        <is>
          <t xml:space="preserve"> </t>
        </is>
      </c>
      <c r="H17" s="9" t="n">
        <v>2.46</v>
      </c>
      <c r="I17" s="4" t="inlineStr">
        <is>
          <t xml:space="preserve"> </t>
        </is>
      </c>
      <c r="J17" s="4" t="inlineStr">
        <is>
          <t xml:space="preserve"> </t>
        </is>
      </c>
      <c r="K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800000</v>
      </c>
      <c r="I18" s="4" t="inlineStr">
        <is>
          <t xml:space="preserve"> </t>
        </is>
      </c>
      <c r="J18" s="4" t="inlineStr">
        <is>
          <t xml:space="preserve"> </t>
        </is>
      </c>
      <c r="K18" s="4" t="inlineStr">
        <is>
          <t xml:space="preserve"> </t>
        </is>
      </c>
    </row>
    <row r="19">
      <c r="A19" s="4" t="inlineStr">
        <is>
          <t>Cost of revenue, excluding 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cost | $</t>
        </is>
      </c>
      <c r="B21" s="4" t="inlineStr">
        <is>
          <t xml:space="preserve"> </t>
        </is>
      </c>
      <c r="C21" s="4" t="inlineStr">
        <is>
          <t xml:space="preserve"> </t>
        </is>
      </c>
      <c r="D21" s="4" t="inlineStr">
        <is>
          <t xml:space="preserve"> </t>
        </is>
      </c>
      <c r="E21" s="4" t="inlineStr">
        <is>
          <t xml:space="preserve"> </t>
        </is>
      </c>
      <c r="F21" s="4" t="inlineStr">
        <is>
          <t xml:space="preserve"> </t>
        </is>
      </c>
      <c r="G21" s="6" t="n">
        <v>2300000</v>
      </c>
      <c r="H21" s="4" t="inlineStr">
        <is>
          <t xml:space="preserve"> </t>
        </is>
      </c>
      <c r="I21" s="4" t="inlineStr">
        <is>
          <t xml:space="preserve"> </t>
        </is>
      </c>
      <c r="J21" s="4" t="inlineStr">
        <is>
          <t xml:space="preserve"> </t>
        </is>
      </c>
      <c r="K21" s="4" t="inlineStr">
        <is>
          <t xml:space="preserve"> </t>
        </is>
      </c>
    </row>
    <row r="22">
      <c r="A22" s="4" t="inlineStr">
        <is>
          <t>Sales and mark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elerated cost | $</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c r="J24" s="4" t="inlineStr">
        <is>
          <t xml:space="preserve"> </t>
        </is>
      </c>
      <c r="K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elerated cost | $</t>
        </is>
      </c>
      <c r="B27" s="4" t="inlineStr">
        <is>
          <t xml:space="preserve"> </t>
        </is>
      </c>
      <c r="C27" s="4" t="inlineStr">
        <is>
          <t xml:space="preserve"> </t>
        </is>
      </c>
      <c r="D27" s="4" t="inlineStr">
        <is>
          <t xml:space="preserve"> </t>
        </is>
      </c>
      <c r="E27" s="4" t="inlineStr">
        <is>
          <t xml:space="preserve"> </t>
        </is>
      </c>
      <c r="F27" s="4" t="inlineStr">
        <is>
          <t xml:space="preserve"> </t>
        </is>
      </c>
      <c r="G27" s="6" t="n">
        <v>1900000</v>
      </c>
      <c r="H27" s="4" t="inlineStr">
        <is>
          <t xml:space="preserve"> </t>
        </is>
      </c>
      <c r="I27" s="4" t="inlineStr">
        <is>
          <t xml:space="preserve"> </t>
        </is>
      </c>
      <c r="J27" s="4" t="inlineStr">
        <is>
          <t xml:space="preserve"> </t>
        </is>
      </c>
      <c r="K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elerated cost | $</t>
        </is>
      </c>
      <c r="B30" s="4" t="inlineStr">
        <is>
          <t xml:space="preserve"> </t>
        </is>
      </c>
      <c r="C30" s="4" t="inlineStr">
        <is>
          <t xml:space="preserve"> </t>
        </is>
      </c>
      <c r="D30" s="4" t="inlineStr">
        <is>
          <t xml:space="preserve"> </t>
        </is>
      </c>
      <c r="E30" s="4" t="inlineStr">
        <is>
          <t xml:space="preserve"> </t>
        </is>
      </c>
      <c r="F30" s="4" t="inlineStr">
        <is>
          <t xml:space="preserve"> </t>
        </is>
      </c>
      <c r="G30" s="7" t="n">
        <v>3000000</v>
      </c>
      <c r="H30" s="4" t="inlineStr">
        <is>
          <t xml:space="preserve"> </t>
        </is>
      </c>
      <c r="I30" s="4" t="inlineStr">
        <is>
          <t xml:space="preserve"> </t>
        </is>
      </c>
      <c r="J30" s="4" t="inlineStr">
        <is>
          <t xml:space="preserve"> </t>
        </is>
      </c>
      <c r="K30" s="4" t="inlineStr">
        <is>
          <t xml:space="preserve"> </t>
        </is>
      </c>
    </row>
    <row r="31">
      <c r="A31" s="4" t="inlineStr">
        <is>
          <t>2015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 (in year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vailable for future issuance (in shares)</t>
        </is>
      </c>
      <c r="B36" s="4" t="inlineStr">
        <is>
          <t xml:space="preserve"> </t>
        </is>
      </c>
      <c r="C36" s="4" t="inlineStr">
        <is>
          <t xml:space="preserve"> </t>
        </is>
      </c>
      <c r="D36" s="6" t="n">
        <v>78016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number of shares reserved for issuance as percentage of total number of outstanding shares</t>
        </is>
      </c>
      <c r="B37" s="4" t="inlineStr">
        <is>
          <t xml:space="preserve"> </t>
        </is>
      </c>
      <c r="C37" s="4" t="inlineStr">
        <is>
          <t xml:space="preserve"> </t>
        </is>
      </c>
      <c r="D37" s="10"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average remaining requisite service period (in years)</t>
        </is>
      </c>
      <c r="B40" s="4" t="inlineStr">
        <is>
          <t xml:space="preserve"> </t>
        </is>
      </c>
      <c r="C40" s="4" t="inlineStr">
        <is>
          <t xml:space="preserve"> </t>
        </is>
      </c>
      <c r="D40" s="4" t="inlineStr">
        <is>
          <t xml:space="preserve"> </t>
        </is>
      </c>
      <c r="E40" s="4" t="inlineStr">
        <is>
          <t>1 year 1 month 6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options, grants in period, weighted average grant date fair value (in dollars per share) | $ / shares</t>
        </is>
      </c>
      <c r="B41" s="4" t="inlineStr">
        <is>
          <t xml:space="preserve"> </t>
        </is>
      </c>
      <c r="C41" s="4" t="inlineStr">
        <is>
          <t xml:space="preserve"> </t>
        </is>
      </c>
      <c r="D41" s="4" t="inlineStr">
        <is>
          <t xml:space="preserve"> </t>
        </is>
      </c>
      <c r="E41" s="9" t="n">
        <v>2.19</v>
      </c>
      <c r="F41" s="9" t="n">
        <v>2.44</v>
      </c>
      <c r="G41" s="9" t="n">
        <v>6.56</v>
      </c>
      <c r="H41" s="4" t="inlineStr">
        <is>
          <t xml:space="preserve"> </t>
        </is>
      </c>
      <c r="I41" s="4" t="inlineStr">
        <is>
          <t xml:space="preserve"> </t>
        </is>
      </c>
      <c r="J41" s="4" t="inlineStr">
        <is>
          <t xml:space="preserve"> </t>
        </is>
      </c>
      <c r="K41" s="4" t="inlineStr">
        <is>
          <t xml:space="preserve"> </t>
        </is>
      </c>
    </row>
    <row r="42">
      <c r="A42" s="4" t="inlineStr">
        <is>
          <t>Intrinsic value of stock options exercised | $</t>
        </is>
      </c>
      <c r="B42" s="4" t="inlineStr">
        <is>
          <t xml:space="preserve"> </t>
        </is>
      </c>
      <c r="C42" s="4" t="inlineStr">
        <is>
          <t xml:space="preserve"> </t>
        </is>
      </c>
      <c r="D42" s="4" t="inlineStr">
        <is>
          <t xml:space="preserve"> </t>
        </is>
      </c>
      <c r="E42" s="7" t="n">
        <v>0</v>
      </c>
      <c r="F42" s="7" t="n">
        <v>0</v>
      </c>
      <c r="G42" s="7" t="n">
        <v>1100000</v>
      </c>
      <c r="H42" s="4" t="inlineStr">
        <is>
          <t xml:space="preserve"> </t>
        </is>
      </c>
      <c r="I42" s="4" t="inlineStr">
        <is>
          <t xml:space="preserve"> </t>
        </is>
      </c>
      <c r="J42" s="4" t="inlineStr">
        <is>
          <t xml:space="preserve"> </t>
        </is>
      </c>
      <c r="K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wards outstanding (in shares)</t>
        </is>
      </c>
      <c r="B45" s="4" t="inlineStr">
        <is>
          <t xml:space="preserve"> </t>
        </is>
      </c>
      <c r="C45" s="4" t="inlineStr">
        <is>
          <t xml:space="preserve"> </t>
        </is>
      </c>
      <c r="D45" s="4" t="inlineStr">
        <is>
          <t xml:space="preserve"> </t>
        </is>
      </c>
      <c r="E45" s="6" t="n">
        <v>1103000</v>
      </c>
      <c r="F45" s="6" t="n">
        <v>2190000</v>
      </c>
      <c r="G45" s="4" t="inlineStr">
        <is>
          <t xml:space="preserve"> </t>
        </is>
      </c>
      <c r="H45" s="6" t="n">
        <v>1103000</v>
      </c>
      <c r="I45" s="4" t="inlineStr">
        <is>
          <t xml:space="preserve"> </t>
        </is>
      </c>
      <c r="J45" s="4" t="inlineStr">
        <is>
          <t xml:space="preserve"> </t>
        </is>
      </c>
      <c r="K45" s="4" t="inlineStr">
        <is>
          <t xml:space="preserve"> </t>
        </is>
      </c>
    </row>
    <row r="46">
      <c r="A46" s="4" t="inlineStr">
        <is>
          <t>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cognized compensation costs | $</t>
        </is>
      </c>
      <c r="B48" s="4" t="inlineStr">
        <is>
          <t xml:space="preserve"> </t>
        </is>
      </c>
      <c r="C48" s="4" t="inlineStr">
        <is>
          <t xml:space="preserve"> </t>
        </is>
      </c>
      <c r="D48" s="4" t="inlineStr">
        <is>
          <t xml:space="preserve"> </t>
        </is>
      </c>
      <c r="E48" s="7" t="n">
        <v>1400000</v>
      </c>
      <c r="F48" s="4" t="inlineStr">
        <is>
          <t xml:space="preserve"> </t>
        </is>
      </c>
      <c r="G48" s="4" t="inlineStr">
        <is>
          <t xml:space="preserve"> </t>
        </is>
      </c>
      <c r="H48" s="7" t="n">
        <v>1400000</v>
      </c>
      <c r="I48" s="4" t="inlineStr">
        <is>
          <t xml:space="preserve"> </t>
        </is>
      </c>
      <c r="J48" s="4" t="inlineStr">
        <is>
          <t xml:space="preserve"> </t>
        </is>
      </c>
      <c r="K48" s="4" t="inlineStr">
        <is>
          <t xml:space="preserve"> </t>
        </is>
      </c>
    </row>
    <row r="49">
      <c r="A49" s="4" t="inlineStr">
        <is>
          <t>Number of awards outstanding (in shares)</t>
        </is>
      </c>
      <c r="B49" s="4" t="inlineStr">
        <is>
          <t xml:space="preserve"> </t>
        </is>
      </c>
      <c r="C49" s="4" t="inlineStr">
        <is>
          <t xml:space="preserve"> </t>
        </is>
      </c>
      <c r="D49" s="4" t="inlineStr">
        <is>
          <t xml:space="preserve"> </t>
        </is>
      </c>
      <c r="E49" s="6" t="n">
        <v>600000</v>
      </c>
      <c r="F49" s="4" t="inlineStr">
        <is>
          <t xml:space="preserve"> </t>
        </is>
      </c>
      <c r="G49" s="4" t="inlineStr">
        <is>
          <t xml:space="preserve"> </t>
        </is>
      </c>
      <c r="H49" s="6" t="n">
        <v>600000</v>
      </c>
      <c r="I49" s="4" t="inlineStr">
        <is>
          <t xml:space="preserve"> </t>
        </is>
      </c>
      <c r="J49" s="4" t="inlineStr">
        <is>
          <t xml:space="preserve"> </t>
        </is>
      </c>
      <c r="K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6" t="n">
        <v>700000000</v>
      </c>
      <c r="F52" s="6" t="n">
        <v>700000000</v>
      </c>
      <c r="G52" s="4" t="inlineStr">
        <is>
          <t xml:space="preserve"> </t>
        </is>
      </c>
      <c r="H52" s="6" t="n">
        <v>700000000</v>
      </c>
      <c r="I52" s="4" t="inlineStr">
        <is>
          <t xml:space="preserve"> </t>
        </is>
      </c>
      <c r="J52" s="4" t="inlineStr">
        <is>
          <t xml:space="preserve"> </t>
        </is>
      </c>
      <c r="K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8" t="n">
        <v>0.0001</v>
      </c>
      <c r="F53" s="8" t="n">
        <v>0.0001</v>
      </c>
      <c r="G53" s="4" t="inlineStr">
        <is>
          <t xml:space="preserve"> </t>
        </is>
      </c>
      <c r="H53" s="8" t="n">
        <v>0.0001</v>
      </c>
      <c r="I53" s="4" t="inlineStr">
        <is>
          <t xml:space="preserve"> </t>
        </is>
      </c>
      <c r="J53" s="4" t="inlineStr">
        <is>
          <t xml:space="preserve"> </t>
        </is>
      </c>
      <c r="K53" s="4" t="inlineStr">
        <is>
          <t xml:space="preserve"> </t>
        </is>
      </c>
    </row>
    <row r="54">
      <c r="A54" s="4" t="inlineStr">
        <is>
          <t>Common shares, votes per share (in vote per share) | vote</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6" t="n">
        <v>1</v>
      </c>
      <c r="I54" s="4" t="inlineStr">
        <is>
          <t xml:space="preserve"> </t>
        </is>
      </c>
      <c r="J54" s="4" t="inlineStr">
        <is>
          <t xml:space="preserve"> </t>
        </is>
      </c>
      <c r="K54" s="4" t="inlineStr">
        <is>
          <t xml:space="preserve"> </t>
        </is>
      </c>
    </row>
    <row r="55">
      <c r="A55" s="4" t="inlineStr">
        <is>
          <t>Class A Common Stock | 2021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number of additional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20147</v>
      </c>
    </row>
    <row r="58">
      <c r="A58" s="4" t="inlineStr">
        <is>
          <t>Class A Common Stock | 2021 Equity Incentive Plan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number of additional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918422</v>
      </c>
      <c r="J60" s="4" t="inlineStr">
        <is>
          <t xml:space="preserve"> </t>
        </is>
      </c>
      <c r="K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authorized (in shares)</t>
        </is>
      </c>
      <c r="B63" s="4" t="inlineStr">
        <is>
          <t xml:space="preserve"> </t>
        </is>
      </c>
      <c r="C63" s="4" t="inlineStr">
        <is>
          <t xml:space="preserve"> </t>
        </is>
      </c>
      <c r="D63" s="4" t="inlineStr">
        <is>
          <t xml:space="preserve"> </t>
        </is>
      </c>
      <c r="E63" s="6" t="n">
        <v>20000000</v>
      </c>
      <c r="F63" s="6" t="n">
        <v>20000000</v>
      </c>
      <c r="G63" s="4" t="inlineStr">
        <is>
          <t xml:space="preserve"> </t>
        </is>
      </c>
      <c r="H63" s="6" t="n">
        <v>20000000</v>
      </c>
      <c r="I63" s="4" t="inlineStr">
        <is>
          <t xml:space="preserve"> </t>
        </is>
      </c>
      <c r="J63" s="4" t="inlineStr">
        <is>
          <t xml:space="preserve"> </t>
        </is>
      </c>
      <c r="K63" s="4" t="inlineStr">
        <is>
          <t xml:space="preserve"> </t>
        </is>
      </c>
    </row>
    <row r="64">
      <c r="A64" s="4" t="inlineStr">
        <is>
          <t>Common stock, par value (in dollars per share) | $ / shares</t>
        </is>
      </c>
      <c r="B64" s="4" t="inlineStr">
        <is>
          <t xml:space="preserve"> </t>
        </is>
      </c>
      <c r="C64" s="4" t="inlineStr">
        <is>
          <t xml:space="preserve"> </t>
        </is>
      </c>
      <c r="D64" s="4" t="inlineStr">
        <is>
          <t xml:space="preserve"> </t>
        </is>
      </c>
      <c r="E64" s="8" t="n">
        <v>0.0001</v>
      </c>
      <c r="F64" s="8" t="n">
        <v>0.0001</v>
      </c>
      <c r="G64" s="4" t="inlineStr">
        <is>
          <t xml:space="preserve"> </t>
        </is>
      </c>
      <c r="H64" s="8" t="n">
        <v>0.0001</v>
      </c>
      <c r="I64" s="4" t="inlineStr">
        <is>
          <t xml:space="preserve"> </t>
        </is>
      </c>
      <c r="J64" s="4" t="inlineStr">
        <is>
          <t xml:space="preserve"> </t>
        </is>
      </c>
      <c r="K64" s="4" t="inlineStr">
        <is>
          <t xml:space="preserve"> </t>
        </is>
      </c>
    </row>
    <row r="65">
      <c r="A65" s="4" t="inlineStr">
        <is>
          <t>Common shares, votes per share (in vote per share) | vote</t>
        </is>
      </c>
      <c r="B65" s="4" t="inlineStr">
        <is>
          <t xml:space="preserve"> </t>
        </is>
      </c>
      <c r="C65" s="4" t="inlineStr">
        <is>
          <t xml:space="preserve"> </t>
        </is>
      </c>
      <c r="D65" s="4" t="inlineStr">
        <is>
          <t xml:space="preserve"> </t>
        </is>
      </c>
      <c r="E65" s="6" t="n">
        <v>50</v>
      </c>
      <c r="F65" s="4" t="inlineStr">
        <is>
          <t xml:space="preserve"> </t>
        </is>
      </c>
      <c r="G65" s="4" t="inlineStr">
        <is>
          <t xml:space="preserve"> </t>
        </is>
      </c>
      <c r="H65" s="6" t="n">
        <v>50</v>
      </c>
      <c r="I65" s="4" t="inlineStr">
        <is>
          <t xml:space="preserve"> </t>
        </is>
      </c>
      <c r="J65" s="4" t="inlineStr">
        <is>
          <t xml:space="preserve"> </t>
        </is>
      </c>
      <c r="K65" s="4" t="inlineStr">
        <is>
          <t xml:space="preserve"> </t>
        </is>
      </c>
    </row>
    <row r="66">
      <c r="A66" s="4" t="inlineStr">
        <is>
          <t>Class C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authorized (in shares)</t>
        </is>
      </c>
      <c r="B68" s="4" t="inlineStr">
        <is>
          <t xml:space="preserve"> </t>
        </is>
      </c>
      <c r="C68" s="4" t="inlineStr">
        <is>
          <t xml:space="preserve"> </t>
        </is>
      </c>
      <c r="D68" s="4" t="inlineStr">
        <is>
          <t xml:space="preserve"> </t>
        </is>
      </c>
      <c r="E68" s="6" t="n">
        <v>10000000</v>
      </c>
      <c r="F68" s="4" t="inlineStr">
        <is>
          <t xml:space="preserve"> </t>
        </is>
      </c>
      <c r="G68" s="4" t="inlineStr">
        <is>
          <t xml:space="preserve"> </t>
        </is>
      </c>
      <c r="H68" s="6" t="n">
        <v>10000000</v>
      </c>
      <c r="I68" s="4" t="inlineStr">
        <is>
          <t xml:space="preserve"> </t>
        </is>
      </c>
      <c r="J68" s="4" t="inlineStr">
        <is>
          <t xml:space="preserve"> </t>
        </is>
      </c>
      <c r="K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8" t="n">
        <v>0.0001</v>
      </c>
      <c r="F69" s="4" t="inlineStr">
        <is>
          <t xml:space="preserve"> </t>
        </is>
      </c>
      <c r="G69" s="4" t="inlineStr">
        <is>
          <t xml:space="preserve"> </t>
        </is>
      </c>
      <c r="H69" s="8" t="n">
        <v>0.0001</v>
      </c>
      <c r="I69" s="4" t="inlineStr">
        <is>
          <t xml:space="preserve"> </t>
        </is>
      </c>
      <c r="J69" s="4" t="inlineStr">
        <is>
          <t xml:space="preserve"> </t>
        </is>
      </c>
      <c r="K69" s="4" t="inlineStr">
        <is>
          <t xml:space="preserve"> </t>
        </is>
      </c>
    </row>
    <row r="70">
      <c r="A70" s="4" t="inlineStr">
        <is>
          <t>Common shares, votes per share (in vote per share) | vote</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6" t="n">
        <v>0</v>
      </c>
      <c r="I70" s="4" t="inlineStr">
        <is>
          <t xml:space="preserve"> </t>
        </is>
      </c>
      <c r="J70" s="4" t="inlineStr">
        <is>
          <t xml:space="preserve"> </t>
        </is>
      </c>
      <c r="K70"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tock Options Activity (Details) - 2015 Equity Incentive Plan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the beginning (in shares)</t>
        </is>
      </c>
      <c r="B4" s="6" t="n">
        <v>845</v>
      </c>
      <c r="C4" s="4" t="inlineStr">
        <is>
          <t xml:space="preserve"> </t>
        </is>
      </c>
    </row>
    <row r="5">
      <c r="A5" s="4" t="inlineStr">
        <is>
          <t>Granted (in shares)</t>
        </is>
      </c>
      <c r="B5" s="6" t="n">
        <v>7250</v>
      </c>
      <c r="C5" s="4" t="inlineStr">
        <is>
          <t xml:space="preserve"> </t>
        </is>
      </c>
    </row>
    <row r="6">
      <c r="A6" s="4" t="inlineStr">
        <is>
          <t>Exercised (in shares)</t>
        </is>
      </c>
      <c r="B6" s="6" t="n">
        <v>-1</v>
      </c>
      <c r="C6" s="4" t="inlineStr">
        <is>
          <t xml:space="preserve"> </t>
        </is>
      </c>
    </row>
    <row r="7">
      <c r="A7" s="4" t="inlineStr">
        <is>
          <t>Forfeited (in shares)</t>
        </is>
      </c>
      <c r="B7" s="6" t="n">
        <v>-585</v>
      </c>
      <c r="C7" s="4" t="inlineStr">
        <is>
          <t xml:space="preserve"> </t>
        </is>
      </c>
    </row>
    <row r="8">
      <c r="A8" s="4" t="inlineStr">
        <is>
          <t>Expired (in shares)</t>
        </is>
      </c>
      <c r="B8" s="6" t="n">
        <v>-627</v>
      </c>
      <c r="C8" s="4" t="inlineStr">
        <is>
          <t xml:space="preserve"> </t>
        </is>
      </c>
    </row>
    <row r="9">
      <c r="A9" s="4" t="inlineStr">
        <is>
          <t>Outstanding at the end (in shares)</t>
        </is>
      </c>
      <c r="B9" s="6" t="n">
        <v>6882</v>
      </c>
      <c r="C9" s="6" t="n">
        <v>845</v>
      </c>
    </row>
    <row r="10">
      <c r="A10" s="4" t="inlineStr">
        <is>
          <t>Expected to vest (in shares)</t>
        </is>
      </c>
      <c r="B10" s="6" t="n">
        <v>6882</v>
      </c>
      <c r="C10" s="4" t="inlineStr">
        <is>
          <t xml:space="preserve"> </t>
        </is>
      </c>
    </row>
    <row r="11">
      <c r="A11" s="4" t="inlineStr">
        <is>
          <t>Exercisable (in shares)</t>
        </is>
      </c>
      <c r="B11" s="6" t="n">
        <v>174</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in dollars per share)</t>
        </is>
      </c>
      <c r="B13" s="9" t="n">
        <v>24.98</v>
      </c>
      <c r="C13" s="4" t="inlineStr">
        <is>
          <t xml:space="preserve"> </t>
        </is>
      </c>
    </row>
    <row r="14">
      <c r="A14" s="4" t="inlineStr">
        <is>
          <t>Granted (in dollars per share)</t>
        </is>
      </c>
      <c r="B14" s="11" t="n">
        <v>2.19</v>
      </c>
      <c r="C14" s="4" t="inlineStr">
        <is>
          <t xml:space="preserve"> </t>
        </is>
      </c>
    </row>
    <row r="15">
      <c r="A15" s="4" t="inlineStr">
        <is>
          <t>Exercised (in dollars per share)</t>
        </is>
      </c>
      <c r="B15" s="11" t="n">
        <v>3.37</v>
      </c>
      <c r="C15" s="4" t="inlineStr">
        <is>
          <t xml:space="preserve"> </t>
        </is>
      </c>
    </row>
    <row r="16">
      <c r="A16" s="4" t="inlineStr">
        <is>
          <t>Forfeited (in dollars per share)</t>
        </is>
      </c>
      <c r="B16" s="11" t="n">
        <v>2.93</v>
      </c>
      <c r="C16" s="4" t="inlineStr">
        <is>
          <t xml:space="preserve"> </t>
        </is>
      </c>
    </row>
    <row r="17">
      <c r="A17" s="4" t="inlineStr">
        <is>
          <t>Expired (in dollars per share)</t>
        </is>
      </c>
      <c r="B17" s="11" t="n">
        <v>23.85</v>
      </c>
      <c r="C17" s="4" t="inlineStr">
        <is>
          <t xml:space="preserve"> </t>
        </is>
      </c>
    </row>
    <row r="18">
      <c r="A18" s="4" t="inlineStr">
        <is>
          <t>Outstanding at the end (in dollars per share)</t>
        </is>
      </c>
      <c r="B18" s="11" t="n">
        <v>2.95</v>
      </c>
      <c r="C18" s="9" t="n">
        <v>24.98</v>
      </c>
    </row>
    <row r="19">
      <c r="A19" s="4" t="inlineStr">
        <is>
          <t>Expected to vest (in dollars per share)</t>
        </is>
      </c>
      <c r="B19" s="11" t="n">
        <v>2.95</v>
      </c>
      <c r="C19" s="4" t="inlineStr">
        <is>
          <t xml:space="preserve"> </t>
        </is>
      </c>
    </row>
    <row r="20">
      <c r="A20" s="4" t="inlineStr">
        <is>
          <t>Exercisable (in dollars per share)</t>
        </is>
      </c>
      <c r="B20" s="9" t="n">
        <v>31.38</v>
      </c>
      <c r="C20" s="4" t="inlineStr">
        <is>
          <t xml:space="preserve"> </t>
        </is>
      </c>
    </row>
    <row r="21">
      <c r="A21" s="3" t="inlineStr">
        <is>
          <t>Weighted Average Remaining Term</t>
        </is>
      </c>
      <c r="B21" s="4" t="inlineStr">
        <is>
          <t xml:space="preserve"> </t>
        </is>
      </c>
      <c r="C21" s="4" t="inlineStr">
        <is>
          <t xml:space="preserve"> </t>
        </is>
      </c>
    </row>
    <row r="22">
      <c r="A22" s="4" t="inlineStr">
        <is>
          <t>Weighted Average Remaining Term (in years)</t>
        </is>
      </c>
      <c r="B22" s="4" t="inlineStr">
        <is>
          <t>9 years 2 months 26 days</t>
        </is>
      </c>
      <c r="C22" s="4" t="inlineStr">
        <is>
          <t>1 year 8 months 15 days</t>
        </is>
      </c>
    </row>
    <row r="23">
      <c r="A23" s="4" t="inlineStr">
        <is>
          <t>Vested and expected to vest (in years)</t>
        </is>
      </c>
      <c r="B23" s="4" t="inlineStr">
        <is>
          <t>9 years 2 months 26 days</t>
        </is>
      </c>
      <c r="C23" s="4" t="inlineStr">
        <is>
          <t xml:space="preserve"> </t>
        </is>
      </c>
    </row>
    <row r="24">
      <c r="A24" s="4" t="inlineStr">
        <is>
          <t>Exercisable (in years)</t>
        </is>
      </c>
      <c r="B24" s="4" t="inlineStr">
        <is>
          <t>4 years 2 months 4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3263</v>
      </c>
      <c r="C26" s="7" t="n">
        <v>0</v>
      </c>
    </row>
    <row r="27">
      <c r="A27" s="4" t="inlineStr">
        <is>
          <t>Expected to vest</t>
        </is>
      </c>
      <c r="B27" s="6" t="n">
        <v>3263</v>
      </c>
      <c r="C27" s="4" t="inlineStr">
        <is>
          <t xml:space="preserve"> </t>
        </is>
      </c>
    </row>
    <row r="28">
      <c r="A28" s="4" t="inlineStr">
        <is>
          <t>Exercisable</t>
        </is>
      </c>
      <c r="B28" s="7" t="n">
        <v>1</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Fair Value of Stock Option Awards Valuation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as percent)</t>
        </is>
      </c>
      <c r="B4" s="10" t="n">
        <v>0</v>
      </c>
      <c r="C4" s="10" t="n">
        <v>0</v>
      </c>
      <c r="D4" s="10" t="n">
        <v>0</v>
      </c>
    </row>
    <row r="5">
      <c r="A5" s="4" t="inlineStr">
        <is>
          <t>Expected volatility minimum (as percent)</t>
        </is>
      </c>
      <c r="B5" s="10" t="n">
        <v>0.65</v>
      </c>
      <c r="C5" s="10" t="n">
        <v>0.93</v>
      </c>
      <c r="D5" s="10" t="n">
        <v>0.48</v>
      </c>
    </row>
    <row r="6">
      <c r="A6" s="4" t="inlineStr">
        <is>
          <t>Expected volatility maximum (as percent)</t>
        </is>
      </c>
      <c r="B6" s="10" t="n">
        <v>0.74</v>
      </c>
      <c r="C6" s="10" t="n">
        <v>0.97</v>
      </c>
      <c r="D6" s="10" t="n">
        <v>0.93</v>
      </c>
    </row>
    <row r="7">
      <c r="A7" s="4" t="inlineStr">
        <is>
          <t>Risk free interest rate minimum (as percent)</t>
        </is>
      </c>
      <c r="B7" s="14" t="n">
        <v>0.0416</v>
      </c>
      <c r="C7" s="14" t="n">
        <v>0.0417</v>
      </c>
      <c r="D7" s="14" t="n">
        <v>0.0186</v>
      </c>
    </row>
    <row r="8">
      <c r="A8" s="4" t="inlineStr">
        <is>
          <t>Risk free interest rate maximum (as percent)</t>
        </is>
      </c>
      <c r="B8" s="14" t="n">
        <v>0.0465</v>
      </c>
      <c r="C8" s="14" t="n">
        <v>0.0457</v>
      </c>
      <c r="D8" s="14" t="n">
        <v>0.0395</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price (in dollars per share)</t>
        </is>
      </c>
      <c r="B11" s="9" t="n">
        <v>1.55</v>
      </c>
      <c r="C11" s="9" t="n">
        <v>2.44</v>
      </c>
      <c r="D11" s="9" t="n">
        <v>4.68</v>
      </c>
    </row>
    <row r="12">
      <c r="A12" s="4" t="inlineStr">
        <is>
          <t>Expected term (years)</t>
        </is>
      </c>
      <c r="B12" s="4" t="inlineStr">
        <is>
          <t>5 years 5 months 19 days</t>
        </is>
      </c>
      <c r="C12" s="4" t="inlineStr">
        <is>
          <t>6 years 1 month 6 days</t>
        </is>
      </c>
      <c r="D12" s="4" t="inlineStr">
        <is>
          <t>1 year</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 (in dollars per share)</t>
        </is>
      </c>
      <c r="B15" s="9" t="n">
        <v>4.46</v>
      </c>
      <c r="C15" s="9" t="n">
        <v>2.48</v>
      </c>
      <c r="D15" s="9" t="n">
        <v>21.24</v>
      </c>
    </row>
    <row r="16">
      <c r="A16" s="4" t="inlineStr">
        <is>
          <t>Expected term (years)</t>
        </is>
      </c>
      <c r="B16" s="4" t="inlineStr">
        <is>
          <t>6 years 2 months 12 days</t>
        </is>
      </c>
      <c r="C16" s="4" t="inlineStr">
        <is>
          <t>6 years 2 months 12 days</t>
        </is>
      </c>
      <c r="D16" s="4" t="inlineStr">
        <is>
          <t>6 years 2 months 12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2190</v>
      </c>
    </row>
    <row r="5">
      <c r="A5" s="4" t="inlineStr">
        <is>
          <t>Granted (in shares) | shares</t>
        </is>
      </c>
      <c r="B5" s="6" t="n">
        <v>973</v>
      </c>
    </row>
    <row r="6">
      <c r="A6" s="4" t="inlineStr">
        <is>
          <t>Vested (in shares) | shares</t>
        </is>
      </c>
      <c r="B6" s="6" t="n">
        <v>-1431</v>
      </c>
    </row>
    <row r="7">
      <c r="A7" s="4" t="inlineStr">
        <is>
          <t>Forfeited (in shares) | shares</t>
        </is>
      </c>
      <c r="B7" s="6" t="n">
        <v>-629</v>
      </c>
    </row>
    <row r="8">
      <c r="A8" s="4" t="inlineStr">
        <is>
          <t>Outstanding at end of period (in shares) | shares</t>
        </is>
      </c>
      <c r="B8" s="6" t="n">
        <v>1103</v>
      </c>
    </row>
    <row r="9">
      <c r="A9" s="3" t="inlineStr">
        <is>
          <t>Weighted Average Grant-Date Fair Value</t>
        </is>
      </c>
      <c r="B9" s="4" t="inlineStr">
        <is>
          <t xml:space="preserve"> </t>
        </is>
      </c>
    </row>
    <row r="10">
      <c r="A10" s="4" t="inlineStr">
        <is>
          <t>Outstanding at the beginning (in dollars per share) | $ / shares</t>
        </is>
      </c>
      <c r="B10" s="9" t="n">
        <v>3.74</v>
      </c>
    </row>
    <row r="11">
      <c r="A11" s="4" t="inlineStr">
        <is>
          <t>Granted (in dollars per share) | $ / shares</t>
        </is>
      </c>
      <c r="B11" s="11" t="n">
        <v>1.43</v>
      </c>
    </row>
    <row r="12">
      <c r="A12" s="4" t="inlineStr">
        <is>
          <t>Vested (in dollars per share) | $ / shares</t>
        </is>
      </c>
      <c r="B12" s="11" t="n">
        <v>3.64</v>
      </c>
    </row>
    <row r="13">
      <c r="A13" s="4" t="inlineStr">
        <is>
          <t>Forfeited (in dollars per share) | $ / shares</t>
        </is>
      </c>
      <c r="B13" s="11" t="n">
        <v>3.5</v>
      </c>
    </row>
    <row r="14">
      <c r="A14" s="4" t="inlineStr">
        <is>
          <t>Outstanding at the end (in dollars per share) | $ / shares</t>
        </is>
      </c>
      <c r="B14" s="9" t="n">
        <v>1.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omputation of Basic and Diluted Net (Loss)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7" t="n">
        <v>-33956</v>
      </c>
      <c r="C4" s="7" t="n">
        <v>-55712</v>
      </c>
      <c r="D4" s="7" t="n">
        <v>-117559</v>
      </c>
    </row>
    <row r="5">
      <c r="A5" s="4" t="inlineStr">
        <is>
          <t>Net income (loss) from discontinued operations, net of tax</t>
        </is>
      </c>
      <c r="B5" s="6" t="n">
        <v>24028</v>
      </c>
      <c r="C5" s="6" t="n">
        <v>-33610</v>
      </c>
      <c r="D5" s="6" t="n">
        <v>-83767</v>
      </c>
    </row>
    <row r="6">
      <c r="A6" s="4" t="inlineStr">
        <is>
          <t>Less: net income attributable to the redeemable noncontrolling interest</t>
        </is>
      </c>
      <c r="B6" s="6" t="n">
        <v>0</v>
      </c>
      <c r="C6" s="6" t="n">
        <v>0</v>
      </c>
      <c r="D6" s="6" t="n">
        <v>164</v>
      </c>
    </row>
    <row r="7">
      <c r="A7" s="4" t="inlineStr">
        <is>
          <t>Less: net income (loss) attributable to noncontrolling interests</t>
        </is>
      </c>
      <c r="B7" s="6" t="n">
        <v>168</v>
      </c>
      <c r="C7" s="6" t="n">
        <v>-743</v>
      </c>
      <c r="D7" s="6" t="n">
        <v>-533</v>
      </c>
    </row>
    <row r="8">
      <c r="A8" s="4" t="inlineStr">
        <is>
          <t>Net loss attributable to holders of Class A, Class B, and Class C common stock for basic net loss per share</t>
        </is>
      </c>
      <c r="B8" s="6" t="n">
        <v>-10096</v>
      </c>
      <c r="C8" s="6" t="n">
        <v>-88579</v>
      </c>
      <c r="D8" s="6" t="n">
        <v>-200957</v>
      </c>
    </row>
    <row r="9">
      <c r="A9" s="3" t="inlineStr">
        <is>
          <t>Amounts attributable to BuzzFeed, Inc for net loss per common share, basic and diluted:</t>
        </is>
      </c>
      <c r="B9" s="4" t="inlineStr">
        <is>
          <t xml:space="preserve"> </t>
        </is>
      </c>
      <c r="C9" s="4" t="inlineStr">
        <is>
          <t xml:space="preserve"> </t>
        </is>
      </c>
      <c r="D9" s="4" t="inlineStr">
        <is>
          <t xml:space="preserve"> </t>
        </is>
      </c>
    </row>
    <row r="10">
      <c r="A10" s="4" t="inlineStr">
        <is>
          <t>Net loss from continuing operations, basic</t>
        </is>
      </c>
      <c r="B10" s="6" t="n">
        <v>-34124</v>
      </c>
      <c r="C10" s="6" t="n">
        <v>-54969</v>
      </c>
      <c r="D10" s="6" t="n">
        <v>-117190</v>
      </c>
    </row>
    <row r="11">
      <c r="A11" s="4" t="inlineStr">
        <is>
          <t>Net loss from continuing operations, diluted</t>
        </is>
      </c>
      <c r="B11" s="6" t="n">
        <v>-34124</v>
      </c>
      <c r="C11" s="6" t="n">
        <v>-54969</v>
      </c>
      <c r="D11" s="6" t="n">
        <v>-117190</v>
      </c>
    </row>
    <row r="12">
      <c r="A12" s="4" t="inlineStr">
        <is>
          <t>Net income (loss)from discontinued operations, net of tax, basic</t>
        </is>
      </c>
      <c r="B12" s="6" t="n">
        <v>24028</v>
      </c>
      <c r="C12" s="6" t="n">
        <v>-33610</v>
      </c>
      <c r="D12" s="6" t="n">
        <v>-83767</v>
      </c>
    </row>
    <row r="13">
      <c r="A13" s="4" t="inlineStr">
        <is>
          <t>Net income (loss) from discontinued operations, net of tax, diluted</t>
        </is>
      </c>
      <c r="B13" s="6" t="n">
        <v>24028</v>
      </c>
      <c r="C13" s="6" t="n">
        <v>-33610</v>
      </c>
      <c r="D13" s="6" t="n">
        <v>-83767</v>
      </c>
    </row>
    <row r="14">
      <c r="A14" s="4" t="inlineStr">
        <is>
          <t>Net loss attributable to holders of Class A, Class B, and Class C common stock for basic net loss per share</t>
        </is>
      </c>
      <c r="B14" s="6" t="n">
        <v>-10096</v>
      </c>
      <c r="C14" s="6" t="n">
        <v>-88579</v>
      </c>
      <c r="D14" s="6" t="n">
        <v>-200957</v>
      </c>
    </row>
    <row r="15">
      <c r="A15" s="4" t="inlineStr">
        <is>
          <t>Net loss income attributable to BuzzFeed, Inc., diluted</t>
        </is>
      </c>
      <c r="B15" s="7" t="n">
        <v>-10096</v>
      </c>
      <c r="C15" s="7" t="n">
        <v>-88579</v>
      </c>
      <c r="D15" s="7" t="n">
        <v>-200957</v>
      </c>
    </row>
    <row r="16">
      <c r="A16" s="3" t="inlineStr">
        <is>
          <t>Denominator:</t>
        </is>
      </c>
      <c r="B16" s="4" t="inlineStr">
        <is>
          <t xml:space="preserve"> </t>
        </is>
      </c>
      <c r="C16" s="4" t="inlineStr">
        <is>
          <t xml:space="preserve"> </t>
        </is>
      </c>
      <c r="D16" s="4" t="inlineStr">
        <is>
          <t xml:space="preserve"> </t>
        </is>
      </c>
    </row>
    <row r="17">
      <c r="A17" s="4" t="inlineStr">
        <is>
          <t>Weighted average common shares outstanding, basic (in shares)</t>
        </is>
      </c>
      <c r="B17" s="6" t="n">
        <v>37386</v>
      </c>
      <c r="C17" s="6" t="n">
        <v>35766</v>
      </c>
      <c r="D17" s="6" t="n">
        <v>34537</v>
      </c>
    </row>
    <row r="18">
      <c r="A18" s="4" t="inlineStr">
        <is>
          <t>Weighted average common shares outstanding, diluted (in shares)</t>
        </is>
      </c>
      <c r="B18" s="6" t="n">
        <v>37386</v>
      </c>
      <c r="C18" s="6" t="n">
        <v>35766</v>
      </c>
      <c r="D18" s="6" t="n">
        <v>34537</v>
      </c>
    </row>
    <row r="19">
      <c r="A19" s="3" t="inlineStr">
        <is>
          <t>Net (loss) income per common share, basic and diluted:</t>
        </is>
      </c>
      <c r="B19" s="4" t="inlineStr">
        <is>
          <t xml:space="preserve"> </t>
        </is>
      </c>
      <c r="C19" s="4" t="inlineStr">
        <is>
          <t xml:space="preserve"> </t>
        </is>
      </c>
      <c r="D19" s="4" t="inlineStr">
        <is>
          <t xml:space="preserve"> </t>
        </is>
      </c>
    </row>
    <row r="20">
      <c r="A20" s="4" t="inlineStr">
        <is>
          <t>Continuing operations, basic (in dollars per share)</t>
        </is>
      </c>
      <c r="B20" s="9" t="n">
        <v>-0.91</v>
      </c>
      <c r="C20" s="9" t="n">
        <v>-1.54</v>
      </c>
      <c r="D20" s="9" t="n">
        <v>-3.39</v>
      </c>
    </row>
    <row r="21">
      <c r="A21" s="4" t="inlineStr">
        <is>
          <t>Continuing operations, diluted (in dollars per share)</t>
        </is>
      </c>
      <c r="B21" s="11" t="n">
        <v>-0.91</v>
      </c>
      <c r="C21" s="11" t="n">
        <v>-1.54</v>
      </c>
      <c r="D21" s="11" t="n">
        <v>-3.39</v>
      </c>
    </row>
    <row r="22">
      <c r="A22" s="4" t="inlineStr">
        <is>
          <t>Discontinued operations, basic (in dollars per share)</t>
        </is>
      </c>
      <c r="B22" s="11" t="n">
        <v>0.64</v>
      </c>
      <c r="C22" s="11" t="n">
        <v>-0.9399999999999999</v>
      </c>
      <c r="D22" s="11" t="n">
        <v>-2.43</v>
      </c>
    </row>
    <row r="23">
      <c r="A23" s="4" t="inlineStr">
        <is>
          <t>Discontinued operations, diluted (in dollars per share)</t>
        </is>
      </c>
      <c r="B23" s="11" t="n">
        <v>0.64</v>
      </c>
      <c r="C23" s="11" t="n">
        <v>-0.9399999999999999</v>
      </c>
      <c r="D23" s="11" t="n">
        <v>-2.43</v>
      </c>
    </row>
    <row r="24">
      <c r="A24" s="4" t="inlineStr">
        <is>
          <t>Net loss per common share, basic attributable to BuzzFeed, Inc. (in dollars per share)</t>
        </is>
      </c>
      <c r="B24" s="11" t="n">
        <v>-0.27</v>
      </c>
      <c r="C24" s="11" t="n">
        <v>-2.48</v>
      </c>
      <c r="D24" s="11" t="n">
        <v>-5.82</v>
      </c>
    </row>
    <row r="25">
      <c r="A25" s="4" t="inlineStr">
        <is>
          <t>Net loss per common share, diluted attributable to BuzzFeed, Inc. (in dollars per share)</t>
        </is>
      </c>
      <c r="B25" s="9" t="n">
        <v>-0.27</v>
      </c>
      <c r="C25" s="9" t="n">
        <v>-2.48</v>
      </c>
      <c r="D25" s="9" t="n">
        <v>-5.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Securities Excluded From the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omputation of diluted loss per share, as their effect would be anti-dilutive (in shares)</t>
        </is>
      </c>
      <c r="B5" s="6" t="n">
        <v>6882</v>
      </c>
      <c r="C5" s="6" t="n">
        <v>845</v>
      </c>
      <c r="D5" s="6" t="n">
        <v>994</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omputation of diluted loss per share, as their effect would be anti-dilutive (in shares)</t>
        </is>
      </c>
      <c r="B8" s="6" t="n">
        <v>1103</v>
      </c>
      <c r="C8" s="6" t="n">
        <v>2190</v>
      </c>
      <c r="D8" s="6" t="n">
        <v>1874</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the computation of diluted loss per share, as their effect would be anti-dilutive (in shares)</t>
        </is>
      </c>
      <c r="B11" s="6" t="n">
        <v>2469</v>
      </c>
      <c r="C11" s="6" t="n">
        <v>2469</v>
      </c>
      <c r="D11" s="6" t="n">
        <v>2469</v>
      </c>
    </row>
    <row r="12">
      <c r="A12" s="4" t="inlineStr">
        <is>
          <t>Convertible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excluded from the computation of diluted loss per share, as their effect would be anti-dilutive (in shares)</t>
        </is>
      </c>
      <c r="B14" s="6" t="n">
        <v>600</v>
      </c>
      <c r="C14" s="6" t="n">
        <v>3000</v>
      </c>
      <c r="D14" s="6" t="n">
        <v>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BuzzFeed, Inc. (referred to herein, collectively with its subsidiaries, as “BuzzFeed” or the “Company”) is a premier digital media company. Across food, news, pop culture and commerce, our brands drive conversation and inspire what audiences watch, read, and buy now — and into the future. The Company’s iconic, globally-loved brands include BuzzFeed, HuffPost, and Tasty. BuzzFeed derives its revenue primarily from advertising, content, and commerce and other sold to leading brands. The Company has one reportable segment. On December 3, 2021, we consummated a business combination (the “Business Combination”) with 890 5th Avenue Partners, Inc. (“890”), certain wholly-owned subsidiaries of 890, and BuzzFeed, Inc., a Delaware corporation (“Legacy BuzzFeed”). In connection with the Business Combination, we acquired 100% of the membership interests of CM Partners, LLC. CM Partners, LLC, together with Complex Media, Inc., is referred to herein as “Complex Networks.” Following the closing of the Business Combination, 890 was renamed “BuzzFeed, Inc.” The shares and corresponding capital amounts and earnings per share related to Legacy BuzzFeed redeemable convertible preferred stock (other than Series F Preferred Stock and Series G Preferred Stock) and Legacy BuzzFeed common stock prior to the Business Combination were retroactively recast as shares reflecting the Exchange Ratio of 0.306 established in the Business Combination. Shares of Legacy BuzzFeed Series F Preferred Stock and Series G Preferred Stock were restated based on the exchange ratio into 7,720,000 shares of BuzzFeed Class A common stock established in the Business Combination. Additionally, pursuant to subscription agreements entered into in connection with the entry into the merger agreement pursuant to which the Business Combination was consummated, the Company issued, and certain investors purchased, $150.0 million aggregate principal amount of unsecured convertible notes due 2026 (the “Notes”) concurrently with the closing of the Business Combination. The Company repurchased approximately $120.0 million of the Notes in 2024. Additionally, the Company repurchased approximately $0.3 million of the Notes on February 25, 2025, leaving approximately $29.7 million aggregate principal amount of Notes outstanding as of March 14, 2025. Refer to Note 8 herein for additional details. Liquidity and Going Concern The consolidated financial statements have been prepared in accordance with accounting principles generally accepted in the U.S. (“U.S. GAAP”) on a going concern basis, which contemplates the realization of assets and satisfaction of liabilities in the normal course of business. As of the date the accompanying consolidated financial statements were issued (the “issuance date”), the significance of the following adverse conditions were evaluated in accordance with U.S. GAAP. The presence of the following risks and uncertainties associated with the Company’s financial condition may adversely affect the Company’s ability to sustain its operations over the next 12 months beyond the issuance date. Since its inception, the Company has generally incurred significant losses and used net cash flows from operations to grow its owned and operated properties and its iconic brands. During the year ended December 31, 2024, the Company incurred a net loss of $9.9 million (and a net loss of $34.0 million from continuing operations) and used net cash flows from operations of $20.7 million (and net cash used in operating activities from continuing operations was $5.7 million). Additionally, as of December 31, 2024, the Company had unrestricted cash and cash equivalents of $38.6 million to fund its operations and an accumulated deficit of $621.9 million. As described in Note 8 herein, the Company repurchased approximately $120.0 million of the Notes in 2024. Additionally, the Company repurchased approximately $0.3 million of the Notes on February 25, 2025, leaving approximately $29.7 million aggregate principal amount of Notes outstanding as of March 14, 2025. As described in Note 8 herein, each holder of a Note has the right under the indenture governing the Notes to require the Company to repurchase, for cash, all or a portion of the Notes held by such holder (i) at any time on or after March 31, 2025 (or, upon payment of a cash fee of $1.2 million to the holders of the Notes, May 31, 2025), at a repurchase price equal to the principal amount plus accrued and unpaid interest, due within five business days of receipt of the holder’s notes requiring repurchase, or (ii) upon the occurrence of a fundamental change (as defined in the indenture) before the maturity date (i.e., December 3, 2026), at a repurchase price equal to 101% of the principal amount plus accrued and unpaid interest. On February 28, 2024, the Company amended the indenture governing the Notes to provide that, among other things, 95% of the net proceeds of future asset sales must be used to repay the Notes. In the event some or all of the holders of the Notes exercise their put rights, the Company currently does not have sufficient cash on hand or projected cash flows to fund the potential put. The Company’s failure to comply with the provisions of the indenture governing the Notes, including the Company’s failure to repurchase the Notes, as required by the indenture, could trigger an event of default under the indenture, which would allow the holders of Notes to accelerate the maturity of the Notes and require the Company to repay the Notes prior to their maturity. To address its capital needs, the Company may explore options to restructure its outstanding debt, and is working with advisors to optimize its consolidated balance sheet, which may include seeking new debt and / or equity financing in public or private markets. However, the Company can provide no assurance that it will generate sufficient cash inflows from operations, or that it will be successful in obtaining such new financing, or in optimizing its consolidated balance sheet in a manner necessary to fund its obligations as they become due over the next 12 months beyond the issuance date. Additionally, the Company may implement incremental cost savings actions and pursue additional sources of outside capital to supplement its funding obligations as they become due, which includes additional offerings of its Class A common stock under the at-the-market offering (refer to Note 10 herein for additional details), or other issuances of Class A common stock or other securities convertible into or exercisable or exchangeable for our Class A common stock. However, as of the issuance date, no additional sources of outside capital have been secured or were deemed probable of being secured, other than the Company’s at-the-market-offering, which is subject to the conditions contained in the At-The-Market Offering agreement dated June 20, 2023 with Craig-Hallum Capital Group LLC. The Company can provide no assurance it will successfully generate sufficient liquidity to fund its operations for the next 12 months beyond the issuance date, or if necessary, secure additional outside capital (including through the Company’s at-the-market-offering) or implement incremental cost savings. Moreover, on an ongoing basis, the Company is evaluating strategic changes to its operations, including asset divestitures, restructurings, or the discontinuance of unprofitable lines of business. Any such transaction could be material to the Company’s business, financial condition and results of operations. The nature and timing of any such changes depend on a variety of factors, including, as of the applicable time, the Company’s available cash, liquidity and operating performance; its commitments and obligations; its capital requirements; limitations imposed under its credit arrangements; and overall market conditions. As of the issuance date, the Company continues to work with its external advisors to optimize its consolidated balance sheet and evaluate its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Income Before Provision for Income Taxes on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156</v>
      </c>
      <c r="C4" s="7" t="n">
        <v>-59254</v>
      </c>
      <c r="D4" s="7" t="n">
        <v>-108766</v>
      </c>
    </row>
    <row r="5">
      <c r="A5" s="4" t="inlineStr">
        <is>
          <t>Foreign</t>
        </is>
      </c>
      <c r="B5" s="6" t="n">
        <v>-138</v>
      </c>
      <c r="C5" s="6" t="n">
        <v>5144</v>
      </c>
      <c r="D5" s="6" t="n">
        <v>-6063</v>
      </c>
    </row>
    <row r="6">
      <c r="A6" s="4" t="inlineStr">
        <is>
          <t>Total loss before income taxes</t>
        </is>
      </c>
      <c r="B6" s="7" t="n">
        <v>-33294</v>
      </c>
      <c r="C6" s="7" t="n">
        <v>-54110</v>
      </c>
      <c r="D6" s="7" t="n">
        <v>-1148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provision / (benefit)</t>
        </is>
      </c>
      <c r="B3" s="4" t="inlineStr">
        <is>
          <t xml:space="preserve"> </t>
        </is>
      </c>
      <c r="C3" s="4" t="inlineStr">
        <is>
          <t xml:space="preserve"> </t>
        </is>
      </c>
      <c r="D3" s="4" t="inlineStr">
        <is>
          <t xml:space="preserve"> </t>
        </is>
      </c>
    </row>
    <row r="4">
      <c r="A4" s="4" t="inlineStr">
        <is>
          <t>Federal</t>
        </is>
      </c>
      <c r="B4" s="7" t="n">
        <v>0</v>
      </c>
      <c r="C4" s="7" t="n">
        <v>0</v>
      </c>
      <c r="D4" s="7" t="n">
        <v>2</v>
      </c>
    </row>
    <row r="5">
      <c r="A5" s="4" t="inlineStr">
        <is>
          <t>State</t>
        </is>
      </c>
      <c r="B5" s="6" t="n">
        <v>49</v>
      </c>
      <c r="C5" s="6" t="n">
        <v>92</v>
      </c>
      <c r="D5" s="6" t="n">
        <v>77</v>
      </c>
    </row>
    <row r="6">
      <c r="A6" s="4" t="inlineStr">
        <is>
          <t>Foreign</t>
        </is>
      </c>
      <c r="B6" s="6" t="n">
        <v>956</v>
      </c>
      <c r="C6" s="6" t="n">
        <v>-1689</v>
      </c>
      <c r="D6" s="6" t="n">
        <v>2756</v>
      </c>
    </row>
    <row r="7">
      <c r="A7" s="4" t="inlineStr">
        <is>
          <t>Total current provision / (benefit)</t>
        </is>
      </c>
      <c r="B7" s="6" t="n">
        <v>1005</v>
      </c>
      <c r="C7" s="6" t="n">
        <v>-1597</v>
      </c>
      <c r="D7" s="6" t="n">
        <v>2835</v>
      </c>
    </row>
    <row r="8">
      <c r="A8" s="3" t="inlineStr">
        <is>
          <t>Deferred (benefit) / provision</t>
        </is>
      </c>
      <c r="B8" s="4" t="inlineStr">
        <is>
          <t xml:space="preserve"> </t>
        </is>
      </c>
      <c r="C8" s="4" t="inlineStr">
        <is>
          <t xml:space="preserve"> </t>
        </is>
      </c>
      <c r="D8" s="4" t="inlineStr">
        <is>
          <t xml:space="preserve"> </t>
        </is>
      </c>
    </row>
    <row r="9">
      <c r="A9" s="4" t="inlineStr">
        <is>
          <t>Federal</t>
        </is>
      </c>
      <c r="B9" s="6" t="n">
        <v>1</v>
      </c>
      <c r="C9" s="6" t="n">
        <v>3</v>
      </c>
      <c r="D9" s="6" t="n">
        <v>726</v>
      </c>
    </row>
    <row r="10">
      <c r="A10" s="4" t="inlineStr">
        <is>
          <t>State</t>
        </is>
      </c>
      <c r="B10" s="6" t="n">
        <v>11</v>
      </c>
      <c r="C10" s="6" t="n">
        <v>-4</v>
      </c>
      <c r="D10" s="6" t="n">
        <v>230</v>
      </c>
    </row>
    <row r="11">
      <c r="A11" s="4" t="inlineStr">
        <is>
          <t>Foreign</t>
        </is>
      </c>
      <c r="B11" s="6" t="n">
        <v>-355</v>
      </c>
      <c r="C11" s="6" t="n">
        <v>3200</v>
      </c>
      <c r="D11" s="6" t="n">
        <v>-1061</v>
      </c>
    </row>
    <row r="12">
      <c r="A12" s="4" t="inlineStr">
        <is>
          <t>Total deferred (benefit) / provision</t>
        </is>
      </c>
      <c r="B12" s="6" t="n">
        <v>-343</v>
      </c>
      <c r="C12" s="6" t="n">
        <v>3199</v>
      </c>
      <c r="D12" s="6" t="n">
        <v>-105</v>
      </c>
    </row>
    <row r="13">
      <c r="A13" s="3" t="inlineStr">
        <is>
          <t>Total provision / (benefit)</t>
        </is>
      </c>
      <c r="B13" s="4" t="inlineStr">
        <is>
          <t xml:space="preserve"> </t>
        </is>
      </c>
      <c r="C13" s="4" t="inlineStr">
        <is>
          <t xml:space="preserve"> </t>
        </is>
      </c>
      <c r="D13" s="4" t="inlineStr">
        <is>
          <t xml:space="preserve"> </t>
        </is>
      </c>
    </row>
    <row r="14">
      <c r="A14" s="4" t="inlineStr">
        <is>
          <t>Federal</t>
        </is>
      </c>
      <c r="B14" s="6" t="n">
        <v>1</v>
      </c>
      <c r="C14" s="6" t="n">
        <v>3</v>
      </c>
      <c r="D14" s="6" t="n">
        <v>728</v>
      </c>
    </row>
    <row r="15">
      <c r="A15" s="4" t="inlineStr">
        <is>
          <t>State</t>
        </is>
      </c>
      <c r="B15" s="6" t="n">
        <v>60</v>
      </c>
      <c r="C15" s="6" t="n">
        <v>88</v>
      </c>
      <c r="D15" s="6" t="n">
        <v>307</v>
      </c>
    </row>
    <row r="16">
      <c r="A16" s="4" t="inlineStr">
        <is>
          <t>Foreign</t>
        </is>
      </c>
      <c r="B16" s="6" t="n">
        <v>601</v>
      </c>
      <c r="C16" s="6" t="n">
        <v>1511</v>
      </c>
      <c r="D16" s="6" t="n">
        <v>1695</v>
      </c>
    </row>
    <row r="17">
      <c r="A17" s="4" t="inlineStr">
        <is>
          <t>Total provision / (benefit)</t>
        </is>
      </c>
      <c r="B17" s="7" t="n">
        <v>662</v>
      </c>
      <c r="C17" s="7" t="n">
        <v>1602</v>
      </c>
      <c r="D17" s="7" t="n">
        <v>27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Statutory Income Tax Rate On Continuing Operations to the Company's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U.S. federal statutory rate</t>
        </is>
      </c>
      <c r="B4" s="7" t="n">
        <v>-6974</v>
      </c>
      <c r="C4" s="7" t="n">
        <v>-11363</v>
      </c>
      <c r="D4" s="7" t="n">
        <v>-24114</v>
      </c>
    </row>
    <row r="5">
      <c r="A5" s="4" t="inlineStr">
        <is>
          <t>State income taxes</t>
        </is>
      </c>
      <c r="B5" s="6" t="n">
        <v>-793</v>
      </c>
      <c r="C5" s="6" t="n">
        <v>-1331</v>
      </c>
      <c r="D5" s="6" t="n">
        <v>-1045</v>
      </c>
    </row>
    <row r="6">
      <c r="A6" s="4" t="inlineStr">
        <is>
          <t>Permanent differences</t>
        </is>
      </c>
      <c r="B6" s="6" t="n">
        <v>157</v>
      </c>
      <c r="C6" s="6" t="n">
        <v>-50</v>
      </c>
      <c r="D6" s="6" t="n">
        <v>380</v>
      </c>
    </row>
    <row r="7">
      <c r="A7" s="4" t="inlineStr">
        <is>
          <t>Change in valuation allowance</t>
        </is>
      </c>
      <c r="B7" s="6" t="n">
        <v>8230</v>
      </c>
      <c r="C7" s="6" t="n">
        <v>10580</v>
      </c>
      <c r="D7" s="6" t="n">
        <v>12397</v>
      </c>
    </row>
    <row r="8">
      <c r="A8" s="4" t="inlineStr">
        <is>
          <t>Effect of foreign operations</t>
        </is>
      </c>
      <c r="B8" s="6" t="n">
        <v>171</v>
      </c>
      <c r="C8" s="6" t="n">
        <v>1837</v>
      </c>
      <c r="D8" s="6" t="n">
        <v>-147</v>
      </c>
    </row>
    <row r="9">
      <c r="A9" s="4" t="inlineStr">
        <is>
          <t>Stock-based compensation</t>
        </is>
      </c>
      <c r="B9" s="6" t="n">
        <v>733</v>
      </c>
      <c r="C9" s="6" t="n">
        <v>1728</v>
      </c>
      <c r="D9" s="6" t="n">
        <v>4205</v>
      </c>
    </row>
    <row r="10">
      <c r="A10" s="4" t="inlineStr">
        <is>
          <t>Section 162(m)</t>
        </is>
      </c>
      <c r="B10" s="6" t="n">
        <v>261</v>
      </c>
      <c r="C10" s="6" t="n">
        <v>221</v>
      </c>
      <c r="D10" s="6" t="n">
        <v>493</v>
      </c>
    </row>
    <row r="11">
      <c r="A11" s="4" t="inlineStr">
        <is>
          <t>Derivative and warrant liabilities</t>
        </is>
      </c>
      <c r="B11" s="6" t="n">
        <v>288</v>
      </c>
      <c r="C11" s="6" t="n">
        <v>-36</v>
      </c>
      <c r="D11" s="6" t="n">
        <v>-1940</v>
      </c>
    </row>
    <row r="12">
      <c r="A12" s="4" t="inlineStr">
        <is>
          <t>U.S. GILTI inclusion</t>
        </is>
      </c>
      <c r="B12" s="6" t="n">
        <v>-511</v>
      </c>
      <c r="C12" s="6" t="n">
        <v>511</v>
      </c>
      <c r="D12" s="6" t="n">
        <v>139</v>
      </c>
    </row>
    <row r="13">
      <c r="A13" s="4" t="inlineStr">
        <is>
          <t>Goodwill impairment</t>
        </is>
      </c>
      <c r="B13" s="6" t="n">
        <v>0</v>
      </c>
      <c r="C13" s="6" t="n">
        <v>0</v>
      </c>
      <c r="D13" s="6" t="n">
        <v>10615</v>
      </c>
    </row>
    <row r="14">
      <c r="A14" s="4" t="inlineStr">
        <is>
          <t>Effect of change in tax rates</t>
        </is>
      </c>
      <c r="B14" s="6" t="n">
        <v>667</v>
      </c>
      <c r="C14" s="6" t="n">
        <v>6</v>
      </c>
      <c r="D14" s="6" t="n">
        <v>58</v>
      </c>
    </row>
    <row r="15">
      <c r="A15" s="4" t="inlineStr">
        <is>
          <t>Research and development tax credits</t>
        </is>
      </c>
      <c r="B15" s="6" t="n">
        <v>-2135</v>
      </c>
      <c r="C15" s="6" t="n">
        <v>0</v>
      </c>
      <c r="D15" s="6" t="n">
        <v>0</v>
      </c>
    </row>
    <row r="16">
      <c r="A16" s="4" t="inlineStr">
        <is>
          <t>Foreign currency translation and transactions</t>
        </is>
      </c>
      <c r="B16" s="6" t="n">
        <v>356</v>
      </c>
      <c r="C16" s="6" t="n">
        <v>-237</v>
      </c>
      <c r="D16" s="6" t="n">
        <v>560</v>
      </c>
    </row>
    <row r="17">
      <c r="A17" s="4" t="inlineStr">
        <is>
          <t>Other</t>
        </is>
      </c>
      <c r="B17" s="6" t="n">
        <v>212</v>
      </c>
      <c r="C17" s="6" t="n">
        <v>-264</v>
      </c>
      <c r="D17" s="6" t="n">
        <v>1129</v>
      </c>
    </row>
    <row r="18">
      <c r="A18" s="4" t="inlineStr">
        <is>
          <t>Total provision / (benefit)</t>
        </is>
      </c>
      <c r="B18" s="7" t="n">
        <v>662</v>
      </c>
      <c r="C18" s="7" t="n">
        <v>1602</v>
      </c>
      <c r="D18" s="7" t="n">
        <v>27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as percent)</t>
        </is>
      </c>
      <c r="B4" s="4" t="inlineStr">
        <is>
          <t>(2.00%)</t>
        </is>
      </c>
      <c r="C4" s="4" t="inlineStr">
        <is>
          <t>(3.00%)</t>
        </is>
      </c>
      <c r="D4" s="4" t="inlineStr">
        <is>
          <t>(2.40%)</t>
        </is>
      </c>
    </row>
    <row r="5">
      <c r="A5" s="4" t="inlineStr">
        <is>
          <t>Increase in valuation allowance</t>
        </is>
      </c>
      <c r="B5" s="7" t="n">
        <v>8100000</v>
      </c>
      <c r="C5" s="4" t="inlineStr">
        <is>
          <t xml:space="preserve"> </t>
        </is>
      </c>
      <c r="D5" s="4" t="inlineStr">
        <is>
          <t xml:space="preserve"> </t>
        </is>
      </c>
    </row>
    <row r="6">
      <c r="A6" s="4" t="inlineStr">
        <is>
          <t>Operating loss carryforwards, amount applied against taxable gain on disposition of business</t>
        </is>
      </c>
      <c r="B6" s="6" t="n">
        <v>88900000</v>
      </c>
      <c r="C6" s="4" t="inlineStr">
        <is>
          <t xml:space="preserve"> </t>
        </is>
      </c>
      <c r="D6" s="4" t="inlineStr">
        <is>
          <t xml:space="preserve"> </t>
        </is>
      </c>
    </row>
    <row r="7">
      <c r="A7" s="4" t="inlineStr">
        <is>
          <t>Discontinued operation, tax liability, decrease from application of operating loss carryforward</t>
        </is>
      </c>
      <c r="B7" s="6" t="n">
        <v>18500000</v>
      </c>
      <c r="C7" s="4" t="inlineStr">
        <is>
          <t xml:space="preserve"> </t>
        </is>
      </c>
      <c r="D7" s="4" t="inlineStr">
        <is>
          <t xml:space="preserve"> </t>
        </is>
      </c>
    </row>
    <row r="8">
      <c r="A8" s="4" t="inlineStr">
        <is>
          <t>Tax credits</t>
        </is>
      </c>
      <c r="B8" s="6" t="n">
        <v>7500000</v>
      </c>
      <c r="C8" s="4" t="inlineStr">
        <is>
          <t xml:space="preserve"> </t>
        </is>
      </c>
      <c r="D8" s="4" t="inlineStr">
        <is>
          <t xml:space="preserve"> </t>
        </is>
      </c>
    </row>
    <row r="9">
      <c r="A9" s="4" t="inlineStr">
        <is>
          <t>Tax credit carryforward, research, amount utilized to offset taxable income from discontinued operations</t>
        </is>
      </c>
      <c r="B9" s="6" t="n">
        <v>2100000</v>
      </c>
      <c r="C9" s="4" t="inlineStr">
        <is>
          <t xml:space="preserve"> </t>
        </is>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6" t="n">
        <v>298500000</v>
      </c>
      <c r="C12" s="4" t="inlineStr">
        <is>
          <t xml:space="preserve"> </t>
        </is>
      </c>
      <c r="D12" s="4" t="inlineStr">
        <is>
          <t xml:space="preserve"> </t>
        </is>
      </c>
    </row>
    <row r="13">
      <c r="A13" s="4" t="inlineStr">
        <is>
          <t>Net operating losses subject to expiration</t>
        </is>
      </c>
      <c r="B13" s="6" t="n">
        <v>201500000</v>
      </c>
      <c r="C13" s="4" t="inlineStr">
        <is>
          <t xml:space="preserve"> </t>
        </is>
      </c>
      <c r="D13" s="4" t="inlineStr">
        <is>
          <t xml:space="preserve"> </t>
        </is>
      </c>
    </row>
    <row r="14">
      <c r="A14" s="4" t="inlineStr">
        <is>
          <t>Operating losses indefinite lived carryforward</t>
        </is>
      </c>
      <c r="B14" s="7" t="n">
        <v>97000000</v>
      </c>
      <c r="C14" s="4" t="inlineStr">
        <is>
          <t xml:space="preserve"> </t>
        </is>
      </c>
      <c r="D14" s="4" t="inlineStr">
        <is>
          <t xml:space="preserve"> </t>
        </is>
      </c>
    </row>
    <row r="15">
      <c r="A15" s="4" t="inlineStr">
        <is>
          <t>Maximum percentage available to offset future taxable income</t>
        </is>
      </c>
      <c r="B15" s="10" t="n">
        <v>0.8</v>
      </c>
      <c r="C15" s="4" t="inlineStr">
        <is>
          <t xml:space="preserve"> </t>
        </is>
      </c>
      <c r="D15" s="4" t="inlineStr">
        <is>
          <t xml:space="preserve"> </t>
        </is>
      </c>
    </row>
    <row r="16">
      <c r="A16" s="4" t="inlineStr">
        <is>
          <t>Deferred interest expense carryforwards</t>
        </is>
      </c>
      <c r="B16" s="7" t="n">
        <v>210000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es</t>
        </is>
      </c>
      <c r="B19" s="6" t="n">
        <v>11600000</v>
      </c>
      <c r="C19" s="4" t="inlineStr">
        <is>
          <t xml:space="preserve"> </t>
        </is>
      </c>
      <c r="D19" s="4" t="inlineStr">
        <is>
          <t xml:space="preserve"> </t>
        </is>
      </c>
    </row>
    <row r="20">
      <c r="A20" s="4" t="inlineStr">
        <is>
          <t>Net operating losses subject to expiration</t>
        </is>
      </c>
      <c r="B20" s="6" t="n">
        <v>11600000</v>
      </c>
      <c r="C20" s="4" t="inlineStr">
        <is>
          <t xml:space="preserve"> </t>
        </is>
      </c>
      <c r="D20" s="4" t="inlineStr">
        <is>
          <t xml:space="preserve"> </t>
        </is>
      </c>
    </row>
    <row r="21">
      <c r="A21" s="4" t="inlineStr">
        <is>
          <t>Deferred interest expense carryforwards</t>
        </is>
      </c>
      <c r="B21" s="6" t="n">
        <v>400000</v>
      </c>
      <c r="C21" s="4" t="inlineStr">
        <is>
          <t xml:space="preserve"> </t>
        </is>
      </c>
      <c r="D21" s="4" t="inlineStr">
        <is>
          <t xml:space="preserve"> </t>
        </is>
      </c>
    </row>
    <row r="22">
      <c r="A22" s="4" t="inlineStr">
        <is>
          <t>Unrecognized tax benefits</t>
        </is>
      </c>
      <c r="B22" s="6" t="n">
        <v>0</v>
      </c>
      <c r="C22" s="7" t="n">
        <v>0</v>
      </c>
      <c r="D22" s="4" t="inlineStr">
        <is>
          <t xml:space="preserve"> </t>
        </is>
      </c>
    </row>
    <row r="23">
      <c r="A23" s="4" t="inlineStr">
        <is>
          <t>Foreign Tax Jurisdiction | CANADA</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es</t>
        </is>
      </c>
      <c r="B25" s="6" t="n">
        <v>2800000</v>
      </c>
      <c r="C25" s="4" t="inlineStr">
        <is>
          <t xml:space="preserve"> </t>
        </is>
      </c>
      <c r="D25" s="4" t="inlineStr">
        <is>
          <t xml:space="preserve"> </t>
        </is>
      </c>
    </row>
    <row r="26">
      <c r="A26" s="4" t="inlineStr">
        <is>
          <t>Foreign Tax Jurisdiction | JAPA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es</t>
        </is>
      </c>
      <c r="B28" s="6" t="n">
        <v>3400000</v>
      </c>
      <c r="C28" s="4" t="inlineStr">
        <is>
          <t xml:space="preserve"> </t>
        </is>
      </c>
      <c r="D28" s="4" t="inlineStr">
        <is>
          <t xml:space="preserve"> </t>
        </is>
      </c>
    </row>
    <row r="29">
      <c r="A29" s="4" t="inlineStr">
        <is>
          <t>Foreign Tax Jurisdiction | SPAI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Net operating losses</t>
        </is>
      </c>
      <c r="B31" s="6" t="n">
        <v>1300000</v>
      </c>
      <c r="C31" s="4" t="inlineStr">
        <is>
          <t xml:space="preserve"> </t>
        </is>
      </c>
      <c r="D31" s="4" t="inlineStr">
        <is>
          <t xml:space="preserve"> </t>
        </is>
      </c>
    </row>
    <row r="32">
      <c r="A32" s="4" t="inlineStr">
        <is>
          <t>Foreign Tax Jurisdiction | UNITED KINGDOM</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Net operating losses</t>
        </is>
      </c>
      <c r="B34" s="6" t="n">
        <v>14900000</v>
      </c>
      <c r="C34" s="4" t="inlineStr">
        <is>
          <t xml:space="preserve"> </t>
        </is>
      </c>
      <c r="D34" s="4" t="inlineStr">
        <is>
          <t xml:space="preserve"> </t>
        </is>
      </c>
    </row>
    <row r="35">
      <c r="A35" s="4" t="inlineStr">
        <is>
          <t>Foreign Tax Jurisdiction | AUSTRALIA</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Net operating losses</t>
        </is>
      </c>
      <c r="B37" s="7" t="n">
        <v>800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15007</v>
      </c>
      <c r="C3" s="7" t="n">
        <v>104168</v>
      </c>
    </row>
    <row r="4">
      <c r="A4" s="4" t="inlineStr">
        <is>
          <t>Accruals</t>
        </is>
      </c>
      <c r="B4" s="6" t="n">
        <v>2248</v>
      </c>
      <c r="C4" s="6" t="n">
        <v>2119</v>
      </c>
    </row>
    <row r="5">
      <c r="A5" s="4" t="inlineStr">
        <is>
          <t>Stock-based compensation</t>
        </is>
      </c>
      <c r="B5" s="6" t="n">
        <v>747</v>
      </c>
      <c r="C5" s="6" t="n">
        <v>1083</v>
      </c>
    </row>
    <row r="6">
      <c r="A6" s="4" t="inlineStr">
        <is>
          <t>Bad debt</t>
        </is>
      </c>
      <c r="B6" s="6" t="n">
        <v>182</v>
      </c>
      <c r="C6" s="6" t="n">
        <v>255</v>
      </c>
    </row>
    <row r="7">
      <c r="A7" s="4" t="inlineStr">
        <is>
          <t>Interest expense</t>
        </is>
      </c>
      <c r="B7" s="6" t="n">
        <v>5220</v>
      </c>
      <c r="C7" s="6" t="n">
        <v>3630</v>
      </c>
    </row>
    <row r="8">
      <c r="A8" s="4" t="inlineStr">
        <is>
          <t>Lease liabilities</t>
        </is>
      </c>
      <c r="B8" s="6" t="n">
        <v>9069</v>
      </c>
      <c r="C8" s="6" t="n">
        <v>14442</v>
      </c>
    </row>
    <row r="9">
      <c r="A9" s="4" t="inlineStr">
        <is>
          <t>Section 174 capitalized R&amp;D costs</t>
        </is>
      </c>
      <c r="B9" s="6" t="n">
        <v>9521</v>
      </c>
      <c r="C9" s="6" t="n">
        <v>13057</v>
      </c>
    </row>
    <row r="10">
      <c r="A10" s="4" t="inlineStr">
        <is>
          <t>Capitalized production expenses</t>
        </is>
      </c>
      <c r="B10" s="6" t="n">
        <v>213</v>
      </c>
      <c r="C10" s="6" t="n">
        <v>330</v>
      </c>
    </row>
    <row r="11">
      <c r="A11" s="4" t="inlineStr">
        <is>
          <t>Other</t>
        </is>
      </c>
      <c r="B11" s="6" t="n">
        <v>1803</v>
      </c>
      <c r="C11" s="6" t="n">
        <v>1733</v>
      </c>
    </row>
    <row r="12">
      <c r="A12" s="4" t="inlineStr">
        <is>
          <t>Total deferred tax asset</t>
        </is>
      </c>
      <c r="B12" s="6" t="n">
        <v>144010</v>
      </c>
      <c r="C12" s="6" t="n">
        <v>140817</v>
      </c>
    </row>
    <row r="13">
      <c r="A13" s="4" t="inlineStr">
        <is>
          <t>Valuation allowance</t>
        </is>
      </c>
      <c r="B13" s="6" t="n">
        <v>-125613</v>
      </c>
      <c r="C13" s="6" t="n">
        <v>-117526</v>
      </c>
    </row>
    <row r="14">
      <c r="A14" s="4" t="inlineStr">
        <is>
          <t>Net deferred tax asset</t>
        </is>
      </c>
      <c r="B14" s="6" t="n">
        <v>18397</v>
      </c>
      <c r="C14" s="6" t="n">
        <v>23291</v>
      </c>
    </row>
    <row r="15">
      <c r="A15" s="3" t="inlineStr">
        <is>
          <t>Deferred tax liabilities</t>
        </is>
      </c>
      <c r="B15" s="4" t="inlineStr">
        <is>
          <t xml:space="preserve"> </t>
        </is>
      </c>
      <c r="C15" s="4" t="inlineStr">
        <is>
          <t xml:space="preserve"> </t>
        </is>
      </c>
    </row>
    <row r="16">
      <c r="A16" s="4" t="inlineStr">
        <is>
          <t>Deferred state income tax</t>
        </is>
      </c>
      <c r="B16" s="6" t="n">
        <v>-3208</v>
      </c>
      <c r="C16" s="6" t="n">
        <v>-3174</v>
      </c>
    </row>
    <row r="17">
      <c r="A17" s="4" t="inlineStr">
        <is>
          <t>Operating lease, right-of-use asset</t>
        </is>
      </c>
      <c r="B17" s="6" t="n">
        <v>-6960</v>
      </c>
      <c r="C17" s="6" t="n">
        <v>-11334</v>
      </c>
    </row>
    <row r="18">
      <c r="A18" s="4" t="inlineStr">
        <is>
          <t>Depreciation and amortization</t>
        </is>
      </c>
      <c r="B18" s="6" t="n">
        <v>0</v>
      </c>
      <c r="C18" s="6" t="n">
        <v>-710</v>
      </c>
    </row>
    <row r="19">
      <c r="A19" s="4" t="inlineStr">
        <is>
          <t>Intangible assets</t>
        </is>
      </c>
      <c r="B19" s="6" t="n">
        <v>-7938</v>
      </c>
      <c r="C19" s="6" t="n">
        <v>-8105</v>
      </c>
    </row>
    <row r="20">
      <c r="A20" s="4" t="inlineStr">
        <is>
          <t>Total deferred tax liability</t>
        </is>
      </c>
      <c r="B20" s="6" t="n">
        <v>-18106</v>
      </c>
      <c r="C20" s="6" t="n">
        <v>-23323</v>
      </c>
    </row>
    <row r="21">
      <c r="A21" s="4" t="inlineStr">
        <is>
          <t>Net deferred tax asset (liability)</t>
        </is>
      </c>
      <c r="B21" s="7" t="n">
        <v>291</v>
      </c>
      <c r="C21" s="4" t="inlineStr">
        <is>
          <t xml:space="preserve"> </t>
        </is>
      </c>
    </row>
    <row r="22">
      <c r="A22" s="4" t="inlineStr">
        <is>
          <t>Net deferred tax asset (liability)</t>
        </is>
      </c>
      <c r="B22" s="4" t="inlineStr">
        <is>
          <t xml:space="preserve"> </t>
        </is>
      </c>
      <c r="C22" s="7" t="n">
        <v>-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Restructuring Costs (Details) - USD ($) $ in Millions</t>
        </is>
      </c>
      <c r="D1" s="2" t="inlineStr">
        <is>
          <t>1 Months Ended</t>
        </is>
      </c>
      <c r="F1" s="2" t="inlineStr">
        <is>
          <t>4 Months Ended</t>
        </is>
      </c>
      <c r="G1" s="2" t="inlineStr">
        <is>
          <t>12 Months Ended</t>
        </is>
      </c>
    </row>
    <row r="2">
      <c r="B2" s="2" t="inlineStr">
        <is>
          <t>Feb. 06, 2025</t>
        </is>
      </c>
      <c r="C2" s="2" t="inlineStr">
        <is>
          <t>Feb. 21, 2024</t>
        </is>
      </c>
      <c r="D2" s="2" t="inlineStr">
        <is>
          <t>Apr. 30, 2023</t>
        </is>
      </c>
      <c r="E2" s="2" t="inlineStr">
        <is>
          <t>Dec. 31, 2022</t>
        </is>
      </c>
      <c r="F2" s="2" t="inlineStr">
        <is>
          <t>Jun. 30, 2022</t>
        </is>
      </c>
      <c r="G2" s="2" t="inlineStr">
        <is>
          <t>Dec. 31, 2024</t>
        </is>
      </c>
      <c r="H2" s="2" t="inlineStr">
        <is>
          <t>Dec. 31, 2023</t>
        </is>
      </c>
      <c r="I2" s="2" t="inlineStr">
        <is>
          <t>Dec. 31, 2022</t>
        </is>
      </c>
    </row>
    <row r="3">
      <c r="A3" s="4" t="inlineStr">
        <is>
          <t>Commerce Media Holding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imbursement for restructuring costs</t>
        </is>
      </c>
      <c r="B5" s="4" t="inlineStr">
        <is>
          <t xml:space="preserve"> </t>
        </is>
      </c>
      <c r="C5" s="5" t="n">
        <v>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5 Workforce Reduction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ositions eliminated (as percent)</t>
        </is>
      </c>
      <c r="B8" s="10"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4 Workforce Red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ositions eliminated (as percent)</t>
        </is>
      </c>
      <c r="B11" s="4" t="inlineStr">
        <is>
          <t xml:space="preserve"> </t>
        </is>
      </c>
      <c r="C11" s="10" t="n">
        <v>0.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2.9</v>
      </c>
      <c r="H12" s="4" t="inlineStr">
        <is>
          <t xml:space="preserve"> </t>
        </is>
      </c>
      <c r="I12" s="4" t="inlineStr">
        <is>
          <t xml:space="preserve"> </t>
        </is>
      </c>
    </row>
    <row r="13">
      <c r="A13" s="4" t="inlineStr">
        <is>
          <t>2024 Workforce Reduction | Cost of revenue, excluding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13" t="n">
        <v>1.2</v>
      </c>
      <c r="H15" s="4" t="inlineStr">
        <is>
          <t xml:space="preserve"> </t>
        </is>
      </c>
      <c r="I15" s="4" t="inlineStr">
        <is>
          <t xml:space="preserve"> </t>
        </is>
      </c>
    </row>
    <row r="16">
      <c r="A16" s="4" t="inlineStr">
        <is>
          <t>2024 Workforce Reduction | Sales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c r="G18" s="13" t="n">
        <v>1.5</v>
      </c>
      <c r="H18" s="4" t="inlineStr">
        <is>
          <t xml:space="preserve"> </t>
        </is>
      </c>
      <c r="I18" s="4" t="inlineStr">
        <is>
          <t xml:space="preserve"> </t>
        </is>
      </c>
    </row>
    <row r="19">
      <c r="A19" s="4" t="inlineStr">
        <is>
          <t>2024 Workforce Reduction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4" t="inlineStr">
        <is>
          <t xml:space="preserve"> </t>
        </is>
      </c>
      <c r="G21" s="5" t="n">
        <v>0.2</v>
      </c>
      <c r="H21" s="4" t="inlineStr">
        <is>
          <t xml:space="preserve"> </t>
        </is>
      </c>
      <c r="I21" s="4" t="inlineStr">
        <is>
          <t xml:space="preserve"> </t>
        </is>
      </c>
    </row>
    <row r="22">
      <c r="A22" s="4" t="inlineStr">
        <is>
          <t>2023 Workforce Red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ositions eliminated (as percent)</t>
        </is>
      </c>
      <c r="B24" s="4" t="inlineStr">
        <is>
          <t xml:space="preserve"> </t>
        </is>
      </c>
      <c r="C24" s="4" t="inlineStr">
        <is>
          <t xml:space="preserve"> </t>
        </is>
      </c>
      <c r="D24" s="10"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8</v>
      </c>
      <c r="I25" s="4" t="inlineStr">
        <is>
          <t xml:space="preserve"> </t>
        </is>
      </c>
    </row>
    <row r="26">
      <c r="A26" s="4" t="inlineStr">
        <is>
          <t>2023 Workforce Reduction | Cost of revenue, excluding 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4.3</v>
      </c>
      <c r="I28" s="4" t="inlineStr">
        <is>
          <t xml:space="preserve"> </t>
        </is>
      </c>
    </row>
    <row r="29">
      <c r="A29" s="4" t="inlineStr">
        <is>
          <t>2023 Workforce Reduction | Sales and marke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1.3</v>
      </c>
      <c r="I31" s="4" t="inlineStr">
        <is>
          <t xml:space="preserve"> </t>
        </is>
      </c>
    </row>
    <row r="32">
      <c r="A32" s="4" t="inlineStr">
        <is>
          <t>2023 Workforce Reduction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4</v>
      </c>
      <c r="I34" s="4" t="inlineStr">
        <is>
          <t xml:space="preserve"> </t>
        </is>
      </c>
    </row>
    <row r="35">
      <c r="A35" s="4" t="inlineStr">
        <is>
          <t>2023 Workforce Reduction |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8</v>
      </c>
      <c r="I37" s="4" t="inlineStr">
        <is>
          <t xml:space="preserve"> </t>
        </is>
      </c>
    </row>
    <row r="38">
      <c r="A38" s="4" t="inlineStr">
        <is>
          <t>2022 Workforce Red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ositions eliminated (as percent)</t>
        </is>
      </c>
      <c r="B40" s="4" t="inlineStr">
        <is>
          <t xml:space="preserve"> </t>
        </is>
      </c>
      <c r="C40" s="4" t="inlineStr">
        <is>
          <t xml:space="preserve"> </t>
        </is>
      </c>
      <c r="D40" s="4" t="inlineStr">
        <is>
          <t xml:space="preserve"> </t>
        </is>
      </c>
      <c r="E40" s="10" t="n">
        <v>0.12</v>
      </c>
      <c r="F40" s="4" t="inlineStr">
        <is>
          <t xml:space="preserve"> </t>
        </is>
      </c>
      <c r="G40" s="4" t="inlineStr">
        <is>
          <t xml:space="preserve"> </t>
        </is>
      </c>
      <c r="H40" s="4" t="inlineStr">
        <is>
          <t xml:space="preserve"> </t>
        </is>
      </c>
      <c r="I40" s="4" t="inlineStr">
        <is>
          <t xml:space="preserve"> </t>
        </is>
      </c>
    </row>
    <row r="41">
      <c r="A41" s="4" t="inlineStr">
        <is>
          <t>Restructuring costs</t>
        </is>
      </c>
      <c r="B41" s="4" t="inlineStr">
        <is>
          <t xml:space="preserve"> </t>
        </is>
      </c>
      <c r="C41" s="4" t="inlineStr">
        <is>
          <t xml:space="preserve"> </t>
        </is>
      </c>
      <c r="D41" s="4" t="inlineStr">
        <is>
          <t xml:space="preserve"> </t>
        </is>
      </c>
      <c r="E41" s="5" t="n">
        <v>5.3</v>
      </c>
      <c r="F41" s="4" t="inlineStr">
        <is>
          <t xml:space="preserve"> </t>
        </is>
      </c>
      <c r="G41" s="4" t="inlineStr">
        <is>
          <t xml:space="preserve"> </t>
        </is>
      </c>
      <c r="H41" s="4" t="inlineStr">
        <is>
          <t xml:space="preserve"> </t>
        </is>
      </c>
      <c r="I41" s="5" t="n">
        <v>10.2</v>
      </c>
    </row>
    <row r="42">
      <c r="A42" s="4" t="inlineStr">
        <is>
          <t>2022 Workforce Reduction | Cost of revenue, excluding 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5.7</v>
      </c>
    </row>
    <row r="45">
      <c r="A45" s="4" t="inlineStr">
        <is>
          <t>2022 Workforce Reduction | Sales and marke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1.6</v>
      </c>
    </row>
    <row r="48">
      <c r="A48" s="4" t="inlineStr">
        <is>
          <t>2022 Workforce Reduction | 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9</v>
      </c>
    </row>
    <row r="51">
      <c r="A51" s="4" t="inlineStr">
        <is>
          <t>2022 Workforce Reduction | 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uctur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v>
      </c>
    </row>
    <row r="54">
      <c r="A54" s="4" t="inlineStr">
        <is>
          <t>BuzzFeed New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costs</t>
        </is>
      </c>
      <c r="B56" s="4" t="inlineStr">
        <is>
          <t xml:space="preserve"> </t>
        </is>
      </c>
      <c r="C56" s="4" t="inlineStr">
        <is>
          <t xml:space="preserve"> </t>
        </is>
      </c>
      <c r="D56" s="4" t="inlineStr">
        <is>
          <t xml:space="preserve"> </t>
        </is>
      </c>
      <c r="E56" s="4" t="inlineStr">
        <is>
          <t xml:space="preserve"> </t>
        </is>
      </c>
      <c r="F56" s="5" t="n">
        <v>4.9</v>
      </c>
      <c r="G56" s="4" t="inlineStr">
        <is>
          <t xml:space="preserve"> </t>
        </is>
      </c>
      <c r="H56" s="4" t="inlineStr">
        <is>
          <t xml:space="preserve"> </t>
        </is>
      </c>
      <c r="I56" s="4" t="inlineStr">
        <is>
          <t xml:space="preserve"> </t>
        </is>
      </c>
    </row>
  </sheetData>
  <mergeCells count="3">
    <mergeCell ref="A1:A2"/>
    <mergeCell ref="D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Leases - Narrative (Details) $ in Thousands</t>
        </is>
      </c>
      <c r="C1" s="2" t="inlineStr">
        <is>
          <t>12 Months Ended</t>
        </is>
      </c>
    </row>
    <row r="2">
      <c r="B2" s="2" t="inlineStr">
        <is>
          <t>Jul. 08, 2022 USD ($)</t>
        </is>
      </c>
      <c r="C2" s="2" t="inlineStr">
        <is>
          <t>Dec. 31, 2024 USD ($)</t>
        </is>
      </c>
      <c r="D2" s="2" t="inlineStr">
        <is>
          <t>Dec. 31, 2023 USD ($)</t>
        </is>
      </c>
      <c r="E2" s="2" t="inlineStr">
        <is>
          <t>Dec. 31, 2022 USD ($)</t>
        </is>
      </c>
      <c r="F2" s="2" t="inlineStr">
        <is>
          <t>Feb. 21,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onthly rent for sublease</t>
        </is>
      </c>
      <c r="B4" s="7" t="n">
        <v>800</v>
      </c>
      <c r="C4" s="4" t="inlineStr">
        <is>
          <t xml:space="preserve"> </t>
        </is>
      </c>
      <c r="D4" s="4" t="inlineStr">
        <is>
          <t xml:space="preserve"> </t>
        </is>
      </c>
      <c r="E4" s="4" t="inlineStr">
        <is>
          <t xml:space="preserve"> </t>
        </is>
      </c>
      <c r="F4" s="4" t="inlineStr">
        <is>
          <t xml:space="preserve"> </t>
        </is>
      </c>
    </row>
    <row r="5">
      <c r="A5" s="4" t="inlineStr">
        <is>
          <t>Borrowings on Revolving Credit Facility</t>
        </is>
      </c>
      <c r="B5" s="4" t="inlineStr">
        <is>
          <t xml:space="preserve"> </t>
        </is>
      </c>
      <c r="C5" s="7" t="n">
        <v>0</v>
      </c>
      <c r="D5" s="7" t="n">
        <v>2128</v>
      </c>
      <c r="E5" s="7" t="n">
        <v>5000</v>
      </c>
      <c r="F5" s="4" t="inlineStr">
        <is>
          <t xml:space="preserve"> </t>
        </is>
      </c>
    </row>
    <row r="6">
      <c r="A6" s="4" t="inlineStr">
        <is>
          <t>Discontinued Operations, Held-for-Sale or Disposed of by Sale | Complex Networks, Excluding The First We Feast Br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ace sharing license agreement, licensed (in sq ft) | ft²</t>
        </is>
      </c>
      <c r="B8" s="4" t="inlineStr">
        <is>
          <t xml:space="preserve"> </t>
        </is>
      </c>
      <c r="C8" s="4" t="inlineStr">
        <is>
          <t xml:space="preserve"> </t>
        </is>
      </c>
      <c r="D8" s="4" t="inlineStr">
        <is>
          <t xml:space="preserve"> </t>
        </is>
      </c>
      <c r="E8" s="4" t="inlineStr">
        <is>
          <t xml:space="preserve"> </t>
        </is>
      </c>
      <c r="F8" s="6" t="n">
        <v>11500</v>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on Revolving Credit Facility</t>
        </is>
      </c>
      <c r="B11" s="7" t="n">
        <v>450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4282</v>
      </c>
      <c r="C4" s="7" t="n">
        <v>29511</v>
      </c>
      <c r="D4" s="7" t="n">
        <v>30689</v>
      </c>
    </row>
    <row r="5">
      <c r="A5" s="4" t="inlineStr">
        <is>
          <t>Sublease income</t>
        </is>
      </c>
      <c r="B5" s="6" t="n">
        <v>-17386</v>
      </c>
      <c r="C5" s="6" t="n">
        <v>-15694</v>
      </c>
      <c r="D5" s="6" t="n">
        <v>-10428</v>
      </c>
    </row>
    <row r="6">
      <c r="A6" s="4" t="inlineStr">
        <is>
          <t>Total lease cost</t>
        </is>
      </c>
      <c r="B6" s="7" t="n">
        <v>6896</v>
      </c>
      <c r="C6" s="7" t="n">
        <v>13817</v>
      </c>
      <c r="D6" s="7" t="n">
        <v>202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t>
        </is>
      </c>
      <c r="B3" s="7" t="n">
        <v>28562</v>
      </c>
      <c r="C3" s="7" t="n">
        <v>46715</v>
      </c>
    </row>
    <row r="4">
      <c r="A4" s="3" t="inlineStr">
        <is>
          <t>Liabilities</t>
        </is>
      </c>
      <c r="B4" s="4" t="inlineStr">
        <is>
          <t xml:space="preserve"> </t>
        </is>
      </c>
      <c r="C4" s="4" t="inlineStr">
        <is>
          <t xml:space="preserve"> </t>
        </is>
      </c>
    </row>
    <row r="5">
      <c r="A5" s="4" t="inlineStr">
        <is>
          <t>Current lease liabilities</t>
        </is>
      </c>
      <c r="B5" s="6" t="n">
        <v>22084</v>
      </c>
      <c r="C5" s="6" t="n">
        <v>21659</v>
      </c>
    </row>
    <row r="6">
      <c r="A6" s="4" t="inlineStr">
        <is>
          <t>Noncurrent lease liabilities</t>
        </is>
      </c>
      <c r="B6" s="6" t="n">
        <v>15138</v>
      </c>
      <c r="C6" s="6" t="n">
        <v>37820</v>
      </c>
    </row>
    <row r="7">
      <c r="A7" s="4" t="inlineStr">
        <is>
          <t>Total</t>
        </is>
      </c>
      <c r="B7" s="7" t="n">
        <v>37222</v>
      </c>
      <c r="C7" s="7" t="n">
        <v>594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Supplemental Cash Flow Information and Additional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 liabilities</t>
        </is>
      </c>
      <c r="B4" s="7" t="n">
        <v>28264</v>
      </c>
      <c r="C4" s="7" t="n">
        <v>32870</v>
      </c>
      <c r="D4" s="7" t="n">
        <v>34059</v>
      </c>
    </row>
    <row r="5">
      <c r="A5" s="3" t="inlineStr">
        <is>
          <t>Non-cash transactions:</t>
        </is>
      </c>
      <c r="B5" s="4" t="inlineStr">
        <is>
          <t xml:space="preserve"> </t>
        </is>
      </c>
      <c r="C5" s="4" t="inlineStr">
        <is>
          <t xml:space="preserve"> </t>
        </is>
      </c>
      <c r="D5" s="4" t="inlineStr">
        <is>
          <t xml:space="preserve"> </t>
        </is>
      </c>
    </row>
    <row r="6">
      <c r="A6" s="4" t="inlineStr">
        <is>
          <t>Right-of-use assets obtained in exchange for new operating lease liabilities</t>
        </is>
      </c>
      <c r="B6" s="7" t="n">
        <v>0</v>
      </c>
      <c r="C6" s="7" t="n">
        <v>0</v>
      </c>
      <c r="D6" s="7" t="n">
        <v>10192</v>
      </c>
    </row>
    <row r="7">
      <c r="A7" s="4" t="inlineStr">
        <is>
          <t>Weighted average remaining lease term (in years)</t>
        </is>
      </c>
      <c r="B7" s="4" t="inlineStr">
        <is>
          <t>1 year 9 months 18 days</t>
        </is>
      </c>
      <c r="C7" s="4" t="inlineStr">
        <is>
          <t>2 years 8 months 12 days</t>
        </is>
      </c>
      <c r="D7" s="4" t="inlineStr">
        <is>
          <t xml:space="preserve"> </t>
        </is>
      </c>
    </row>
    <row r="8">
      <c r="A8" s="4" t="inlineStr">
        <is>
          <t>Weighted average discount rate (as percent)</t>
        </is>
      </c>
      <c r="B8" s="14" t="n">
        <v>0.1403</v>
      </c>
      <c r="C8" s="14" t="n">
        <v>0.1387</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s and Principles of Consolidation The accompanying consolidated financial statements include the accounts of BuzzFeed, Inc., and its wholly-owned and majority-owned subsidiaries. The Company’s consolidated financial statements are prepared in accordance with U.S. GAAP. All intercompany balances and transactions have been eliminated in consolidation. The Company evaluates its relationships with other entities to identify whether they are variable interest entities (“VIEs”) in accordance with Accounting Standards Codification (“ASC”) 810, Consolidation. In August 2015, the Company signed a Joint Venture Agreement (the “JVA”) with Yahoo Japan to establish and develop operations in Japan. During the year ended December 31, 2022, Yahoo Japan transferred its interests in BuzzFeed Japan to other third parties. During the year ended December 31, 2024, a 3.0% minority interest partner sold its interest in BuzzFeed Japan back to BuzzFeed Japan. As such, BuzzFeed Japan is a joint venture controlled 52.6% by the Company, through its wholly-owned subsidiaries, BuzzFeed UK Limited, and The Huffington Post Holdings LLC and 25.3% by Asahi Shimbun Company and 22.1% by Asahi Broadcasting Group Holdings Corporation Ltd. BuzzFeed Japan carries out the core BuzzFeed business in the Japanese language for the Japanese market. BuzzFeed Japan is included as a consolidated subsidiary in the consolidated financial statements. During 2024, 2023, and 2022, the Company established several production companies created solely for the purpose of producing a single film each, which are considered VIEs. The Company is the primary beneficiary of each production company, as it has the ability to direct the activities that most significantly impact the economic performance of the entities, the obligation to absorb losses, and the right to receive benefits from the entities. As a result, the production companies are included as consolidated subsidiaries in the consolidated financial statements. Reverse Stock Split The Company held its 2024 annual meeting of stockholders on April 25, 2024 (the “2024 Annual Meeting”), and, at the 2024 Annual Meeting, the Company’s stockholders approved the grant of discretionary authority to the Company’s board of directors to (1) amend the Company’s Second Amended and Restated Certificate of Incorporation, as amended (the “Certificate of Incorporation”), to combine outstanding shares of each of the Company’s Class A common stock and the Company’s Class B common stock into a lesser number of outstanding shares of Class A common stock and Class B common stock, as the case may be, at a specific ratio within a range of one-for-two (1-for-2) to a maximum of a one-for-twenty five (1-for-25), with the exact ratio to be determined by the Company’s board of directors in its sole discretion; and (2) effect such reverse stock split, if at all, within one year of the date the proposal was approved by the Company’s stockholders (i.e., by April 25, 2025). The Company’s board of directors subsequently approved effecting a reverse stock split, effective as of May 6, 2024, and fixed a ratio for the reverse stock split at one-for-four (1-for-4). On April 26, 2024, the Company filed an amendment to the Certificate of Incorporation with the Secretary of State of the State of Delaware (the “Certificate of Amendment”). The Certificate of Amendment effected a reverse stock split of the Class A common stock and Class B common stock at a ratio of one-for-four (1-for-4) (the “Reverse Stock Split”), effective as of 12:01 a.m., Eastern Time, on May 6, 2024. The Class A common stock began trading on a split-adjusted basis on Nasdaq on May 6, 2024, under the existing symbol “BZFD,” but the security has a new CUSIP number of 12430A300. The Public Warrants (as defined in Note 4 herein) continued to be traded under the symbol “BZFDW,” and the CUSIP identifier for the Public Warrants remains unchanged. As a result of the Reverse Stock Split, every four shares of the Company’s Class A common stock and the Company’s Class B common stock issued and outstanding immediately prior to the Reverse Stock Split were converted into one share of Class A common stock and Class B common stock, as the case may be, after the Reverse Stock Split. The Reverse Stock Split applied uniformly to all holders of Class A common stock and Class B common stock, and did not alter any stockholder’s percentage interest in the Company, except to the extent that the Reverse Stock Split would have resulted in some stockholders owning a fractional share. No fractional shares were issued in connection with the Reverse Stock Split, as all fractional shares were rounded up to the nearest whole share. Pursuant to the terms of the agreement governing the Public and Private Warrants, fractional shares of Class A common stock will not be issued upon exercise of a warrant, and if a holder of a warrant would be entitled to receive, upon the exercise thereof, a fractional interest in a share of Class A common stock, the Company will round down to the nearest whole number the number of shares of Class A Common Stock to be issued to such holder. Unless otherwise noted, all shares of Class A common stock and Class B common stock, including shares of Class A common stock underlying the Public Warrants and Private Warrants (as defined in Note 4 herein), stock options, restricted stock units, and the Notes, shares of Class A common stock available for grant under the Company’s equity incentive plans, shares of Class A common stock sold and available for sale under the Company’s at-the-market offering, and all conversion ratios, exercise prices, and per share information with respect thereto in the consolidated financial statements have been retroactively adjusted to reflect the one-for-four (1-for-4) Reverse Stock Split, as if the split occurred at the beginning of the earliest period presented in this Annual Report on Form 10-K.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solidated statement of operations; and (iii) assets and liabilities are reported as held for sale in the consolidated balance sheets in the period in which the business is classified as held for sale. The Company concluded the assets of the Complex Networks business, excluding the First We Feast brand, met the criteria for classification for held for sale as of December 31, 2023. Additionally, the Company determined the ultimate disposal, which took place on February 21, 2024 (i.e., the “Complex Disposition”), represented a strategic shift that had a major effect on our operations and financial results. Moreover, the Company concluded the assets of the First We Feast business met the criteria for classification for held for sale as of December 1, 2024. Additionally, the Company determined the ultimate disposal, which took place on December 11, 2024 (i.e., the “First We Feast Disposition”), represented a strategic shift that will have a major effect on our operations and financial results. As such, the results of Complex Networks and First We Feast are presented as discontinued operations in the consolidated financial statements of operations for all periods presented. Prior periods have been adjusted to conform to the current presentation. The assets of Complex Networks have been reflected as assets of discontinued operations in the consolidated balance sheet for the year ended December 31, 2023. The assets and liabilities of First We Feast have been reflected as assets and liabilities of discontinued operations in the consolidated balance sheet for the year ended December 31, 2023 for comparability. Refer to Note 21 herein for additional details. Use of Estimates The preparation of financial statements in conformity with GAAP requires management to make certain estimates and assumptions that affect the reported amounts of assets and liabilities, disclosure of contingent assets and liabilities at the date of the financial statements, and the reported results of operations during the reporting period. Due to the use of estimates inherent in the financial reporting process, actual results could differ from those estimates. Key estimates and assumptions relate primarily to revenue recognition, valuation allowances for deferred income tax assets, allowance for doubtful accounts, fair value of the derivative liability, useful lives of fixed assets, and capitalized software costs. Fair Value Measurements The fair value framework under the applicable authoritative guidance requires the categorization of assets and liabilities into three levels: • Level 1 — inputs are quoted prices (unadjusted) in active markets for identical assets or liabilities. • Level 2 —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 inputs are generally unobservable inputs and typically reflect management’s best estimate of assumptions that market participants would use in pricing the asset or liability.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prepaid and other current assets, accounts payable, accrued expenses, deferred revenue, other current liabilities approximate fair value. Money market funds are categorized as Level 1. The Company’s non-financial assets, which include property and equipment, capitalized software costs, prepaid and other assets, and intangible assets, are not required to be measured at fair value on a recurring basis. However, if certain triggering events occur, or if an annual impairment test is required and the Company is required to evaluate the non- financial asset for impairment, a resulting asset impairment would require that the non-financial asset be recorded at its fair value. Cash and Cash Equivalents Financial instruments that potentially subject the Company to concentration of credit risk consist of cash and cash equivalents. The Company considers instruments with an original maturity of three months or less at the date of purchase to be cash equivalents. The Company’s cash and cash equivalents consist of demand deposits with financial institutions and investments in money market funds. Deposits held with these financial institutions may exceed the amount of insurance provided on such deposits. The associated risk of concentration is mitigated by banking with creditworthy institutions. The Company classifies all cash the use of which is limited by contractual provisions as restricted cash. In the first quarter of 2021, letters of credit totaling $15.5 million were issued under the Revolving Credit Facility (as defined in Note 8 herein), which reduced the remaining borrowing capacity by the same amount. These letters of credit were used in favor of our landlords, relieving us of the requirement to maintain $15.5 million of cash as collateral. On February 21, 2024, in connection with the Complex Disposition discussed within Note 21 herein, the Company terminated the Revolving Credit Facility, except for the $15.5 million in letters of credit outstanding, which were cash collateralized in the amount of $17.1 million and resulted in restricted cash classification on the condensed consolidated balance sheet as of March 31, 2024. However, during the second quarter of 2024, the Company terminated the letters of credit outstanding under the Revolving Credit facility, and therefore the aforementioned $17.1 million is no longer classified as restricted cash as of December 31, 2024. Accounts Receivable and Allowance for Doubtful Accounts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change in the Company’s allowance for doubtful accounts was as follows: Year Ended December 31, 2024 2023 2022 Balance as of January 1, $ 1,424 $ 1,879 $ 1,094 Additions 138 1,407 2,582 Write-offs, net of recoveries (523) (1,862) (1,797) Balance as of December 31, $ 1,039 $ 1,424 $ 1,879 As of December 31, 2024, the Company had one customer that represented 26% of net accounts receivable (i.e., Amazon, primarily for our affiliate commerce transactions). As of December 31, 2023, the Company had one customer that represented 13% of net accounts receivable. The Company had one customer that represented 30% of total revenue for the year ended December 31, 2024 (i.e., Amazon, primarily for our affiliate commerce transactions), two customers that represented 20% and 11% of total revenue for the year ended December 31, 2023, and two customer that represented 14% and 11% of total revenue for the year ended December 31, 2022. One customer, Amazon, accounts for the significant majority of our commerce and other revenues. Film Costs Costs incurred to produce films, which include direct production costs, production overhead, acquisition costs, and development costs, are capitalized when incurred. Capitalized film costs are amortized based upon the ratio of current period revenues to estimated total gross revenues to be earned from the film. Film costs, which were included in prepaid and other assets on the consolidated balance sheets, were as follows: December 31, 2024 December 31, 2023 Individual Monetization: Feature films $ 1,712 $ 1,707 Total $ 1,712 $ 1,707 The Company amortized film costs Film costs are stated at the lower of amortized cost and estimated fair value and are reviewed on a title-by-title basis when an event or change in circumstances indicates that the fair value of a film is less than its unamortized cost. During the years ended December 31, 2024, 2023 or 2022, the Company recorded no impairment charges related to film costs. Production tax incentives reduced capitalized film costs by $0.7 million as of December 31, 2023 (no material change as of December 31, 2024). The Company had receivables related to its production tax credits of $1.3 million and $3.5 million as of December 31, 2024 and 2023, respectively, which are reflected in prepaid and other current assets in our consolidated balance sheets. Property and Equipment Property and equipment is stated at cost, less accumulated depreciation. Depreciation on property and equipment is calculated using the straight-line method over the estimated useful lives of the assets. Leasehold improvements are amortized over the shorter of the lease term or the estimated useful life. The estimated useful lives of property and equipment of each asset category are as follows: Useful Life (Years) Furniture and fixtures 5 Leasehold improvements 7 – 11 Computer equipment 4 Video equipment 3 Capitalized Software Costs The Company capitalizes certain costs incurred for development of websites or software for internal use. The Company capitalizes development costs when preliminary development efforts are successfully completed, management has authorized and committed project funding, and it is probable that the project will be completed and the software will be used as intended. Costs include payroll and payroll-related costs of employees directly associated with the development activities. Costs incurred for enhancements that are expected to result in additional features or functionality are capitalized and amortized over the estimated useful life of the enhancements, generally one Investments For equity investments in entities that the Company does not exercise significant influence over, if the fair value of the investment is not readily determinable, the investment is accounted for at cost, and adjusted for subsequent observable price changes. If the fair value of the investment is readily determinable, the investment is accounted for at fair value. The Company reviews equity investments without readily determinable fair values at each period end to determine whether they have been impaired. As of December 31, 2024 and 2023, the Company had an investment in equity securities of a privately-held company without a readily determinable fair value. During the year ended December 31, 2023, the aforementioned private company underwent a recapitalization, and the Company received approximately 6,000 shares of common stock in a non-monetary transaction, valued at $nil. Prior to the recapitalization, the carrying value of the investment was $3.6 million, and therefore the difference between the carrying value and the fair value was recorded as loss on investment within other expense, net, within the consolidated statement of operations. Furthermore, during the year ended December 31, 2023, the Company exchanged a receivable for a $0.8 million investment in the new capital structure of the aforementioned private company (receiving approximately 500,000 shares of preferred stock). The total carrying value of the investment, included in prepaid and other assets on the consolidated balance sheets, was $0.8 million and $0.8 million as of December 31, 2024 and 2023, respectively. Evaluation of Long-Lived Assets and Impairment The Company reviews its long-lived assets, including capitalized software costs, right-of-use assets, and property and equipment for impairment when events or changes in circumstances indicate that the carrying amount of the asset may not be recoverable. If circumstances require a long-lived asset to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which may include discounted cash flow models, quoted market values and third-party independent appraisals, as considered necessary. Refer to Notes 5, 14, and 20 herein for additional details with respect to an impairment charge the Company recorded during the year ended December 31, 2022 regarding certain long-lived assets. There was no impairment of long-lived assets for the years ended December 31, 2024 or 2023. Revenue Recognition The Company recognizes revenue in a manner that depicts the transfer of promised goods or services to customers in an amount that reflects the consideration to which the entity expects to be entitled in exchange for those goods or services. The Company primarily generates its revenue from advertising services and content, which includes strategic partnerships and promotional content, and from commerce and other arrangements. Advertising The Company generates its advertising revenue from managing a customer’s Internet advertising campaigns to target markets, both via BuzzFeed’s proprietary owned and operated sites, as well as premium publishers (e.g., Facebook and Google). Our performance obligations typically consist of a promised number of ads delivered or a promised number of actions related to the ads (such as impressions or views). Advertising revenue is recognized in the period that the related views, impressions, or actions by users on advertisements are delivered. When ads are placed on the Company’s owned and operated or third parties’ properties, the Company generally recognizes revenue on a gross basis because the Company is primarily responsible for the delivery of the promised services, has pricing discretion, and controls the advertising inventory prior to transfer to the customer. In some cases, the Company utilizes third-party intermediaries to facilitate the sale of advertising to the end customer. In these situations, while the Company is primarily responsible for the delivery of the promised services and controls the advertising inventory prior to transfer to the end customer, the Company typically does not have insight, and does not expect to have insight, into the gross amount paid by the end customer and therefore records as revenue the net amount received from the intermediary. Content The Company generates revenue from creating content, including promotional content, customer advertising, feature films, and content licensing. The Company’s performance obligations typically consist of Company-created content for use by its customers or the delivery of a promised number of actions related to the content (impressions or views). The revenue is recognized when the content, or the related action, is delivered. Commerce and other The Company participates in multiple marketplace arrangements with third parties such as Amazon, whereby the Company provides affiliate links which redirect the audience to purchase products and / or services from the third parties. When the participant purchases a product and / or service, the Company receives a commission fee for that sale from the third parties. The revenue is recognized when a successful sale is made and the commission is earned. Cost of Revenue, Excluding Depreciation and Amortization Cost of revenue, excluding depreciation and amortization, consists primarily of compensation-related expenses and costs incurred for the publishing of editorial, promotional, and news content across all platforms, as well as amounts due to third party websites and platforms to fulfill customers’ advertising campaigns. Production costs paid to third parties and web hosting and advertising serving platform costs are also included in cost of revenue, excluding depreciation and amortization. Sales and Marketing Sales and marketing expenses consist primarily of compensation-related expenses for sales employees. In addition, marketing and sales-related expenses include advertising costs and market research. General and Administrative General and administrative expenses consist primarily of compensation-related expenses for corporate employees. Also, it consists of expenses for facilities, professional services fees, insurance costs, and other general overhead costs. Research and Development Research and development expenses consist primarily of compensation-related expenses incurred for the development of, enhancements to, and maintenance of the Company’s website, technology platforms, and infrastructure. Research and development expenses that do not meet the criteria for capitalization are expensed as incurred. Certain development expenses are capitalized under the provisions of the applicable authoritative guidance, whereby the Company capitalizes costs associated with website and internal-use software systems that have reached the application development stag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Company recognizes tax benefits from uncertain tax positions if it is more likely than not that the tax position will be sustained on examination by the taxing authorities based on the technical merits of the position. The Company made a policy election to treat the income tax with respect to the global intangible low taxed income (“GILTI”) as a period expense when incurred. Stock-Based Compensation Stock-based compensation is recognized as an expense in the consolidated financial statements and is measured at the fair value of the award. The Company recognizes compensation expense for stock awards based on grant date fair value using the Black-Scholes option-pricing model. The Company accounts for forfeitures as they occur. The following table summarizes stock-based compensation cost included in the consolidated statements of operations: Year Ended December 31, 2024 2023 2022 Cost of revenue, excluding depreciation and amortization $ 1,298 $ 752 $ 2,954 Sales and marketing 492 781 2,511 General and administrative 3,297 3,911 9,251 Research and development 1 444 (162) 3,864 $ 5,531 $ 5,282 $ 18,580 _________________________________ (1) The negative stock-based compensation expense for the year ended December 31, 2023 for research and development was primarily due to forfeitures. The Company recognized no income tax benefit in the consolidated statements of operations for stock-based compensation arrangements in 2024, 2023 or 2022. Comprehensive Loss Comprehensive loss includes certain changes in stockholders’ equity that are excluded from net (loss) income, such as cumulative foreign currency translation adjustments, comprehensive income attributed to the redeemable noncontrolling interest, comprehensive (loss) income attributable to noncontrolling interests, and foreign currency translation adjustment attributable to noncontrolling interests. Foreign Currency The functional currency of our foreign subsidiaries is generally the local currency. The financial statements of these subsidiaries are translated into U.S. dollars using month-end rates of exchange for assets and liabilities, and average rates of exchange for revenue, costs, and expenses during the year. Translation gains and losses are recorded in accumulated other comprehensive loss in stockholders’ equity. Transaction gains and losses including intercompany transactions denominated in a currency other than the functional currency of the entity involved are included in exchange gain (loss) within other expense, net in the consolidated statements of operations. The Company does not enter into foreign currency forward exchange contracts or other derivative financial instruments to hedge the effects of adverse fluctuations in foreign currency exchange rates. Recently Adopted Accounting Pronouncements The Company, an emerging growth company (“EGC”), elected to take advantage of the benefits of the extended transition period provided for in Section 7(a)(2)(B) of the Securities Act, as amended, for complying with new or revised accounting standards, which allows the Company to defer adoption of certain accounting standards until those standards would otherwise apply to private companie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adoption of this standard did not have a material impact to the Company’s consolidated financial statements. Refer to Note 16 herein for additional details. In June 2016, the FASB issued ASU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wa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solidated financial statements. Accounting Pronouncements Not Yet Adopted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 In November 2024, the FASB issued ASU 2024-03, “Income Statement - Reporting Comprehensive Income - Expense Disaggregation Disclosures (Subtopic 220-40): Disaggregation of Income Statement Expenses,” which requires companies to disclose disaggregated information of certain expense captions presented on the face of the income statement within continuing operations that include following expense categories, as applicable: (1) purchases of inventory, (2) employee compensation, (3) depreciation, (4) intangible amortization, and (5) depreciation, depletion, and amortization (“DD&amp;A”) recognized as part of oil-and gas-producing activities. This ASU is effective for annual reporting periods beginning after December 15, 2026, and interim reporting periods beginning after December 15, 2027. Com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5554</v>
      </c>
      <c r="C3" s="4" t="inlineStr">
        <is>
          <t xml:space="preserve"> </t>
        </is>
      </c>
    </row>
    <row r="4">
      <c r="A4" s="4" t="inlineStr">
        <is>
          <t>2026</t>
        </is>
      </c>
      <c r="B4" s="6" t="n">
        <v>12735</v>
      </c>
      <c r="C4" s="4" t="inlineStr">
        <is>
          <t xml:space="preserve"> </t>
        </is>
      </c>
    </row>
    <row r="5">
      <c r="A5" s="4" t="inlineStr">
        <is>
          <t>2027</t>
        </is>
      </c>
      <c r="B5" s="6" t="n">
        <v>2416</v>
      </c>
      <c r="C5" s="4" t="inlineStr">
        <is>
          <t xml:space="preserve"> </t>
        </is>
      </c>
    </row>
    <row r="6">
      <c r="A6" s="4" t="inlineStr">
        <is>
          <t>2028</t>
        </is>
      </c>
      <c r="B6" s="6" t="n">
        <v>818</v>
      </c>
      <c r="C6" s="4" t="inlineStr">
        <is>
          <t xml:space="preserve"> </t>
        </is>
      </c>
    </row>
    <row r="7">
      <c r="A7" s="4" t="inlineStr">
        <is>
          <t>2029</t>
        </is>
      </c>
      <c r="B7" s="6" t="n">
        <v>537</v>
      </c>
      <c r="C7" s="4" t="inlineStr">
        <is>
          <t xml:space="preserve"> </t>
        </is>
      </c>
    </row>
    <row r="8">
      <c r="A8" s="4" t="inlineStr">
        <is>
          <t>Thereafter</t>
        </is>
      </c>
      <c r="B8" s="6" t="n">
        <v>0</v>
      </c>
      <c r="C8" s="4" t="inlineStr">
        <is>
          <t xml:space="preserve"> </t>
        </is>
      </c>
    </row>
    <row r="9">
      <c r="A9" s="4" t="inlineStr">
        <is>
          <t>Total lease payments</t>
        </is>
      </c>
      <c r="B9" s="6" t="n">
        <v>42060</v>
      </c>
      <c r="C9" s="4" t="inlineStr">
        <is>
          <t xml:space="preserve"> </t>
        </is>
      </c>
    </row>
    <row r="10">
      <c r="A10" s="4" t="inlineStr">
        <is>
          <t>Less: imputed interest</t>
        </is>
      </c>
      <c r="B10" s="6" t="n">
        <v>-4838</v>
      </c>
      <c r="C10" s="4" t="inlineStr">
        <is>
          <t xml:space="preserve"> </t>
        </is>
      </c>
    </row>
    <row r="11">
      <c r="A11" s="4" t="inlineStr">
        <is>
          <t>Total</t>
        </is>
      </c>
      <c r="B11" s="7" t="n">
        <v>37222</v>
      </c>
      <c r="C11" s="7" t="n">
        <v>594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Receipts to be Received Under Noncancellable Subleases (Details) $ in Thousands</t>
        </is>
      </c>
      <c r="B1" s="2" t="inlineStr">
        <is>
          <t>Dec. 31, 2024 USD ($)</t>
        </is>
      </c>
    </row>
    <row r="2">
      <c r="A2" s="3" t="inlineStr">
        <is>
          <t>Leases [Abstract]</t>
        </is>
      </c>
      <c r="B2" s="4" t="inlineStr">
        <is>
          <t xml:space="preserve"> </t>
        </is>
      </c>
    </row>
    <row r="3">
      <c r="A3" s="4" t="inlineStr">
        <is>
          <t>2025</t>
        </is>
      </c>
      <c r="B3" s="7" t="n">
        <v>16813</v>
      </c>
    </row>
    <row r="4">
      <c r="A4" s="4" t="inlineStr">
        <is>
          <t>2026</t>
        </is>
      </c>
      <c r="B4" s="6" t="n">
        <v>4692</v>
      </c>
    </row>
    <row r="5">
      <c r="A5" s="4" t="inlineStr">
        <is>
          <t>Thereafter</t>
        </is>
      </c>
      <c r="B5" s="6" t="n">
        <v>0</v>
      </c>
    </row>
    <row r="6">
      <c r="A6" s="4" t="inlineStr">
        <is>
          <t>Total</t>
        </is>
      </c>
      <c r="B6" s="7" t="n">
        <v>215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7" customWidth="1" min="5" max="5"/>
    <col width="24" customWidth="1" min="6" max="6"/>
    <col width="24" customWidth="1" min="7" max="7"/>
  </cols>
  <sheetData>
    <row r="1">
      <c r="A1" s="1" t="inlineStr">
        <is>
          <t>Commitments and Contingencies (Details)</t>
        </is>
      </c>
      <c r="B1" s="2" t="inlineStr">
        <is>
          <t>Oct. 31, 2023 USD ($) individual</t>
        </is>
      </c>
      <c r="C1" s="2" t="inlineStr">
        <is>
          <t>Aug. 15, 2023 USD ($) individual</t>
        </is>
      </c>
      <c r="D1" s="2" t="inlineStr">
        <is>
          <t>Aug. 04, 2023 USD ($) individual</t>
        </is>
      </c>
      <c r="E1" s="2" t="inlineStr">
        <is>
          <t>Mar. 15, 2022 arbitration individual</t>
        </is>
      </c>
      <c r="F1" s="2" t="inlineStr">
        <is>
          <t>May 17, 2024 $ / shares</t>
        </is>
      </c>
      <c r="G1" s="2" t="inlineStr">
        <is>
          <t>May 31, 2023 $ /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ecutive trading days, suspension from trading or the delisting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30 days</t>
        </is>
      </c>
    </row>
    <row r="4">
      <c r="A4" s="4" t="inlineStr">
        <is>
          <t>Share price, threshold for delisting (in dollars per share) | $ / shares</t>
        </is>
      </c>
      <c r="B4" s="4" t="inlineStr">
        <is>
          <t xml:space="preserve"> </t>
        </is>
      </c>
      <c r="C4" s="4" t="inlineStr">
        <is>
          <t xml:space="preserve"> </t>
        </is>
      </c>
      <c r="D4" s="4" t="inlineStr">
        <is>
          <t xml:space="preserve"> </t>
        </is>
      </c>
      <c r="E4" s="4" t="inlineStr">
        <is>
          <t xml:space="preserve"> </t>
        </is>
      </c>
      <c r="F4" s="7" t="n">
        <v>1</v>
      </c>
      <c r="G4" s="7" t="n">
        <v>1</v>
      </c>
    </row>
    <row r="5">
      <c r="A5" s="4" t="inlineStr">
        <is>
          <t>Consecutive trading days, before compliance date, suspension from trading or the delisting of common stock (in days)</t>
        </is>
      </c>
      <c r="B5" s="4" t="inlineStr">
        <is>
          <t xml:space="preserve"> </t>
        </is>
      </c>
      <c r="C5" s="4" t="inlineStr">
        <is>
          <t xml:space="preserve"> </t>
        </is>
      </c>
      <c r="D5" s="4" t="inlineStr">
        <is>
          <t xml:space="preserve"> </t>
        </is>
      </c>
      <c r="E5" s="4" t="inlineStr">
        <is>
          <t xml:space="preserve"> </t>
        </is>
      </c>
      <c r="F5" s="4" t="inlineStr">
        <is>
          <t>10 days</t>
        </is>
      </c>
      <c r="G5" s="4" t="inlineStr">
        <is>
          <t xml:space="preserve"> </t>
        </is>
      </c>
    </row>
    <row r="6">
      <c r="A6" s="4" t="inlineStr">
        <is>
          <t>Violation Of VP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 | $</t>
        </is>
      </c>
      <c r="B8" s="7" t="n">
        <v>2500</v>
      </c>
      <c r="C8" s="7" t="n">
        <v>2500</v>
      </c>
      <c r="D8" s="7" t="n">
        <v>2500</v>
      </c>
      <c r="E8" s="4" t="inlineStr">
        <is>
          <t xml:space="preserve"> </t>
        </is>
      </c>
      <c r="F8" s="4" t="inlineStr">
        <is>
          <t xml:space="preserve"> </t>
        </is>
      </c>
      <c r="G8" s="4" t="inlineStr">
        <is>
          <t xml:space="preserve"> </t>
        </is>
      </c>
    </row>
    <row r="9">
      <c r="A9" s="4" t="inlineStr">
        <is>
          <t>Violation of VPP Act - BuzzFeed.com Web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laintiffs</t>
        </is>
      </c>
      <c r="B11" s="4" t="inlineStr">
        <is>
          <t xml:space="preserve"> </t>
        </is>
      </c>
      <c r="C11" s="6" t="n">
        <v>12176</v>
      </c>
      <c r="D11" s="6" t="n">
        <v>8927</v>
      </c>
      <c r="E11" s="4" t="inlineStr">
        <is>
          <t xml:space="preserve"> </t>
        </is>
      </c>
      <c r="F11" s="4" t="inlineStr">
        <is>
          <t xml:space="preserve"> </t>
        </is>
      </c>
      <c r="G11" s="4" t="inlineStr">
        <is>
          <t xml:space="preserve"> </t>
        </is>
      </c>
    </row>
    <row r="12">
      <c r="A12" s="4" t="inlineStr">
        <is>
          <t>Violation Of VPP Act - HuffPost.com Webs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laintiffs</t>
        </is>
      </c>
      <c r="B14" s="6" t="n">
        <v>590</v>
      </c>
      <c r="C14" s="6" t="n">
        <v>5247</v>
      </c>
      <c r="D14" s="4" t="inlineStr">
        <is>
          <t xml:space="preserve"> </t>
        </is>
      </c>
      <c r="E14" s="4" t="inlineStr">
        <is>
          <t xml:space="preserve"> </t>
        </is>
      </c>
      <c r="F14" s="4" t="inlineStr">
        <is>
          <t xml:space="preserve"> </t>
        </is>
      </c>
      <c r="G14" s="4" t="inlineStr">
        <is>
          <t xml:space="preserve"> </t>
        </is>
      </c>
    </row>
    <row r="15">
      <c r="A15" s="4" t="inlineStr">
        <is>
          <t>Mass Arbit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laintiffs</t>
        </is>
      </c>
      <c r="B17" s="4" t="inlineStr">
        <is>
          <t xml:space="preserve"> </t>
        </is>
      </c>
      <c r="C17" s="4" t="inlineStr">
        <is>
          <t xml:space="preserve"> </t>
        </is>
      </c>
      <c r="D17" s="4" t="inlineStr">
        <is>
          <t xml:space="preserve"> </t>
        </is>
      </c>
      <c r="E17" s="6" t="n">
        <v>91</v>
      </c>
      <c r="F17" s="4" t="inlineStr">
        <is>
          <t xml:space="preserve"> </t>
        </is>
      </c>
      <c r="G17" s="4" t="inlineStr">
        <is>
          <t xml:space="preserve"> </t>
        </is>
      </c>
    </row>
    <row r="18">
      <c r="A18" s="4" t="inlineStr">
        <is>
          <t>Number of mass arbitrations | arbitration</t>
        </is>
      </c>
      <c r="B18" s="4" t="inlineStr">
        <is>
          <t xml:space="preserve"> </t>
        </is>
      </c>
      <c r="C18" s="4" t="inlineStr">
        <is>
          <t xml:space="preserve"> </t>
        </is>
      </c>
      <c r="D18" s="4" t="inlineStr">
        <is>
          <t xml:space="preserve"> </t>
        </is>
      </c>
      <c r="E18" s="6" t="n">
        <v>2</v>
      </c>
      <c r="F18" s="4" t="inlineStr">
        <is>
          <t xml:space="preserve"> </t>
        </is>
      </c>
      <c r="G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Segment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sts of goods sold, excluding depreciation and amortization</t>
        </is>
      </c>
      <c r="B4" s="7" t="n">
        <v>105065</v>
      </c>
      <c r="C4" s="7" t="n">
        <v>129782</v>
      </c>
      <c r="D4" s="7" t="n">
        <v>184537</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sts of goods sold, excluding depreciation and amortization</t>
        </is>
      </c>
      <c r="B7" s="6" t="n">
        <v>105065</v>
      </c>
      <c r="C7" s="6" t="n">
        <v>129782</v>
      </c>
      <c r="D7" s="6" t="n">
        <v>184537</v>
      </c>
    </row>
    <row r="8">
      <c r="A8" s="4" t="inlineStr">
        <is>
          <t>Variable costs of goods sold | 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sts of goods sold, excluding depreciation and amortization</t>
        </is>
      </c>
      <c r="B10" s="6" t="n">
        <v>39061</v>
      </c>
      <c r="C10" s="6" t="n">
        <v>45870</v>
      </c>
      <c r="D10" s="6" t="n">
        <v>81874</v>
      </c>
    </row>
    <row r="11">
      <c r="A11" s="4" t="inlineStr">
        <is>
          <t>Fixed costs of goods sold | 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sts of goods sold, excluding depreciation and amortization</t>
        </is>
      </c>
      <c r="B13" s="7" t="n">
        <v>66004</v>
      </c>
      <c r="C13" s="7" t="n">
        <v>83912</v>
      </c>
      <c r="D13" s="7" t="n">
        <v>1026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1</v>
      </c>
      <c r="C4" s="4" t="inlineStr">
        <is>
          <t xml:space="preserve"> </t>
        </is>
      </c>
      <c r="D4" s="4" t="inlineStr">
        <is>
          <t xml:space="preserve"> </t>
        </is>
      </c>
    </row>
    <row r="5">
      <c r="A5" s="4" t="inlineStr">
        <is>
          <t>Number of operating segments</t>
        </is>
      </c>
      <c r="B5" s="6" t="n">
        <v>1</v>
      </c>
      <c r="C5" s="4" t="inlineStr">
        <is>
          <t xml:space="preserve"> </t>
        </is>
      </c>
      <c r="D5" s="4" t="inlineStr">
        <is>
          <t xml:space="preserve"> </t>
        </is>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ggregate total of expenses, amount | $</t>
        </is>
      </c>
      <c r="B8" s="5" t="n">
        <v>118.8</v>
      </c>
      <c r="C8" s="5" t="n">
        <v>156.4</v>
      </c>
      <c r="D8" s="5" t="n">
        <v>25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21" customWidth="1" min="2" max="2"/>
    <col width="33" customWidth="1" min="3" max="3"/>
    <col width="22" customWidth="1" min="4" max="4"/>
    <col width="22" customWidth="1" min="5" max="5"/>
    <col width="22" customWidth="1" min="6" max="6"/>
  </cols>
  <sheetData>
    <row r="1">
      <c r="A1" s="1" t="inlineStr">
        <is>
          <t>Related Party Transactions (Details) impression in Millions</t>
        </is>
      </c>
      <c r="C1" s="2" t="inlineStr">
        <is>
          <t>1 Months Ended</t>
        </is>
      </c>
      <c r="D1" s="2" t="inlineStr">
        <is>
          <t>12 Months Ended</t>
        </is>
      </c>
    </row>
    <row r="2">
      <c r="B2" s="2" t="inlineStr">
        <is>
          <t>Mar. 15, 2023 shares</t>
        </is>
      </c>
      <c r="C2" s="2" t="inlineStr">
        <is>
          <t>Jun. 30, 2021 USD ($) impression</t>
        </is>
      </c>
      <c r="D2" s="2" t="inlineStr">
        <is>
          <t>Dec. 31, 2024 USD ($)</t>
        </is>
      </c>
      <c r="E2" s="2" t="inlineStr">
        <is>
          <t>Dec. 31,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7" t="n">
        <v>189887000</v>
      </c>
      <c r="E4" s="7" t="n">
        <v>230441000</v>
      </c>
      <c r="F4" s="7" t="n">
        <v>325777000</v>
      </c>
    </row>
    <row r="5">
      <c r="A5" s="4" t="inlineStr">
        <is>
          <t>Outstanding receivables</t>
        </is>
      </c>
      <c r="B5" s="4" t="inlineStr">
        <is>
          <t xml:space="preserve"> </t>
        </is>
      </c>
      <c r="C5" s="4" t="inlineStr">
        <is>
          <t xml:space="preserve"> </t>
        </is>
      </c>
      <c r="D5" s="6" t="n">
        <v>48944000</v>
      </c>
      <c r="E5" s="6" t="n">
        <v>70969000</v>
      </c>
      <c r="F5" s="4" t="inlineStr">
        <is>
          <t xml:space="preserve"> </t>
        </is>
      </c>
    </row>
    <row r="6">
      <c r="A6" s="4" t="inlineStr">
        <is>
          <t>Accounts payable</t>
        </is>
      </c>
      <c r="B6" s="4" t="inlineStr">
        <is>
          <t xml:space="preserve"> </t>
        </is>
      </c>
      <c r="C6" s="4" t="inlineStr">
        <is>
          <t xml:space="preserve"> </t>
        </is>
      </c>
      <c r="D6" s="6" t="n">
        <v>14251000</v>
      </c>
      <c r="E6" s="6" t="n">
        <v>45709000</v>
      </c>
      <c r="F6" s="4" t="inlineStr">
        <is>
          <t xml:space="preserve"> </t>
        </is>
      </c>
    </row>
    <row r="7">
      <c r="A7" s="4" t="inlineStr">
        <is>
          <t>Verizon Ventures LLC | Buzzfeed | Verizon Ventur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mmon stock owned by related party</t>
        </is>
      </c>
      <c r="B9" s="10" t="n">
        <v>0.05</v>
      </c>
      <c r="C9" s="4" t="inlineStr">
        <is>
          <t xml:space="preserve"> </t>
        </is>
      </c>
      <c r="D9" s="4" t="inlineStr">
        <is>
          <t xml:space="preserve"> </t>
        </is>
      </c>
      <c r="E9" s="4" t="inlineStr">
        <is>
          <t xml:space="preserve"> </t>
        </is>
      </c>
      <c r="F9" s="4" t="inlineStr">
        <is>
          <t xml:space="preserve"> </t>
        </is>
      </c>
    </row>
    <row r="10">
      <c r="A10" s="4" t="inlineStr">
        <is>
          <t>Verizon Ventures LLC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converted (in shares) | shares</t>
        </is>
      </c>
      <c r="B12" s="6" t="n">
        <v>1619507</v>
      </c>
      <c r="C12" s="4" t="inlineStr">
        <is>
          <t xml:space="preserve"> </t>
        </is>
      </c>
      <c r="D12" s="4" t="inlineStr">
        <is>
          <t xml:space="preserve"> </t>
        </is>
      </c>
      <c r="E12" s="4" t="inlineStr">
        <is>
          <t xml:space="preserve"> </t>
        </is>
      </c>
      <c r="F12" s="4" t="inlineStr">
        <is>
          <t xml:space="preserve"> </t>
        </is>
      </c>
    </row>
    <row r="13">
      <c r="A13" s="4" t="inlineStr">
        <is>
          <t>Related Party | Verizon Ventur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4" t="inlineStr">
        <is>
          <t xml:space="preserve"> </t>
        </is>
      </c>
      <c r="C15" s="4" t="inlineStr">
        <is>
          <t xml:space="preserve"> </t>
        </is>
      </c>
      <c r="D15" s="6" t="n">
        <v>1900000</v>
      </c>
      <c r="E15" s="6" t="n">
        <v>700000</v>
      </c>
      <c r="F15" s="6" t="n">
        <v>0</v>
      </c>
    </row>
    <row r="16">
      <c r="A16" s="4" t="inlineStr">
        <is>
          <t>Related party transaction, amounts of transaction</t>
        </is>
      </c>
      <c r="B16" s="4" t="inlineStr">
        <is>
          <t xml:space="preserve"> </t>
        </is>
      </c>
      <c r="C16" s="4" t="inlineStr">
        <is>
          <t xml:space="preserve"> </t>
        </is>
      </c>
      <c r="D16" s="6" t="n">
        <v>5900000</v>
      </c>
      <c r="E16" s="6" t="n">
        <v>6000000</v>
      </c>
      <c r="F16" s="6" t="n">
        <v>5800000</v>
      </c>
    </row>
    <row r="17">
      <c r="A17" s="4" t="inlineStr">
        <is>
          <t>Outstanding receivables</t>
        </is>
      </c>
      <c r="B17" s="4" t="inlineStr">
        <is>
          <t xml:space="preserve"> </t>
        </is>
      </c>
      <c r="C17" s="4" t="inlineStr">
        <is>
          <t xml:space="preserve"> </t>
        </is>
      </c>
      <c r="D17" s="4" t="inlineStr">
        <is>
          <t xml:space="preserve"> </t>
        </is>
      </c>
      <c r="E17" s="6" t="n">
        <v>0</v>
      </c>
      <c r="F17" s="4" t="inlineStr">
        <is>
          <t xml:space="preserve"> </t>
        </is>
      </c>
    </row>
    <row r="18">
      <c r="A18" s="4" t="inlineStr">
        <is>
          <t>Accounts payable</t>
        </is>
      </c>
      <c r="B18" s="4" t="inlineStr">
        <is>
          <t xml:space="preserve"> </t>
        </is>
      </c>
      <c r="C18" s="4" t="inlineStr">
        <is>
          <t xml:space="preserve"> </t>
        </is>
      </c>
      <c r="D18" s="4" t="inlineStr">
        <is>
          <t xml:space="preserve"> </t>
        </is>
      </c>
      <c r="E18" s="6" t="n">
        <v>0</v>
      </c>
      <c r="F18" s="4" t="inlineStr">
        <is>
          <t xml:space="preserve"> </t>
        </is>
      </c>
    </row>
    <row r="19">
      <c r="A19" s="4" t="inlineStr">
        <is>
          <t>NBCUniversal Medi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related parties</t>
        </is>
      </c>
      <c r="B21" s="4" t="inlineStr">
        <is>
          <t xml:space="preserve"> </t>
        </is>
      </c>
      <c r="C21" s="4" t="inlineStr">
        <is>
          <t xml:space="preserve"> </t>
        </is>
      </c>
      <c r="D21" s="6" t="n">
        <v>600000</v>
      </c>
      <c r="E21" s="6" t="n">
        <v>3200000</v>
      </c>
      <c r="F21" s="6" t="n">
        <v>5300000</v>
      </c>
    </row>
    <row r="22">
      <c r="A22" s="4" t="inlineStr">
        <is>
          <t>NBCUniversal Media, LLC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4" t="inlineStr">
        <is>
          <t xml:space="preserve"> </t>
        </is>
      </c>
      <c r="C24" s="4" t="inlineStr">
        <is>
          <t xml:space="preserve"> </t>
        </is>
      </c>
      <c r="D24" s="7" t="n">
        <v>0</v>
      </c>
      <c r="E24" s="6" t="n">
        <v>0</v>
      </c>
      <c r="F24" s="7" t="n">
        <v>700000</v>
      </c>
    </row>
    <row r="25">
      <c r="A25" s="4" t="inlineStr">
        <is>
          <t>Outstanding receivables</t>
        </is>
      </c>
      <c r="B25" s="4" t="inlineStr">
        <is>
          <t xml:space="preserve"> </t>
        </is>
      </c>
      <c r="C25" s="4" t="inlineStr">
        <is>
          <t xml:space="preserve"> </t>
        </is>
      </c>
      <c r="D25" s="4" t="inlineStr">
        <is>
          <t xml:space="preserve"> </t>
        </is>
      </c>
      <c r="E25" s="6" t="n">
        <v>200000</v>
      </c>
      <c r="F25" s="4" t="inlineStr">
        <is>
          <t xml:space="preserve"> </t>
        </is>
      </c>
    </row>
    <row r="26">
      <c r="A26" s="4" t="inlineStr">
        <is>
          <t>Accounts payable</t>
        </is>
      </c>
      <c r="B26" s="4" t="inlineStr">
        <is>
          <t xml:space="preserve"> </t>
        </is>
      </c>
      <c r="C26" s="4" t="inlineStr">
        <is>
          <t xml:space="preserve"> </t>
        </is>
      </c>
      <c r="D26" s="4" t="inlineStr">
        <is>
          <t xml:space="preserve"> </t>
        </is>
      </c>
      <c r="E26" s="7" t="n">
        <v>200000</v>
      </c>
      <c r="F26" s="4" t="inlineStr">
        <is>
          <t xml:space="preserve"> </t>
        </is>
      </c>
    </row>
    <row r="27">
      <c r="A27" s="4" t="inlineStr">
        <is>
          <t>NBCUniversal Media, LLC | Commercial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editorial promotion expense agreed to provide in each year</t>
        </is>
      </c>
      <c r="B29" s="4" t="inlineStr">
        <is>
          <t xml:space="preserve"> </t>
        </is>
      </c>
      <c r="C29" s="7" t="n">
        <v>1000000</v>
      </c>
      <c r="D29" s="4" t="inlineStr">
        <is>
          <t xml:space="preserve"> </t>
        </is>
      </c>
      <c r="E29" s="4" t="inlineStr">
        <is>
          <t xml:space="preserve"> </t>
        </is>
      </c>
      <c r="F29" s="4" t="inlineStr">
        <is>
          <t xml:space="preserve"> </t>
        </is>
      </c>
    </row>
    <row r="30">
      <c r="A30" s="4" t="inlineStr">
        <is>
          <t>Impression per year | impression</t>
        </is>
      </c>
      <c r="B30" s="4" t="inlineStr">
        <is>
          <t xml:space="preserve"> </t>
        </is>
      </c>
      <c r="C30" s="6" t="n">
        <v>200</v>
      </c>
      <c r="D30" s="4" t="inlineStr">
        <is>
          <t xml:space="preserve"> </t>
        </is>
      </c>
      <c r="E30" s="4" t="inlineStr">
        <is>
          <t xml:space="preserve"> </t>
        </is>
      </c>
      <c r="F30" s="4" t="inlineStr">
        <is>
          <t xml:space="preserve"> </t>
        </is>
      </c>
    </row>
    <row r="31">
      <c r="A31" s="4" t="inlineStr">
        <is>
          <t>NBCUniversal Media, LLC | Commercial Agreement | HuffP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mum editorial promotion expense agreed to provide in each year</t>
        </is>
      </c>
      <c r="B33" s="4" t="inlineStr">
        <is>
          <t xml:space="preserve"> </t>
        </is>
      </c>
      <c r="C33" s="7" t="n">
        <v>1000000</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come taxes, net</t>
        </is>
      </c>
      <c r="B4" s="7" t="n">
        <v>514</v>
      </c>
      <c r="C4" s="7" t="n">
        <v>1296</v>
      </c>
      <c r="D4" s="7" t="n">
        <v>2028</v>
      </c>
    </row>
    <row r="5">
      <c r="A5" s="4" t="inlineStr">
        <is>
          <t>Cash paid for interest</t>
        </is>
      </c>
      <c r="B5" s="6" t="n">
        <v>11926</v>
      </c>
      <c r="C5" s="6" t="n">
        <v>17169</v>
      </c>
      <c r="D5" s="6" t="n">
        <v>15729</v>
      </c>
    </row>
    <row r="6">
      <c r="A6" s="3" t="inlineStr">
        <is>
          <t>Non-cash investing and financing activities:</t>
        </is>
      </c>
      <c r="B6" s="4" t="inlineStr">
        <is>
          <t xml:space="preserve"> </t>
        </is>
      </c>
      <c r="C6" s="4" t="inlineStr">
        <is>
          <t xml:space="preserve"> </t>
        </is>
      </c>
      <c r="D6" s="4" t="inlineStr">
        <is>
          <t xml:space="preserve"> </t>
        </is>
      </c>
    </row>
    <row r="7">
      <c r="A7" s="4" t="inlineStr">
        <is>
          <t>Accounts payable and accrued expenses related to property and equipment</t>
        </is>
      </c>
      <c r="B7" s="6" t="n">
        <v>31</v>
      </c>
      <c r="C7" s="6" t="n">
        <v>134</v>
      </c>
      <c r="D7" s="6" t="n">
        <v>298</v>
      </c>
    </row>
    <row r="8">
      <c r="A8" s="4" t="inlineStr">
        <is>
          <t>Accrued deferred offering costs</t>
        </is>
      </c>
      <c r="B8" s="6" t="n">
        <v>68</v>
      </c>
      <c r="C8" s="6" t="n">
        <v>597</v>
      </c>
      <c r="D8" s="6" t="n">
        <v>0</v>
      </c>
    </row>
    <row r="9">
      <c r="A9" s="4" t="inlineStr">
        <is>
          <t>Exchange of accounts receivable in exchange for investment in equity securities</t>
        </is>
      </c>
      <c r="B9" s="7" t="n">
        <v>0</v>
      </c>
      <c r="C9" s="7" t="n">
        <v>750</v>
      </c>
      <c r="D9"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Dec. 31, 2024</t>
        </is>
      </c>
      <c r="C2" s="2" t="inlineStr">
        <is>
          <t>Dec. 31, 2023</t>
        </is>
      </c>
      <c r="D2" s="2" t="inlineStr">
        <is>
          <t>Dec. 31, 2022</t>
        </is>
      </c>
    </row>
    <row r="3">
      <c r="A3" s="3" t="inlineStr">
        <is>
          <t>Nonoperating Income (Expense) [Abstract]</t>
        </is>
      </c>
      <c r="B3" s="4" t="inlineStr">
        <is>
          <t xml:space="preserve"> </t>
        </is>
      </c>
      <c r="C3" s="4" t="inlineStr">
        <is>
          <t xml:space="preserve"> </t>
        </is>
      </c>
      <c r="D3" s="4" t="inlineStr">
        <is>
          <t xml:space="preserve"> </t>
        </is>
      </c>
    </row>
    <row r="4">
      <c r="A4" s="4" t="inlineStr">
        <is>
          <t>Exchange gain (loss)</t>
        </is>
      </c>
      <c r="B4" s="7" t="n">
        <v>618</v>
      </c>
      <c r="C4" s="7" t="n">
        <v>1103</v>
      </c>
      <c r="D4" s="7" t="n">
        <v>-4612</v>
      </c>
    </row>
    <row r="5">
      <c r="A5" s="4" t="inlineStr">
        <is>
          <t>(Loss) gain on investments</t>
        </is>
      </c>
      <c r="B5" s="6" t="n">
        <v>0</v>
      </c>
      <c r="C5" s="6" t="n">
        <v>-3500</v>
      </c>
      <c r="D5" s="6" t="n">
        <v>1260</v>
      </c>
    </row>
    <row r="6">
      <c r="A6" s="4" t="inlineStr">
        <is>
          <t>Other expense</t>
        </is>
      </c>
      <c r="B6" s="6" t="n">
        <v>-1517</v>
      </c>
      <c r="C6" s="6" t="n">
        <v>-841</v>
      </c>
      <c r="D6" s="6" t="n">
        <v>-1250</v>
      </c>
    </row>
    <row r="7">
      <c r="A7" s="4" t="inlineStr">
        <is>
          <t>Other income</t>
        </is>
      </c>
      <c r="B7" s="6" t="n">
        <v>1973</v>
      </c>
      <c r="C7" s="6" t="n">
        <v>73</v>
      </c>
      <c r="D7" s="6" t="n">
        <v>1026</v>
      </c>
    </row>
    <row r="8">
      <c r="A8" s="4" t="inlineStr">
        <is>
          <t>Loss on partial debt extinguishment</t>
        </is>
      </c>
      <c r="B8" s="6" t="n">
        <v>-3929</v>
      </c>
      <c r="C8" s="6" t="n">
        <v>0</v>
      </c>
      <c r="D8" s="6" t="n">
        <v>0</v>
      </c>
    </row>
    <row r="9">
      <c r="A9" s="4" t="inlineStr">
        <is>
          <t>Gain (loss) on disposition of assets</t>
        </is>
      </c>
      <c r="B9" s="6" t="n">
        <v>1250</v>
      </c>
      <c r="C9" s="6" t="n">
        <v>175</v>
      </c>
      <c r="D9" s="6" t="n">
        <v>500</v>
      </c>
    </row>
    <row r="10">
      <c r="A10" s="4" t="inlineStr">
        <is>
          <t>Total</t>
        </is>
      </c>
      <c r="B10" s="7" t="n">
        <v>-1605</v>
      </c>
      <c r="C10" s="7" t="n">
        <v>-2990</v>
      </c>
      <c r="D10" s="7" t="n">
        <v>-30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mpairment Expense - Narrative (Details) - USD ($) $ in Thousand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Subtenant rent free period (in months)</t>
        </is>
      </c>
      <c r="B4" s="4" t="inlineStr">
        <is>
          <t xml:space="preserve"> </t>
        </is>
      </c>
      <c r="C4" s="4" t="inlineStr">
        <is>
          <t xml:space="preserve"> </t>
        </is>
      </c>
      <c r="D4" s="4" t="inlineStr">
        <is>
          <t>4 months</t>
        </is>
      </c>
    </row>
    <row r="5">
      <c r="A5" s="4" t="inlineStr">
        <is>
          <t>Impairment expense</t>
        </is>
      </c>
      <c r="B5" s="7" t="n">
        <v>0</v>
      </c>
      <c r="C5" s="7" t="n">
        <v>0</v>
      </c>
      <c r="D5" s="7" t="n">
        <v>50546</v>
      </c>
    </row>
    <row r="6">
      <c r="A6" s="4" t="inlineStr">
        <is>
          <t>Goodwill impairment</t>
        </is>
      </c>
      <c r="B6" s="4" t="inlineStr">
        <is>
          <t xml:space="preserve"> </t>
        </is>
      </c>
      <c r="C6" s="4" t="inlineStr">
        <is>
          <t xml:space="preserve"> </t>
        </is>
      </c>
      <c r="D6" s="6" t="n">
        <v>48300</v>
      </c>
    </row>
    <row r="7">
      <c r="A7" s="4" t="inlineStr">
        <is>
          <t>Subleased Property</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Impairment expense</t>
        </is>
      </c>
      <c r="B9" s="4" t="inlineStr">
        <is>
          <t xml:space="preserve"> </t>
        </is>
      </c>
      <c r="C9" s="4" t="inlineStr">
        <is>
          <t xml:space="preserve"> </t>
        </is>
      </c>
      <c r="D9" s="6" t="n">
        <v>2200</v>
      </c>
    </row>
    <row r="10">
      <c r="A10" s="4" t="inlineStr">
        <is>
          <t>Operating lease, impairment loss</t>
        </is>
      </c>
      <c r="B10" s="4" t="inlineStr">
        <is>
          <t xml:space="preserve"> </t>
        </is>
      </c>
      <c r="C10" s="4" t="inlineStr">
        <is>
          <t xml:space="preserve"> </t>
        </is>
      </c>
      <c r="D10" s="6" t="n">
        <v>1400</v>
      </c>
    </row>
    <row r="11">
      <c r="A11" s="4" t="inlineStr">
        <is>
          <t>Impairment of leasehold</t>
        </is>
      </c>
      <c r="B11" s="4" t="inlineStr">
        <is>
          <t xml:space="preserve"> </t>
        </is>
      </c>
      <c r="C11" s="4" t="inlineStr">
        <is>
          <t xml:space="preserve"> </t>
        </is>
      </c>
      <c r="D11" s="7" t="n">
        <v>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Held for Sale, Discontinued Operations, and Disposals - Narrative (Details) £ in Millions</t>
        </is>
      </c>
      <c r="K1" s="2" t="inlineStr">
        <is>
          <t>1 Months Ended</t>
        </is>
      </c>
      <c r="M1" s="2" t="inlineStr">
        <is>
          <t>3 Months Ended</t>
        </is>
      </c>
      <c r="N1" s="2" t="inlineStr">
        <is>
          <t>7 Months Ended</t>
        </is>
      </c>
      <c r="O1" s="2" t="inlineStr">
        <is>
          <t>12 Months Ended</t>
        </is>
      </c>
    </row>
    <row r="2">
      <c r="B2" s="2" t="inlineStr">
        <is>
          <t>Feb. 25, 2025 USD ($)</t>
        </is>
      </c>
      <c r="C2" s="2" t="inlineStr">
        <is>
          <t>Dec. 11, 2024 USD ($)</t>
        </is>
      </c>
      <c r="D2" s="2" t="inlineStr">
        <is>
          <t>Jun. 21, 2024 USD ($)</t>
        </is>
      </c>
      <c r="E2" s="2" t="inlineStr">
        <is>
          <t>Jun. 13, 2024 USD ($)</t>
        </is>
      </c>
      <c r="F2" s="2" t="inlineStr">
        <is>
          <t>Apr. 01, 2024 GBP (£)</t>
        </is>
      </c>
      <c r="G2" s="2" t="inlineStr">
        <is>
          <t>Mar. 28, 2024</t>
        </is>
      </c>
      <c r="H2" s="2" t="inlineStr">
        <is>
          <t>Mar. 07, 2024 USD ($)</t>
        </is>
      </c>
      <c r="I2" s="2" t="inlineStr">
        <is>
          <t>Feb. 28, 2024</t>
        </is>
      </c>
      <c r="J2" s="2" t="inlineStr">
        <is>
          <t>Feb. 21, 2024 USD ($)</t>
        </is>
      </c>
      <c r="K2" s="2" t="inlineStr">
        <is>
          <t>Feb. 28, 2025 USD ($)</t>
        </is>
      </c>
      <c r="L2" s="2" t="inlineStr">
        <is>
          <t>Dec. 31, 2024 USD ($)</t>
        </is>
      </c>
      <c r="M2" s="2" t="inlineStr">
        <is>
          <t>Jun. 30, 2024 USD ($)</t>
        </is>
      </c>
      <c r="N2" s="2" t="inlineStr">
        <is>
          <t>Dec. 31, 2024 USD ($)</t>
        </is>
      </c>
      <c r="O2" s="2" t="inlineStr">
        <is>
          <t>Dec. 31, 2024 USD ($)</t>
        </is>
      </c>
      <c r="P2" s="2" t="inlineStr">
        <is>
          <t>Dec. 31, 2023 USD ($)</t>
        </is>
      </c>
      <c r="Q2" s="2" t="inlineStr">
        <is>
          <t>Dec. 31, 2022 USD ($)</t>
        </is>
      </c>
      <c r="R2" s="2" t="inlineStr">
        <is>
          <t>Mar. 14, 2025 USD ($)</t>
        </is>
      </c>
      <c r="S2" s="2" t="inlineStr">
        <is>
          <t>Jan. 31,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500000</v>
      </c>
      <c r="K4" s="4" t="inlineStr">
        <is>
          <t xml:space="preserve"> </t>
        </is>
      </c>
      <c r="L4" s="7" t="n">
        <v>0</v>
      </c>
      <c r="M4" s="4" t="inlineStr">
        <is>
          <t xml:space="preserve"> </t>
        </is>
      </c>
      <c r="N4" s="7" t="n">
        <v>0</v>
      </c>
      <c r="O4" s="7" t="n">
        <v>0</v>
      </c>
      <c r="P4" s="7" t="n">
        <v>15500000</v>
      </c>
      <c r="Q4" s="4" t="inlineStr">
        <is>
          <t xml:space="preserve"> </t>
        </is>
      </c>
      <c r="R4" s="4" t="inlineStr">
        <is>
          <t xml:space="preserve"> </t>
        </is>
      </c>
      <c r="S4" s="4" t="inlineStr">
        <is>
          <t xml:space="preserve"> </t>
        </is>
      </c>
    </row>
    <row r="5">
      <c r="A5" s="4" t="inlineStr">
        <is>
          <t>Early terminat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v>
      </c>
      <c r="P5" s="6" t="n">
        <v>0</v>
      </c>
      <c r="Q5" s="7" t="n">
        <v>0</v>
      </c>
      <c r="R5" s="4" t="inlineStr">
        <is>
          <t xml:space="preserve"> </t>
        </is>
      </c>
      <c r="S5" s="4" t="inlineStr">
        <is>
          <t xml:space="preserve"> </t>
        </is>
      </c>
    </row>
    <row r="6">
      <c r="A6" s="4" t="inlineStr">
        <is>
          <t>One-time license fe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7386000</v>
      </c>
      <c r="P6" s="6" t="n">
        <v>15694000</v>
      </c>
      <c r="Q6" s="6" t="n">
        <v>10428000</v>
      </c>
      <c r="R6" s="4" t="inlineStr">
        <is>
          <t xml:space="preserve"> </t>
        </is>
      </c>
      <c r="S6" s="4" t="inlineStr">
        <is>
          <t xml:space="preserve"> </t>
        </is>
      </c>
    </row>
    <row r="7">
      <c r="A7" s="4" t="inlineStr">
        <is>
          <t>Independent Digital News and Media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cense agree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sales revenue share (as percent)</t>
        </is>
      </c>
      <c r="B10" s="4" t="inlineStr">
        <is>
          <t xml:space="preserve"> </t>
        </is>
      </c>
      <c r="C10" s="4" t="inlineStr">
        <is>
          <t xml:space="preserve"> </t>
        </is>
      </c>
      <c r="D10" s="4" t="inlineStr">
        <is>
          <t xml:space="preserve"> </t>
        </is>
      </c>
      <c r="E10" s="4" t="inlineStr">
        <is>
          <t xml:space="preserve"> </t>
        </is>
      </c>
      <c r="F10" s="10"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inimum | Independent Digital News and Media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cense fees receivable</t>
        </is>
      </c>
      <c r="B13" s="4" t="inlineStr">
        <is>
          <t xml:space="preserve"> </t>
        </is>
      </c>
      <c r="C13" s="4" t="inlineStr">
        <is>
          <t xml:space="preserve"> </t>
        </is>
      </c>
      <c r="D13" s="4" t="inlineStr">
        <is>
          <t xml:space="preserve"> </t>
        </is>
      </c>
      <c r="E13" s="4" t="inlineStr">
        <is>
          <t xml:space="preserve"> </t>
        </is>
      </c>
      <c r="F13" s="16" t="n">
        <v>0.3</v>
      </c>
      <c r="G13" s="4" t="inlineStr">
        <is>
          <t xml:space="preserve"> </t>
        </is>
      </c>
      <c r="H13" s="4" t="inlineStr">
        <is>
          <t xml:space="preserve"> </t>
        </is>
      </c>
      <c r="I13" s="4" t="inlineStr">
        <is>
          <t xml:space="preserve"> </t>
        </is>
      </c>
      <c r="J13" s="4" t="inlineStr">
        <is>
          <t xml:space="preserve"> </t>
        </is>
      </c>
      <c r="K13" s="4" t="inlineStr">
        <is>
          <t xml:space="preserve"> </t>
        </is>
      </c>
      <c r="L13" s="6" t="n">
        <v>300000</v>
      </c>
      <c r="M13" s="4" t="inlineStr">
        <is>
          <t xml:space="preserve"> </t>
        </is>
      </c>
      <c r="N13" s="6" t="n">
        <v>300000</v>
      </c>
      <c r="O13" s="6" t="n">
        <v>300000</v>
      </c>
      <c r="P13" s="4" t="inlineStr">
        <is>
          <t xml:space="preserve"> </t>
        </is>
      </c>
      <c r="Q13" s="4" t="inlineStr">
        <is>
          <t xml:space="preserve"> </t>
        </is>
      </c>
      <c r="R13" s="4" t="inlineStr">
        <is>
          <t xml:space="preserve"> </t>
        </is>
      </c>
      <c r="S13" s="4" t="inlineStr">
        <is>
          <t xml:space="preserve"> </t>
        </is>
      </c>
    </row>
    <row r="14">
      <c r="A14" s="4" t="inlineStr">
        <is>
          <t>Maximum | Independent Digital News and Media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cense fees receivable</t>
        </is>
      </c>
      <c r="B16" s="4" t="inlineStr">
        <is>
          <t xml:space="preserve"> </t>
        </is>
      </c>
      <c r="C16" s="4" t="inlineStr">
        <is>
          <t xml:space="preserve"> </t>
        </is>
      </c>
      <c r="D16" s="4" t="inlineStr">
        <is>
          <t xml:space="preserve"> </t>
        </is>
      </c>
      <c r="E16" s="4" t="inlineStr">
        <is>
          <t xml:space="preserve"> </t>
        </is>
      </c>
      <c r="F16" s="16" t="n">
        <v>0.5</v>
      </c>
      <c r="G16" s="4" t="inlineStr">
        <is>
          <t xml:space="preserve"> </t>
        </is>
      </c>
      <c r="H16" s="4" t="inlineStr">
        <is>
          <t xml:space="preserve"> </t>
        </is>
      </c>
      <c r="I16" s="4" t="inlineStr">
        <is>
          <t xml:space="preserve"> </t>
        </is>
      </c>
      <c r="J16" s="4" t="inlineStr">
        <is>
          <t xml:space="preserve"> </t>
        </is>
      </c>
      <c r="K16" s="4" t="inlineStr">
        <is>
          <t xml:space="preserve"> </t>
        </is>
      </c>
      <c r="L16" s="6" t="n">
        <v>600000</v>
      </c>
      <c r="M16" s="4" t="inlineStr">
        <is>
          <t xml:space="preserve"> </t>
        </is>
      </c>
      <c r="N16" s="6" t="n">
        <v>600000</v>
      </c>
      <c r="O16" s="6" t="n">
        <v>600000</v>
      </c>
      <c r="P16" s="4" t="inlineStr">
        <is>
          <t xml:space="preserve"> </t>
        </is>
      </c>
      <c r="Q16" s="4" t="inlineStr">
        <is>
          <t xml:space="preserve"> </t>
        </is>
      </c>
      <c r="R16" s="4" t="inlineStr">
        <is>
          <t xml:space="preserve"> </t>
        </is>
      </c>
      <c r="S16" s="4" t="inlineStr">
        <is>
          <t xml:space="preserve"> </t>
        </is>
      </c>
    </row>
    <row r="17">
      <c r="A17" s="4" t="inlineStr">
        <is>
          <t>Commerce Media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ansition services agreement, amount collec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500000</v>
      </c>
      <c r="P19" s="4" t="inlineStr">
        <is>
          <t xml:space="preserve"> </t>
        </is>
      </c>
      <c r="Q19" s="4" t="inlineStr">
        <is>
          <t xml:space="preserve"> </t>
        </is>
      </c>
      <c r="R19" s="4" t="inlineStr">
        <is>
          <t xml:space="preserve"> </t>
        </is>
      </c>
      <c r="S19" s="4" t="inlineStr">
        <is>
          <t xml:space="preserve"> </t>
        </is>
      </c>
    </row>
    <row r="20">
      <c r="A20" s="4" t="inlineStr">
        <is>
          <t>One-time license fe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EAST OP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ransition services agreement, amount collec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00000</v>
      </c>
      <c r="P23" s="4" t="inlineStr">
        <is>
          <t xml:space="preserve"> </t>
        </is>
      </c>
      <c r="Q23" s="4" t="inlineStr">
        <is>
          <t xml:space="preserve"> </t>
        </is>
      </c>
      <c r="R23" s="4" t="inlineStr">
        <is>
          <t xml:space="preserve"> </t>
        </is>
      </c>
      <c r="S23" s="4" t="inlineStr">
        <is>
          <t xml:space="preserve"> </t>
        </is>
      </c>
    </row>
    <row r="24">
      <c r="A24" s="4" t="inlineStr">
        <is>
          <t>Sublease income receivable, month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00000</v>
      </c>
      <c r="M24" s="4" t="inlineStr">
        <is>
          <t xml:space="preserve"> </t>
        </is>
      </c>
      <c r="N24" s="6" t="n">
        <v>100000</v>
      </c>
      <c r="O24" s="6" t="n">
        <v>100000</v>
      </c>
      <c r="P24" s="4" t="inlineStr">
        <is>
          <t xml:space="preserve"> </t>
        </is>
      </c>
      <c r="Q24" s="4" t="inlineStr">
        <is>
          <t xml:space="preserve"> </t>
        </is>
      </c>
      <c r="R24" s="4" t="inlineStr">
        <is>
          <t xml:space="preserve"> </t>
        </is>
      </c>
      <c r="S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payments of long-term debt</t>
        </is>
      </c>
      <c r="B27" s="4" t="inlineStr">
        <is>
          <t xml:space="preserve"> </t>
        </is>
      </c>
      <c r="C27" s="4" t="inlineStr">
        <is>
          <t xml:space="preserve"> </t>
        </is>
      </c>
      <c r="D27" s="7" t="n">
        <v>300000</v>
      </c>
      <c r="E27" s="4" t="inlineStr">
        <is>
          <t xml:space="preserve"> </t>
        </is>
      </c>
      <c r="F27" s="4" t="inlineStr">
        <is>
          <t xml:space="preserve"> </t>
        </is>
      </c>
      <c r="G27" s="4" t="inlineStr">
        <is>
          <t xml:space="preserve"> </t>
        </is>
      </c>
      <c r="H27" s="7" t="n">
        <v>30900000</v>
      </c>
      <c r="I27" s="4" t="inlineStr">
        <is>
          <t xml:space="preserve"> </t>
        </is>
      </c>
      <c r="J27" s="6" t="n">
        <v>30900000</v>
      </c>
      <c r="K27" s="4" t="inlineStr">
        <is>
          <t xml:space="preserve"> </t>
        </is>
      </c>
      <c r="L27" s="4" t="inlineStr">
        <is>
          <t xml:space="preserve"> </t>
        </is>
      </c>
      <c r="M27" s="4" t="inlineStr">
        <is>
          <t xml:space="preserve"> </t>
        </is>
      </c>
      <c r="N27" s="4" t="inlineStr">
        <is>
          <t xml:space="preserve"> </t>
        </is>
      </c>
      <c r="O27" s="6" t="n">
        <v>120000000</v>
      </c>
      <c r="P27" s="4" t="inlineStr">
        <is>
          <t xml:space="preserve"> </t>
        </is>
      </c>
      <c r="Q27" s="4" t="inlineStr">
        <is>
          <t xml:space="preserve"> </t>
        </is>
      </c>
      <c r="R27" s="4" t="inlineStr">
        <is>
          <t xml:space="preserve"> </t>
        </is>
      </c>
      <c r="S27" s="4" t="inlineStr">
        <is>
          <t xml:space="preserve"> </t>
        </is>
      </c>
    </row>
    <row r="28">
      <c r="A28" s="4" t="inlineStr">
        <is>
          <t>Percentage of net proceeds from future asset sales</t>
        </is>
      </c>
      <c r="B28" s="4" t="inlineStr">
        <is>
          <t xml:space="preserve"> </t>
        </is>
      </c>
      <c r="C28" s="11" t="n">
        <v>0.95</v>
      </c>
      <c r="D28" s="4" t="inlineStr">
        <is>
          <t xml:space="preserve"> </t>
        </is>
      </c>
      <c r="E28" s="11" t="n">
        <v>0.95</v>
      </c>
      <c r="F28" s="4" t="inlineStr">
        <is>
          <t xml:space="preserve"> </t>
        </is>
      </c>
      <c r="G28" s="4" t="inlineStr">
        <is>
          <t xml:space="preserve"> </t>
        </is>
      </c>
      <c r="H28" s="4" t="inlineStr">
        <is>
          <t xml:space="preserve"> </t>
        </is>
      </c>
      <c r="I28" s="11" t="n">
        <v>0.95</v>
      </c>
      <c r="J28" s="4" t="inlineStr">
        <is>
          <t xml:space="preserve"> </t>
        </is>
      </c>
      <c r="K28" s="4" t="inlineStr">
        <is>
          <t xml:space="preserve"> </t>
        </is>
      </c>
      <c r="L28" s="11" t="n">
        <v>0.9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30000000</v>
      </c>
      <c r="M29" s="4" t="inlineStr">
        <is>
          <t xml:space="preserve"> </t>
        </is>
      </c>
      <c r="N29" s="6" t="n">
        <v>30000000</v>
      </c>
      <c r="O29" s="6" t="n">
        <v>30000000</v>
      </c>
      <c r="P29" s="6" t="n">
        <v>150000000</v>
      </c>
      <c r="Q29" s="4" t="inlineStr">
        <is>
          <t xml:space="preserve"> </t>
        </is>
      </c>
      <c r="R29" s="4" t="inlineStr">
        <is>
          <t xml:space="preserve"> </t>
        </is>
      </c>
      <c r="S29" s="4" t="inlineStr">
        <is>
          <t xml:space="preserve"> </t>
        </is>
      </c>
    </row>
    <row r="30">
      <c r="A30" s="4" t="inlineStr">
        <is>
          <t>Convertible Deb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payments of long-term debt</t>
        </is>
      </c>
      <c r="B32" s="7"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andby letter of credi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900000</v>
      </c>
    </row>
    <row r="34">
      <c r="A34" s="4" t="inlineStr">
        <is>
          <t>Percentage of net proceeds from future ass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9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7" t="n">
        <v>29700000</v>
      </c>
      <c r="S35" s="4" t="inlineStr">
        <is>
          <t xml:space="preserve"> </t>
        </is>
      </c>
    </row>
    <row r="36">
      <c r="A36" s="4" t="inlineStr">
        <is>
          <t>Convertible Debt | Private Repurchase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payments of long-term debt</t>
        </is>
      </c>
      <c r="B38" s="4" t="inlineStr">
        <is>
          <t xml:space="preserve"> </t>
        </is>
      </c>
      <c r="C38" s="7" t="n">
        <v>1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Debt | Net Proceeds From Dispo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payments of long-term debt</t>
        </is>
      </c>
      <c r="B41" s="4" t="inlineStr">
        <is>
          <t xml:space="preserve"> </t>
        </is>
      </c>
      <c r="C41" s="6" t="n">
        <v>75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756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Debt | Repurchased With Cash On H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ayments of long-term debt</t>
        </is>
      </c>
      <c r="B44" s="4" t="inlineStr">
        <is>
          <t xml:space="preserve"> </t>
        </is>
      </c>
      <c r="C44" s="6" t="n">
        <v>1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ayments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8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crued and unpaid interes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arly termina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payments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55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andby letter of credi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scontinued Operations, Held-for-Sale or Disposed of by Sale | Complex Networks, Excluding The First We Feast Br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divestiture of busine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86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come tax provision (bene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963000</v>
      </c>
      <c r="P57" s="6" t="n">
        <v>0</v>
      </c>
      <c r="Q57" s="6" t="n">
        <v>-685000</v>
      </c>
      <c r="R57" s="4" t="inlineStr">
        <is>
          <t xml:space="preserve"> </t>
        </is>
      </c>
      <c r="S57" s="4" t="inlineStr">
        <is>
          <t xml:space="preserve"> </t>
        </is>
      </c>
    </row>
    <row r="58">
      <c r="A58" s="4" t="inlineStr">
        <is>
          <t>Valuation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9462000</v>
      </c>
      <c r="Q58" s="4" t="inlineStr">
        <is>
          <t xml:space="preserve"> </t>
        </is>
      </c>
      <c r="R58" s="4" t="inlineStr">
        <is>
          <t xml:space="preserve"> </t>
        </is>
      </c>
      <c r="S58" s="4" t="inlineStr">
        <is>
          <t xml:space="preserve"> </t>
        </is>
      </c>
    </row>
    <row r="59">
      <c r="A59" s="4" t="inlineStr">
        <is>
          <t>Gain on measurement of classification to held for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000</v>
      </c>
      <c r="K59" s="4" t="inlineStr">
        <is>
          <t xml:space="preserve"> </t>
        </is>
      </c>
      <c r="L59" s="4" t="inlineStr">
        <is>
          <t xml:space="preserve"> </t>
        </is>
      </c>
      <c r="M59" s="4" t="inlineStr">
        <is>
          <t xml:space="preserve"> </t>
        </is>
      </c>
      <c r="N59" s="4" t="inlineStr">
        <is>
          <t xml:space="preserve"> </t>
        </is>
      </c>
      <c r="O59" s="6" t="n">
        <v>854000</v>
      </c>
      <c r="P59" s="6" t="n">
        <v>-9462000</v>
      </c>
      <c r="Q59" s="6" t="n">
        <v>0</v>
      </c>
      <c r="R59" s="4" t="inlineStr">
        <is>
          <t xml:space="preserve"> </t>
        </is>
      </c>
      <c r="S59" s="4" t="inlineStr">
        <is>
          <t xml:space="preserve"> </t>
        </is>
      </c>
    </row>
    <row r="60">
      <c r="A60" s="4" t="inlineStr">
        <is>
          <t>Loss from discontinued operation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8600000</v>
      </c>
      <c r="K60" s="4" t="inlineStr">
        <is>
          <t xml:space="preserve"> </t>
        </is>
      </c>
      <c r="L60" s="4" t="inlineStr">
        <is>
          <t xml:space="preserve"> </t>
        </is>
      </c>
      <c r="M60" s="4" t="inlineStr">
        <is>
          <t xml:space="preserve"> </t>
        </is>
      </c>
      <c r="N60" s="4" t="inlineStr">
        <is>
          <t xml:space="preserve"> </t>
        </is>
      </c>
      <c r="O60" s="6" t="n">
        <v>8587000</v>
      </c>
      <c r="P60" s="6" t="n">
        <v>28990000</v>
      </c>
      <c r="Q60" s="6" t="n">
        <v>61520000</v>
      </c>
      <c r="R60" s="4" t="inlineStr">
        <is>
          <t xml:space="preserve"> </t>
        </is>
      </c>
      <c r="S60" s="4" t="inlineStr">
        <is>
          <t xml:space="preserve"> </t>
        </is>
      </c>
    </row>
    <row r="61">
      <c r="A61" s="4" t="inlineStr">
        <is>
          <t>Discontinued Operations, Held-for-Sale or Disposed of by Sale | Complex Networks, Excluding The First We Feast Brand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expense allocation (as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20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iscontinued Operations, Held-for-Sale or Disposed of by Sale | First We Fe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divestiture of businesses</t>
        </is>
      </c>
      <c r="B66" s="4" t="inlineStr">
        <is>
          <t xml:space="preserve"> </t>
        </is>
      </c>
      <c r="C66" s="7" t="n">
        <v>82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come tax provision (bene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627000</v>
      </c>
      <c r="P67" s="6" t="n">
        <v>0</v>
      </c>
      <c r="Q67" s="6" t="n">
        <v>-18000</v>
      </c>
      <c r="R67" s="4" t="inlineStr">
        <is>
          <t xml:space="preserve"> </t>
        </is>
      </c>
      <c r="S67" s="4" t="inlineStr">
        <is>
          <t xml:space="preserve"> </t>
        </is>
      </c>
    </row>
    <row r="68">
      <c r="A68" s="4" t="inlineStr">
        <is>
          <t>Gain on measurement of classification to held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2600000</v>
      </c>
      <c r="P68" s="6" t="n">
        <v>0</v>
      </c>
      <c r="Q68" s="6" t="n">
        <v>0</v>
      </c>
      <c r="R68" s="4" t="inlineStr">
        <is>
          <t xml:space="preserve"> </t>
        </is>
      </c>
      <c r="S68" s="4" t="inlineStr">
        <is>
          <t xml:space="preserve"> </t>
        </is>
      </c>
    </row>
    <row r="69">
      <c r="A69" s="4" t="inlineStr">
        <is>
          <t>Loss from discontinued operation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35205000</v>
      </c>
      <c r="P69" s="7" t="n">
        <v>4620000</v>
      </c>
      <c r="Q69" s="7" t="n">
        <v>22950000</v>
      </c>
      <c r="R69" s="4" t="inlineStr">
        <is>
          <t xml:space="preserve"> </t>
        </is>
      </c>
      <c r="S69" s="4" t="inlineStr">
        <is>
          <t xml:space="preserve"> </t>
        </is>
      </c>
    </row>
    <row r="70">
      <c r="A70" s="4" t="inlineStr">
        <is>
          <t>Discontinued Operations, Held-for-Sale or Disposed of by Sale | First We Feast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expense allocation (as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63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isposal Group, Disposed of by Sale, Not Discontinued Operations | Bring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divestiture of busine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4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age of assets sold</t>
        </is>
      </c>
      <c r="B76" s="4" t="inlineStr">
        <is>
          <t xml:space="preserve"> </t>
        </is>
      </c>
      <c r="C76" s="4" t="inlineStr">
        <is>
          <t xml:space="preserve"> </t>
        </is>
      </c>
      <c r="D76" s="4" t="inlineStr">
        <is>
          <t xml:space="preserve"> </t>
        </is>
      </c>
      <c r="E76" s="10"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isposal group, including discontinued operation, consideration</t>
        </is>
      </c>
      <c r="B77" s="4" t="inlineStr">
        <is>
          <t xml:space="preserve"> </t>
        </is>
      </c>
      <c r="C77" s="4" t="inlineStr">
        <is>
          <t xml:space="preserve"> </t>
        </is>
      </c>
      <c r="D77" s="4" t="inlineStr">
        <is>
          <t xml:space="preserve"> </t>
        </is>
      </c>
      <c r="E77" s="7" t="n">
        <v>13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isposal Group, Disposed of by Sale, Not Discontinued Operations | BringMe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divestiture of busine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3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isposal Group, Disposed of by Sale, Not Discontinued Operations | BringMe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payments of long-term debt</t>
        </is>
      </c>
      <c r="B83" s="4" t="inlineStr">
        <is>
          <t xml:space="preserve"> </t>
        </is>
      </c>
      <c r="C83" s="4" t="inlineStr">
        <is>
          <t xml:space="preserve"> </t>
        </is>
      </c>
      <c r="D83" s="7" t="n">
        <v>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3">
    <mergeCell ref="A1:A2"/>
    <mergeCell ref="K1:L1"/>
    <mergeCell ref="O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9:07Z</dcterms:created>
  <dcterms:modified xmlns:dcterms="http://purl.org/dc/terms/" xmlns:xsi="http://www.w3.org/2001/XMLSchema-instance" xsi:type="dcterms:W3CDTF">2025-03-14T20:39:07Z</dcterms:modified>
</cp:coreProperties>
</file>